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Trade Receivables and Allowance" sheetId="13" state="visible" r:id="rId13"/>
    <sheet xmlns:r="http://schemas.openxmlformats.org/officeDocument/2006/relationships" name="Disposition" sheetId="14" state="visible" r:id="rId14"/>
    <sheet xmlns:r="http://schemas.openxmlformats.org/officeDocument/2006/relationships" name="Borrowings and Credit Arrangeme"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Other Balance Sheet Information" sheetId="20" state="visible" r:id="rId20"/>
    <sheet xmlns:r="http://schemas.openxmlformats.org/officeDocument/2006/relationships" name="Business Segments and Geographi" sheetId="21" state="visible" r:id="rId21"/>
    <sheet xmlns:r="http://schemas.openxmlformats.org/officeDocument/2006/relationships" name="Income Taxes" sheetId="22" state="visible" r:id="rId22"/>
    <sheet xmlns:r="http://schemas.openxmlformats.org/officeDocument/2006/relationships" name="Intangible Assets and Goodwill" sheetId="23" state="visible" r:id="rId23"/>
    <sheet xmlns:r="http://schemas.openxmlformats.org/officeDocument/2006/relationships" name="Product Warranties" sheetId="24" state="visible" r:id="rId24"/>
    <sheet xmlns:r="http://schemas.openxmlformats.org/officeDocument/2006/relationships" name="Accumulated Other Comprehensive" sheetId="25" state="visible" r:id="rId25"/>
    <sheet xmlns:r="http://schemas.openxmlformats.org/officeDocument/2006/relationships" name="Share Repurchase" sheetId="26" state="visible" r:id="rId26"/>
    <sheet xmlns:r="http://schemas.openxmlformats.org/officeDocument/2006/relationships" name="New Accounting Pronouncements" sheetId="27" state="visible" r:id="rId27"/>
    <sheet xmlns:r="http://schemas.openxmlformats.org/officeDocument/2006/relationships" name="New Accounting Pronouncements (" sheetId="28" state="visible" r:id="rId28"/>
    <sheet xmlns:r="http://schemas.openxmlformats.org/officeDocument/2006/relationships" name="Revenue (Tables)" sheetId="29" state="visible" r:id="rId29"/>
    <sheet xmlns:r="http://schemas.openxmlformats.org/officeDocument/2006/relationships" name="Fair Value Measurements (Tables" sheetId="30" state="visible" r:id="rId30"/>
    <sheet xmlns:r="http://schemas.openxmlformats.org/officeDocument/2006/relationships" name="Business Combinations (Tables)" sheetId="31" state="visible" r:id="rId31"/>
    <sheet xmlns:r="http://schemas.openxmlformats.org/officeDocument/2006/relationships" name="Trade Receivables and Allowan_2" sheetId="32" state="visible" r:id="rId32"/>
    <sheet xmlns:r="http://schemas.openxmlformats.org/officeDocument/2006/relationships" name="Borrowings and Credit Arrange_2" sheetId="33" state="visible" r:id="rId33"/>
    <sheet xmlns:r="http://schemas.openxmlformats.org/officeDocument/2006/relationships" name="Derivatives (Tables)" sheetId="34" state="visible" r:id="rId34"/>
    <sheet xmlns:r="http://schemas.openxmlformats.org/officeDocument/2006/relationships" name="Net Income (Loss) Per Share (Ta" sheetId="35" state="visible" r:id="rId35"/>
    <sheet xmlns:r="http://schemas.openxmlformats.org/officeDocument/2006/relationships" name="Stock-Based Compensation (Table" sheetId="36" state="visible" r:id="rId36"/>
    <sheet xmlns:r="http://schemas.openxmlformats.org/officeDocument/2006/relationships" name="Other Balance Sheet Informati_2" sheetId="37" state="visible" r:id="rId37"/>
    <sheet xmlns:r="http://schemas.openxmlformats.org/officeDocument/2006/relationships" name="Business Segments and Geograp_2" sheetId="38" state="visible" r:id="rId38"/>
    <sheet xmlns:r="http://schemas.openxmlformats.org/officeDocument/2006/relationships" name="Intangible Assets and Goodwill " sheetId="39" state="visible" r:id="rId39"/>
    <sheet xmlns:r="http://schemas.openxmlformats.org/officeDocument/2006/relationships" name="Product Warranties (Tables)" sheetId="40" state="visible" r:id="rId40"/>
    <sheet xmlns:r="http://schemas.openxmlformats.org/officeDocument/2006/relationships" name="Accumulated Other Comprehensi_2" sheetId="41" state="visible" r:id="rId41"/>
    <sheet xmlns:r="http://schemas.openxmlformats.org/officeDocument/2006/relationships" name="Revenue - Business Revenue (Det" sheetId="42" state="visible" r:id="rId42"/>
    <sheet xmlns:r="http://schemas.openxmlformats.org/officeDocument/2006/relationships" name="Revenue - Geographical Revenue " sheetId="43" state="visible" r:id="rId43"/>
    <sheet xmlns:r="http://schemas.openxmlformats.org/officeDocument/2006/relationships" name="Revenue - Revenue by Type (Deta" sheetId="44" state="visible" r:id="rId44"/>
    <sheet xmlns:r="http://schemas.openxmlformats.org/officeDocument/2006/relationships" name="Revenue - Narrative (Details)" sheetId="45" state="visible" r:id="rId45"/>
    <sheet xmlns:r="http://schemas.openxmlformats.org/officeDocument/2006/relationships" name="Revenue - Remaining Performance" sheetId="46" state="visible" r:id="rId46"/>
    <sheet xmlns:r="http://schemas.openxmlformats.org/officeDocument/2006/relationships" name="Leases - Additional Lease Infor" sheetId="47" state="visible" r:id="rId47"/>
    <sheet xmlns:r="http://schemas.openxmlformats.org/officeDocument/2006/relationships" name="Fair Value Measurements - Fair " sheetId="48" state="visible" r:id="rId48"/>
    <sheet xmlns:r="http://schemas.openxmlformats.org/officeDocument/2006/relationships" name="Fair Value Measurements - Addit" sheetId="49" state="visible" r:id="rId49"/>
    <sheet xmlns:r="http://schemas.openxmlformats.org/officeDocument/2006/relationships" name="Fair Value Measurements - Roll " sheetId="50" state="visible" r:id="rId50"/>
    <sheet xmlns:r="http://schemas.openxmlformats.org/officeDocument/2006/relationships" name="Business Combination - Narrativ" sheetId="51" state="visible" r:id="rId51"/>
    <sheet xmlns:r="http://schemas.openxmlformats.org/officeDocument/2006/relationships" name="Business Combinations Business " sheetId="52" state="visible" r:id="rId52"/>
    <sheet xmlns:r="http://schemas.openxmlformats.org/officeDocument/2006/relationships" name="Trade Receivables and Allowan_3" sheetId="53" state="visible" r:id="rId53"/>
    <sheet xmlns:r="http://schemas.openxmlformats.org/officeDocument/2006/relationships" name="Disposition (Details)" sheetId="54" state="visible" r:id="rId54"/>
    <sheet xmlns:r="http://schemas.openxmlformats.org/officeDocument/2006/relationships" name="Borrowings and Credit Arrange_3" sheetId="55" state="visible" r:id="rId55"/>
    <sheet xmlns:r="http://schemas.openxmlformats.org/officeDocument/2006/relationships" name="Borrowings and Credit Arrange_4" sheetId="56" state="visible" r:id="rId56"/>
    <sheet xmlns:r="http://schemas.openxmlformats.org/officeDocument/2006/relationships" name="Borrowings and Credit Arrange_5" sheetId="57" state="visible" r:id="rId57"/>
    <sheet xmlns:r="http://schemas.openxmlformats.org/officeDocument/2006/relationships" name="Borrowings and Credit Arrange_6" sheetId="58" state="visible" r:id="rId58"/>
    <sheet xmlns:r="http://schemas.openxmlformats.org/officeDocument/2006/relationships" name="Derivatives - Additional Inform" sheetId="59" state="visible" r:id="rId59"/>
    <sheet xmlns:r="http://schemas.openxmlformats.org/officeDocument/2006/relationships" name="Derivatives - Schedule Of Chang" sheetId="60" state="visible" r:id="rId60"/>
    <sheet xmlns:r="http://schemas.openxmlformats.org/officeDocument/2006/relationships" name="Derivatives - Fair Value of Der" sheetId="61" state="visible" r:id="rId61"/>
    <sheet xmlns:r="http://schemas.openxmlformats.org/officeDocument/2006/relationships" name="Derivatives - Gain (Loss) on Fa" sheetId="62" state="visible" r:id="rId62"/>
    <sheet xmlns:r="http://schemas.openxmlformats.org/officeDocument/2006/relationships" name="Commitments and Contingencies (" sheetId="63" state="visible" r:id="rId63"/>
    <sheet xmlns:r="http://schemas.openxmlformats.org/officeDocument/2006/relationships" name="Net Income (Loss) Per Share - R" sheetId="64" state="visible" r:id="rId64"/>
    <sheet xmlns:r="http://schemas.openxmlformats.org/officeDocument/2006/relationships" name="Stock-Based Compensation - Stoc" sheetId="65" state="visible" r:id="rId65"/>
    <sheet xmlns:r="http://schemas.openxmlformats.org/officeDocument/2006/relationships" name="Stock-Based Compensation - Addi" sheetId="66" state="visible" r:id="rId66"/>
    <sheet xmlns:r="http://schemas.openxmlformats.org/officeDocument/2006/relationships" name="Stock-Based Compensation - Weig" sheetId="67" state="visible" r:id="rId67"/>
    <sheet xmlns:r="http://schemas.openxmlformats.org/officeDocument/2006/relationships" name="Other Balance Sheet Informati_3" sheetId="68" state="visible" r:id="rId68"/>
    <sheet xmlns:r="http://schemas.openxmlformats.org/officeDocument/2006/relationships" name="Other Balance Sheet Informati_4" sheetId="69" state="visible" r:id="rId69"/>
    <sheet xmlns:r="http://schemas.openxmlformats.org/officeDocument/2006/relationships" name="Business Segments and Geograp_3" sheetId="70" state="visible" r:id="rId70"/>
    <sheet xmlns:r="http://schemas.openxmlformats.org/officeDocument/2006/relationships" name="Business Segments and Geograp_4" sheetId="71" state="visible" r:id="rId71"/>
    <sheet xmlns:r="http://schemas.openxmlformats.org/officeDocument/2006/relationships" name="Business Segments and Geograp_5" sheetId="72" state="visible" r:id="rId72"/>
    <sheet xmlns:r="http://schemas.openxmlformats.org/officeDocument/2006/relationships" name="Income Taxes (Details)" sheetId="73" state="visible" r:id="rId73"/>
    <sheet xmlns:r="http://schemas.openxmlformats.org/officeDocument/2006/relationships" name="Intangible Assets and Goodwil_2" sheetId="74" state="visible" r:id="rId74"/>
    <sheet xmlns:r="http://schemas.openxmlformats.org/officeDocument/2006/relationships" name="Intangible Assets and Goodwil_3" sheetId="75" state="visible" r:id="rId75"/>
    <sheet xmlns:r="http://schemas.openxmlformats.org/officeDocument/2006/relationships" name="Product Warranties - Product Wa" sheetId="76" state="visible" r:id="rId76"/>
    <sheet xmlns:r="http://schemas.openxmlformats.org/officeDocument/2006/relationships" name="Accumulated Other Comprehensi_3" sheetId="77" state="visible" r:id="rId77"/>
    <sheet xmlns:r="http://schemas.openxmlformats.org/officeDocument/2006/relationships" name="Share Repurchase Share repurcha"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un. 26, 2021</t>
        </is>
      </c>
      <c r="C2" s="2" t="inlineStr">
        <is>
          <t>Jul. 22, 2021</t>
        </is>
      </c>
    </row>
    <row r="3">
      <c r="A3" s="3" t="inlineStr">
        <is>
          <t>Cover [Abstract]</t>
        </is>
      </c>
    </row>
    <row r="4">
      <c r="A4" s="4" t="inlineStr">
        <is>
          <t>Title of 12(b) Security</t>
        </is>
      </c>
      <c r="B4" s="4" t="inlineStr">
        <is>
          <t>Common Stock, $0.01 par value</t>
        </is>
      </c>
    </row>
    <row r="5">
      <c r="A5" s="4" t="inlineStr">
        <is>
          <t>Document Transition Report</t>
        </is>
      </c>
      <c r="B5" s="4" t="inlineStr">
        <is>
          <t>false</t>
        </is>
      </c>
    </row>
    <row r="6">
      <c r="A6" s="4" t="inlineStr">
        <is>
          <t>Document Quarterly Report</t>
        </is>
      </c>
      <c r="B6" s="4" t="inlineStr">
        <is>
          <t>true</t>
        </is>
      </c>
    </row>
    <row r="7">
      <c r="A7" s="4" t="inlineStr">
        <is>
          <t>Entity Incorporation, State or Country Code</t>
        </is>
      </c>
      <c r="B7" s="4" t="inlineStr">
        <is>
          <t>DE</t>
        </is>
      </c>
    </row>
    <row r="8">
      <c r="A8" s="4" t="inlineStr">
        <is>
          <t>Entity Address, Postal Zip Code</t>
        </is>
      </c>
      <c r="B8" s="4" t="inlineStr">
        <is>
          <t>01752</t>
        </is>
      </c>
    </row>
    <row r="9">
      <c r="A9" s="4" t="inlineStr">
        <is>
          <t>Entity File Number</t>
        </is>
      </c>
      <c r="B9" s="4" t="inlineStr">
        <is>
          <t>1-36214</t>
        </is>
      </c>
    </row>
    <row r="10">
      <c r="A10" s="4" t="inlineStr">
        <is>
          <t>Document Type</t>
        </is>
      </c>
      <c r="B10" s="4" t="inlineStr">
        <is>
          <t>10-Q</t>
        </is>
      </c>
    </row>
    <row r="11">
      <c r="A11" s="4" t="inlineStr">
        <is>
          <t>Amendment Flag</t>
        </is>
      </c>
      <c r="B11" s="4" t="inlineStr">
        <is>
          <t>false</t>
        </is>
      </c>
    </row>
    <row r="12">
      <c r="A12" s="4" t="inlineStr">
        <is>
          <t>Document Period End Date</t>
        </is>
      </c>
      <c r="B12" s="4" t="inlineStr">
        <is>
          <t>Jun. 26,
		2021</t>
        </is>
      </c>
    </row>
    <row r="13">
      <c r="A13" s="4" t="inlineStr">
        <is>
          <t>Document Fiscal Year Focus</t>
        </is>
      </c>
      <c r="B13" s="4" t="inlineStr">
        <is>
          <t>2021</t>
        </is>
      </c>
    </row>
    <row r="14">
      <c r="A14" s="4" t="inlineStr">
        <is>
          <t>Document Fiscal Period Focus</t>
        </is>
      </c>
      <c r="B14" s="4" t="inlineStr">
        <is>
          <t>Q3</t>
        </is>
      </c>
    </row>
    <row r="15">
      <c r="A15" s="4" t="inlineStr">
        <is>
          <t>Entity Registrant Name</t>
        </is>
      </c>
      <c r="B15" s="4" t="inlineStr">
        <is>
          <t>HOLOGIC, INC</t>
        </is>
      </c>
    </row>
    <row r="16">
      <c r="A16" s="4" t="inlineStr">
        <is>
          <t>Entity Central Index Key</t>
        </is>
      </c>
      <c r="B16" s="4" t="inlineStr">
        <is>
          <t>0000859737</t>
        </is>
      </c>
    </row>
    <row r="17">
      <c r="A17" s="4" t="inlineStr">
        <is>
          <t>Current Fiscal Year End Date</t>
        </is>
      </c>
      <c r="B17" s="4" t="inlineStr">
        <is>
          <t>--09-28</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253487389</v>
      </c>
    </row>
    <row r="22">
      <c r="A22" s="4" t="inlineStr">
        <is>
          <t>Entity Shell Company</t>
        </is>
      </c>
      <c r="B22" s="4" t="inlineStr">
        <is>
          <t>false</t>
        </is>
      </c>
    </row>
    <row r="23">
      <c r="A23" s="4" t="inlineStr">
        <is>
          <t>Entity Current Reporting Status</t>
        </is>
      </c>
      <c r="B23" s="4" t="inlineStr">
        <is>
          <t>Yes</t>
        </is>
      </c>
    </row>
    <row r="24">
      <c r="A24" s="4" t="inlineStr">
        <is>
          <t>Entity Interactive Data Current</t>
        </is>
      </c>
      <c r="B24" s="4" t="inlineStr">
        <is>
          <t>Yes</t>
        </is>
      </c>
    </row>
    <row r="25">
      <c r="A25" s="4" t="inlineStr">
        <is>
          <t>City Area Code</t>
        </is>
      </c>
      <c r="B25" s="4" t="inlineStr">
        <is>
          <t>(508)</t>
        </is>
      </c>
    </row>
    <row r="26">
      <c r="A26" s="4" t="inlineStr">
        <is>
          <t>Local Phone Number</t>
        </is>
      </c>
      <c r="B26" s="4" t="inlineStr">
        <is>
          <t>263-2900</t>
        </is>
      </c>
    </row>
    <row r="27">
      <c r="A27" s="4" t="inlineStr">
        <is>
          <t>Entity Tax Identification Number</t>
        </is>
      </c>
      <c r="B27" s="4" t="inlineStr">
        <is>
          <t>04-2902449</t>
        </is>
      </c>
    </row>
    <row r="28">
      <c r="A28" s="4" t="inlineStr">
        <is>
          <t>Entity Address, Address Line One</t>
        </is>
      </c>
      <c r="B28" s="4" t="inlineStr">
        <is>
          <t>250 Campus Drive,</t>
        </is>
      </c>
    </row>
    <row r="29">
      <c r="A29" s="4" t="inlineStr">
        <is>
          <t>Entity Address, City or Town</t>
        </is>
      </c>
      <c r="B29" s="4" t="inlineStr">
        <is>
          <t>Marlborough,</t>
        </is>
      </c>
    </row>
    <row r="30">
      <c r="A30" s="4" t="inlineStr">
        <is>
          <t>Entity Address, State or Province</t>
        </is>
      </c>
      <c r="B30" s="4" t="inlineStr">
        <is>
          <t>MA</t>
        </is>
      </c>
    </row>
    <row r="31">
      <c r="A31" s="4" t="inlineStr">
        <is>
          <t>Trading Symbol</t>
        </is>
      </c>
      <c r="B31" s="4" t="inlineStr">
        <is>
          <t>HOLX</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6, 2021</t>
        </is>
      </c>
    </row>
    <row r="3">
      <c r="A3" s="3" t="inlineStr">
        <is>
          <t>Leases [Abstract]</t>
        </is>
      </c>
    </row>
    <row r="4">
      <c r="A4" s="4" t="inlineStr">
        <is>
          <t>Leases</t>
        </is>
      </c>
      <c r="B4" s="4" t="inlineStr">
        <is>
          <t>LeasesLessor Activity - Leases where Hologic is the Lessor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5% of the Company's consolidated revenue for all periods presented.</t>
        </is>
      </c>
    </row>
    <row r="5">
      <c r="A5" s="4" t="inlineStr">
        <is>
          <t>Leases</t>
        </is>
      </c>
      <c r="B5" s="4" t="inlineStr">
        <is>
          <t>LeasesLessor Activity - Leases where Hologic is the Lessor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5% of the Company's consolidated revenue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Jun. 26, 2021</t>
        </is>
      </c>
    </row>
    <row r="3">
      <c r="A3" s="3" t="inlineStr">
        <is>
          <t>Fair Value Disclosures [Abstract]</t>
        </is>
      </c>
    </row>
    <row r="4">
      <c r="A4" s="4" t="inlineStr">
        <is>
          <t>Fair Value Measurement and Measurement Inputs, Recurring and Nonrecurring [Text Block]</t>
        </is>
      </c>
      <c r="B4" s="4" t="inlineStr">
        <is>
          <t>Fair Value Measurements Assets/Liabilities Measured and Recorded at Fair Value on a Recurring Basis The Company has investments in derivative instruments comprised of an interest rate swap, forward foreign currency contracts and foreign currency option contracts, which are valued using analyses obtained from independent third party valuation specialists based on market observable inputs, representing Level 2 measurements. The fair values of these derivative contracts represent the estimated amounts the Company would receive or pay to terminate the contracts. Refer to Note 9 for further discussion and information on derivative instruments. Assets and liabilities measured and recorded at fair value on a recurring basis consisted of the following at June 26, 2021: Fair Value at Reporting Date Using Balance as of June 26, 2021 Quoted Prices in Significant Significant Assets: Foreign currency option contracts $ 0.1 $ — $ 0.1 $ — Total $ 0.1 $ — $ 0.1 $ — Liabilities: Contingent consideration $ 71.7 $ — $ — $ 71.7 Interest rate swap 21.0 — 21.0 — Forward foreign currency contracts 1.7 — 1.7 — Total $ 94.4 $ — $ 22.7 $ 71.7 Liabilities Measured and Recorded at Fair Value on a Recurring Basis Changes in the fair value of recurring fair value measurements using significant unobservable inputs (Level 3), which solely consisted of contingent consideration liabilities, during the three and nine month periods ended June 26, 2021 and June 27, 2020 were as follows: Three Month Ended Nine Months Ended June 26, 2021 June 27, 2020 June 26, 2021 June 27, 2020 Balance at beginning of period $ 71.7 $ 0.8 $ 81.8 $ 9.1 Contingent consideration recorded at acquisition — — — 0.9 Fair value adjustments — — (10.1) 0.4 Payments — — — (9.6) Balance at end of period $ 71.7 $ 0.8 $ 71.7 $ 0.8 Assets Measured and Recorded at Fair Value on a Nonrecurring Basis The Company remeasures the fair value of certain assets and liabilities upon the occurrence of certain events. Such assets are comprised of equity investments and long-lived assets, including property, plant and equipment, intangible assets and goodwill. There were no such remeasurements to equity investments in the three and nine months ended June 26, 2021 and June 27, 2020. During the first quarter of fiscal 2020, the Company's Medical Aesthetics division met the criteria to be classified as assets-held-for sale, and the Company recorded a $30.2 million loss to record the asset group at its fair value less costs to sell. This was a level 1 measurement. See Note 6 for additional information. Disclosure of Fair Value of Financial Instruments The Company’s financial instruments mainly consist of cash and cash equivalents, accounts receivable, equity investments, an interest rate swap, forward foreign currency contracts, foreign currency option contracts, insurance contracts, accounts payable and debt obligations. The carrying amounts of the Company’s cash and cash equivalents, accounts receivable and accounts payable approximate their fair value due to the short-term nature of these instruments. The Company’s interest rate swap, forward foreign currency contracts and foreign currency option contracts are recorded at fair value. The carrying amount of the insurance contracts are recorded at the cash surrender value, as required by GAAP, which approximates fair value. The Company believes the carrying amounts of its cost-method equity investments approximat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26, 2021</t>
        </is>
      </c>
    </row>
    <row r="3">
      <c r="A3" s="3" t="inlineStr">
        <is>
          <t>Business Combinations [Abstract]</t>
        </is>
      </c>
    </row>
    <row r="4">
      <c r="A4" s="4" t="inlineStr">
        <is>
          <t>Business Combinations</t>
        </is>
      </c>
      <c r="B4" s="4" t="inlineStr">
        <is>
          <t>Business Combinations Fiscal 2021 Acquisitions Mobidiag Oy On June 17, 2021, the Company completed the acquisition of Mobidiag Oy ("Mobidiag"), for a purchase price of $729.6 million. Mobidiag, located in Finland, manufactures molecular diagnostic solutions for gastrointestinal infections, antimicrobial resistance management and other infections. Mobidiag's results of operations are reported in the Company's Diagnostics reportable segment from the date of acquisition. The total purchase price was allocated to Mobidiag's preliminary tangible and identifiable intangible assets and liabilities based on the estimated fair values as of June 17, 2021, as set forth below. Cash $ 6.8 Accounts receivable 8.7 Inventory 11.9 Other assets 26.6 Accounts payable and accrued expenses (18.2) Other liabilities (7.9) Identifiable intangible assets: Developed technology 284.0 In-process research and development 103.0 Customer relationships 26.3 Trade names 21.0 Long-term debt (66.0) Deferred income taxes, net (72.8) Goodwill 406.2 Purchase Price $ 729.6 In performing the preliminary purchase price allocation, the Company considered, among other factors, the intended future use of acquired assets, analysis of historical financial performance and estimates of future performance of Mobidiag's business. The allocation of the purchase price is preliminary as the Company continues to gather information supporting the acquired assets and liabilities, including but not limited to the estimation of the fair value of the identifiable intangible assets, long-term debt, and deferred income taxes. As part of the preliminary purchase price allocation, the Company determined the identifiable intangible assets are development technology, in-process research and development ("IPR&amp;D"), customer relationships and trade names. The preliminary fair value of the intangible assets was estimated using the income approach, and the cash flow projections were discounted using rates ranging from 14.5% to 16.0%. The cash flows were based on estimates used to price the transaction, and the discount rates applied were benchmarked with reference to the implied rate of return from the transaction model and the weighted average cost of capital. The developed technology assets are comprised of know-how, patents and technologies embedded in Mobidiag's products and relate to currently marketed products. The developed technology assets comprise the primary product families under the Novodiag and Amplidiag technology platforms. IPR&amp;D projects relate to in-process projects that have not reached technological feasibility as of the acquisition date and have no alternative future use. The primary basis for determining technological feasibility of these projects is obtaining regulatory approval to market the underlying project or expected commercial release depending on the project. The Company recorded, on a preliminary basis, $103.0 million of IPR&amp;D related to three projects. The Company expects to complete these three projects over the next three years. Given the uncertainties inherent with product development and introduction, there can be no assurance that any of the Company's product development efforts will be successful, completed on a timely basis or within budget, if at all. All of the IPR&amp;D assets were valued using the income approach. The preliminary estimate of the weighted average life for the developed technology assets range from 10 to 12 years, customer relationships range from 5 to 11 years, and tradenames range from 10 to 12 years. The preliminary calculation of the excess of the purchase price over the estimated fair value of the tangible net assets and intangible assets acquired was recorded to goodwill. Factors contributing to the recognition of the preliminary amount of goodwill were primarily based on anticipated strategic and synergistic benefits that are expected to be realized from the Mobidiag acquisition. These benefits include expanding the Company's molecular diagnostics portfolio into the near-patient testing market and utilizing Diagnostic's sales and regulatory expertise to drive adoption and revenue growth. None of the goodwill is expected to be deductible for income tax purposes. Biotheranostics On February 22, 2021, the Company completed the acquisition of Biotheranostics, Inc. ("Biotheranostics"), for a purchase price of $231.3 million. Biotheranostics, located in San Diego, California, manufactures molecular diagnostic tests for breast and metastatic cancers and performs the lab testing procedures at its facility. Biotheranostics' results of operations are reported in the Company's Diagnostics reportable segment from the date of acquisition and its revenues are reported within Service and other revenue in the Company's Consolidated Statements of Income and within service revenue in our disclosure of disaggregated revenue in Note 2. The total purchase price was allocated to Biotheranostics' preliminary tangible and identifiable intangible assets and liabilities based on the estimated fair values as of February 22, 2021, as set forth below. Cash $ 9.6 Accounts receivable 2.9 Other assets 6.5 Accounts payable and accrued expenses (8.2) Other liabilities (8.1) Identifiable intangible assets: Developed technology 160.3 Trade names 2.1 Deferred income taxes, net (18.4) Goodwill 84.6 Purchase Price $ 231.3 In performing the preliminary purchase price allocation, the Company considered, among other factors, the intended future use of acquired assets, analysis of historical financial performance and estimates of future performance of Biotheranostics' business. The allocation of the purchase price is preliminary as the Company continues to gather information supporting the acquired assets and liabilities, the estimation of the fair value of the identifiable intangible assets, and income taxes. As part of the preliminary purchase price allocation, the Company determined the identifiable intangible assets are developed technology and trade names. The preliminary fair value of the intangible assets was estimated using the income approach, and the cash flow projections were discounted using a 18.0% rate. The cash flows were based on estimates used to price the transaction, and the discount rate applied was benchmarked with reference to the implied rate of return from the transaction model and the weighted average cost of capital. The weighted average life of developed technology and trade names is 10 years. The preliminary calculation of the excess of the purchase price over the estimated fair value of the tangible net assets and intangible assets acquired was recorded to goodwill. Factors contributing to the recognition of the preliminary amount of goodwill were primarily based on anticipated synergistic benefits of adding Biotheranostics' CLIA (Clinical Laboratory Improvement Amendments) lab to the Company's portfolio of offerings and utilizing Diagnostic's marketing and regulatory expertise to drive adoption and revenue growth. None of the goodwill is expected to be deductible for income tax purposes. Diagenode On March 1, 2021, the Company completed the acquisition of Diagenode SA ("Diagenode") for a purchase price of $155.1 million. Diagenode, located in Belgium, is a developer and manufacturer of molecular diagnostic assays based on PCR (polymerase chain reaction) technology to detect infectious diseases of bacterial, viral or parasite origin. Diagenode's results of operations are reported in the Company's Diagnostics reportable segment from the date of acquisition. The total purchase price was allocated to Diagenode's preliminary tangible and identifiable intangible assets and liabilities based on the estimated fair values as of March 1, 2021, as set forth below. Cash $ 5.6 Accounts receivable 9.3 Inventory 9.0 Other assets 13.9 Accounts payable and accrued expenses (12.8) Other liabilities (9.2) Identifiable intangible assets: Developed technology 69.8 Customer relationships 9.2 Deferred income taxes, net (19.3) Goodwill 79.6 Purchase Price $ 155.1 In performing the preliminary purchase price allocation, the Company considered, among other factors, the intended future use of acquired assets, analysis of historical financial performance and estimates of future performance of Diagenode's business. The allocation of the purchase price is preliminary as the Company continues to gather information supporting the acquired assets and liabilities, the estimation of the fair value of the identifiable intangible assets, and income taxes. As part of the preliminary purchase price allocation, the Company determined the identifiable intangible assets are developed technology and customer relationships. The preliminary fair value of the intangible assets was estimated using the income approach, and the cash flow projections were discounted using a 14.5% rate for developed technology and a 13.5% rate for customer relationships. The cash flows were based on estimates used to price the transaction, and the discount rate applied was benchmarked with reference to the implied rate of return from the transaction model and the weighted average cost of capital. The weighted average life of developed technology and customer relationships is 10 years. The preliminary calculation of the excess of the purchase price over the estimated fair value of the tangible net assets and intangible assets acquired was recorded to goodwill. Factors contributing to the recognition of the preliminary amount of goodwill were based on anticipated synergistic benefits of Diagenode's products broadening the Diagnostics portfolio of molecular diagnostics products primarily in the transplant and acute care gastrointestinal and respiratory space as customers seek a broader menu of tests, utilizing Diagnostic's sales force to drive menu expansion and revenue growth and gaining additional PCR assay development expertise. None of the goodwill is expected to be deductible for income tax purposes. Somatex Medical Technologies On December 30, 2020, the Company completed the acquisition of Somatex Medical Technologies GmbH ("Somatex") for a purchase price of $62.9 million. Somatex, located in Germany, is a manufacturer of biopsy site markers, including the Tumark product line of tissue markers, which were distributed by the Company in the U.S. prior to the acquisition. The allocation of the purchase price is based on the Company's preliminary valuation, and it allocated $38.0 million to the preliminary value of developed technology, $1.2 million to customer relationships, $0.9 million to trade names and $32.4 million to goodwill. The remaining $9.6 million of the purchase price was allocated to the net acquired tangible assets and liabilities. The allocation of the purchase price is preliminary as the Company continues to gather information supporting the acquired assets and liabilities. Somatex' results of operations are reported in the Company's Breast Health reportable segment from the date of acquisition. NXC Imaging On September 28, 2020, the Company completed the acquisition of assets from NXC Imaging, for a purchase price of $5.6 million. NXC Imaging was a long-standing distributor of the Company's Breast and Skeletal products in the U.S. Based on the Company's preliminary valuation, the majority of the purchase price was allocated to a customer relationships intangible asset with a useful life of 5 years. The allocation of the purchase price is preliminary as the Company continues to gather information supporting the acquired assets and liabilities. Fiscal 2020 Acquisitions Acessa Health On August 23, 2020, the Company completed the acquisition of Acessa Health, Inc. ("Acessa") for a purchase price of $161.3 million, which included a hold-back of $3.0 million that was paid in January 2021, and contingent consideration, which the Company estimated the fair value to be $81.8 million as of the measurement date. Acessa, located in Austin, Texas, manufactures and markets its ProVu system, a laparoscopic radio frequency ablation system for use in treatment of uterine fibroids. Acessa's results of operations are reported in the Company's GYN Surgical reportable segment from the date of acquisition. The contingent payments are based on a multiple of annual incremental revenue growth over a three-year period ending annually in December. There is no maximum earnout. Pursuant to ASC 805, Business Combinations , the Company recorded its estimate of the fair value of the contingent consideration liability utilizing the Monte Carlo simulation based on future revenue projections of Acessa, comparable companies revenue growth rates, implied volatility and applying a risk adjusted discount rate. Each quarter the Company will be required to remeasure the fair value of the liability as assumptions change and such adjustments will be recorded in operating expenses. This fair value measurement was based on significant inputs not observable in the market and thus represented a Level 3 measurement as defined in ASC 820, Fair Value Measurements . This fair value measurement is directly impacted by the Company's estimate of future incremental revenue growth of the business. Accordingly, if actual revenue growth is higher or lower than the estimates within the fair value measurement, the Company would record additional charges or benefits, respectively. There was no remeasurement for the three months ended June 26, 2021. For the nine months ended June 26, 2021, the Company remeasured the contingent consideration liability and recorded a gain of $10.1 million to record the liability at fair value. The reduction in fair value was primarily due to a decrease in forecasted revenues over the measurement period. The total purchase price was allocated to Acessa's preliminary tangible and identifiable intangible assets and liabilities based on the estimated fair values as of August 23, 2020, as set forth below. Cash $ 1.2 Inventory 4.0 Other assets 4.4 Accounts payable and accrued expenses (4.7) Identifiable intangible assets: Developed technology 127.0 Trade names 1.2 Deferred income taxes, net (20.2) Goodwill 48.4 Purchase Price $ 161.3 In performing the preliminary purchase price allocation, the Company considered, among other factors, the intended future use of acquired assets, analysis of historical financial performance and estimates of future performance of Acessa's business. The allocation of the purchase price is preliminary as the Company continues to gather information supporting the acquired assets and liabilities, primarily taxes. As part of the preliminary purchase price allocation, the Company determined the identifiable intangible assets were developed technology and trade names. The preliminary fair value of the intangible assets was estimated using the income approach, and the cash flow projections were discounted using an 18.0% rate. The cash flows were based on estimates used to price the transaction, and the discount rate applied was benchmarked with reference to the implied rate of return from the transaction model and the weighted average cost of capital. The weighted average life of developed technology and trade names was 10 years. The preliminary calculation of the excess of the purchase price over the estimated fair value of the tangible net assets and intangible assets acquired was recorded to goodwill. Factors contributing to the recognition of the preliminary amount of goodwill were based on anticipated synergistic benefits of Acessa's products being complementary to the GYN Surgical portfolio of products and utilizing the GYN Surgical sales force to drive adoption and revenue growth. None of the goodwill is expected to be deductible for income tax purposes. Health Beacons On February 3, 2020, the Company completed the acquisition of Health Beacons, Inc. ("Health Beacons"), for a purchase price of $19.7 million, which included hold-backs of $2.3 million that are payable up to eighteen months from the date of acquisition. Health Beacons manufactures the LOCalizer product. Based on the Company's valuation, it allocated $10.7 million to developed technology and $6.2 million to goodwill. The remaining $2.8 million of the purchase price was allocated to acquired tangible assets and liabilities. Health Beacons' results of operations are reported in the Company's Breast Health reportable segment from the date of acquisition. Alpha Imaging On December 30, 2019, the Company completed the acquisition of assets from Alpha Imaging, LLC ("Alpha Imaging"), for a purchase price of $18.0 million, which included a hold-back of $1.0 million and contingent consideration, which the Company has estimated at $0.9 million. The contingent consideration was payable upon shipment of backlog orders entered into by Alpha Imaging prior to the acquisition. Alpha Imaging was a long-standing distributor of the Company's Breast and Skeletal products in the U.S. The majority of the purchase price was allocated to a customer relationships intangible asset with a useful life of 5 years. SuperSonic Imagine On August 1, 2019, the Company purchased 46% of the outstanding shares of SuperSonic Imagine ("SSI") for $18.2 million. SSI was a public company located in Aix-en-Provence, France that manufactures and markets ultrasound medical imaging equipment. In September 2019, the Company launched a cash tender offer to acquire the remaining outstanding shares for a price of €1.50 per share in cash. The Company determined that SSI was a Variable Interest Entity (“VIE”) but it was not the primary beneficiary as it was not a party to the initial design of the entity nor did it have control over SSI's operations until November 21, 2019 when the Company's ownership of SSI's voting stock exceeded 50%. Accordingly, the Company initially accounted for this investment under the equity method of accounting. On November 21, 2019, the Company acquired an additional 7.6 million shares of SSI for $12.6 million. As a result, the Company's ownership interest increased to approximately 78% of the outstanding common shares of SSI at November 21, 2019, and it now controlled SSI's voting interest and operations. The Company performed purchase accounting as of November 21, 2019 and beginning on that date the financial results of SSI are included within the Company's consolidated financial statements, specifically the Breast Health reportable segment. The Company remeasured the initial investment of 46% of the outstanding shares of SSI to its fair value at the acquisition date, resulting in a gain of $3.2 million recorded to other income (expense), net in the first quarter of fiscal 2020. The total accounting purchase price was $69.3 million, which consisted of $17.9 million for the equity method investment in SSI, $12.6 million for shares acquired on November 21, 2019, $30.2 million for loans the Company provided to SSI prior to the acquisition to pay-off pre-existing loans and fund operations that are considered forgiven, and $8.6 million representing the fair value of the noncontrolling interest as of November 21, 2019. The Company purchased an additional 1.1 million outstanding shares in fiscal 2020 for $1.8 million. In the third quarter of fiscal 2021, the Company purchased the remaining 4.8 million shares outstanding for $8.5 million, and as of June 26, 2021, the Company owned 100% of the outstanding shares of SSI. The total purchase price was allocated to SSI's tangible and identifiable intangible assets and liabilities based on the estimated fair values of those assets as of November 21, 2019, as set forth below. Cash $ 2.6 Accounts receivable 7.1 Inventory 10.0 Property, plant and equipment 6.5 Other assets 4.3 Accounts payable and accrued expenses (24.5) Deferred revenue (1.8) Short and long-term debt (8.8) Other liabilities (3.8) Identifiable intangible assets: Developed technology 38.3 Customer relationships 4.0 Trade names 3.0 Deferred income taxes, net (1.9) Goodwill 34.3 Purchase Price $ 69.3 In performing the purchase price allocation, the Company considered, among other factors, the intended future use of acquired assets, analysis of historical financial performance and estimates of future performance of SSI's business. As part of the purchase price allocation, the Company determined the identifiable intangible assets were developed technology, customer relationships, and trade names. The fair value of the intangible assets was estimated using the income approach, and the cash flow projections were discounted using a 12.0% rate. The cash flows were based on estimates used to price the transaction, and the discount rates applied were benchmarked with reference to the implied rate of return from the transaction model and the weighted average cost of capital. The weighted average life for the developed technology is 9 years, customer relationships is 9 years and trade names is 8.6 years. The calculation of the excess of the purchase price over the estimated fair value of the tangible net assets and intangible assets acquired was recorded to goodwill. Factors contributing to the recognition of the amount of goodwill were based on anticipated synergistic benefits of SSI's products being complementary to Breast Health's 3D mammography systems and using the Company's existing U.S. sales force as SSI's presence in the U.S. is limited. None of the goodwill is expected to be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s and Allowance for Credit Losses</t>
        </is>
      </c>
      <c r="B1" s="2" t="inlineStr">
        <is>
          <t>9 Months Ended</t>
        </is>
      </c>
    </row>
    <row r="2">
      <c r="B2" s="2" t="inlineStr">
        <is>
          <t>Jun. 26, 2021</t>
        </is>
      </c>
    </row>
    <row r="3">
      <c r="A3" s="3" t="inlineStr">
        <is>
          <t>Receivables [Abstract]</t>
        </is>
      </c>
    </row>
    <row r="4">
      <c r="A4" s="4" t="inlineStr">
        <is>
          <t>Trade Receivables and Allowance for Credit Losses</t>
        </is>
      </c>
      <c r="B4" s="4" t="inlineStr">
        <is>
          <t xml:space="preserve">Trade Receivables and Allowance for Credit Losses Effective September 27, 2020, the Company adopted Topic 326, which requires that financial assets measured at amortized cost be presented at the net amount expected to be collected. The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and the location of the customer. In certain instances, the Company may identify individual trade receivable assets that do not share risk characteristics with other trade receivables, in which case the Company records its expected credit losses on an individual asset basis. For example, potential adverse changes to customer liquidity from new macroeconomic events, such as the COVID-19 pandemic, must be taken into consideration. To date, the Company has not experienced significant customer payment defaults, or identified other significant collectability concerns as a result of the pandemic. In connection with assessing credit losses for individual trade receivable assets, the Company considers significant factors relevant to collectability including those specific to the customer such as bankruptcy, length of time an account is outstanding, and the liquidity and financial position of the customer. If a trade receivable asset is evaluated on an individual basis, the Company excludes those assets from the portfolios of trade receivables evaluated on a collective basis. The following is a rollforward of the allowance for credit losses as of June 26, 2021 compared to June 27, 2020: Balance at Credit Loss Divested Write- Balance at Nine Months Ended June 26, 2021 $ 31.6 $ 11.6 $ — $ (3.4) $ 39.8 June 27, 2020 $ 17.8 $ 19.1 $ (5.8) $ (3.9) $ 2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Jun. 26, 2021</t>
        </is>
      </c>
    </row>
    <row r="3">
      <c r="A3" s="3" t="inlineStr">
        <is>
          <t>Discontinued Operations and Disposal Groups [Abstract]</t>
        </is>
      </c>
    </row>
    <row r="4">
      <c r="A4" s="4" t="inlineStr">
        <is>
          <t>Dispositions</t>
        </is>
      </c>
      <c r="B4" s="4" t="inlineStr">
        <is>
          <t xml:space="preserve">Disposition - Sale of Medical Aesthetics On November 20, 2019, the Company entered into a definitive agreement to sell its Medical Aesthetics business to Clayton Dubilier &amp; Rice ("CD&amp;R") for a sales price of $205.0 million in cash, less certain adjustments. The sale was completed on December 30, 2019, and the Company received cash proceeds of $153.4 million in the second quarter of fiscal 2020. The sale price was subject to adjustment pursuant to the terms of the definitive agreement, and the parties agreed to a final sales price of $150.0 million in the fourth quarter of fiscal 2020. The Company agreed to provide certain transition services for three to fifteen months, depending on the nature of the service. The Company also agreed to indemnify CD&amp;R for certain legal and tax matters that existed as of the date of disposition. In connection with its accounting for the sale, the Company recorded indemnification liabilities of $10.9 million within accrued expenses associated with its obligations under the sale agreement. As a result of this transaction, the Medical Aesthetics asset group was designated as assets held-for-sale in the first quarter of fiscal 2020. Pursuant to ASC 360, Impairment and Disposal of Long-Lived Assets , asset groups under this designation are required to be recorded at fair value less costs to sell. The Company determined that this disposal did not qualify as a discontinued operation as the sale of the Medical Aesthetics business was deemed to not be a strategic shift having or will have a major effect on the Company's operations and financial results. Based on the terms in the agreement of the sales price and formula for net working capital and related adjustments, its estimate of the fair value for transition services and the amount that must be carved out of the sale proceeds, and liabilities the Company will retain or for which it has agreed to indemnify CD&amp;R, the Company recorded an impairment charge of $30.2 million in the first quarter of fiscal 2020. The impairment charge was allocated to Medical Aesthetics long-lived assets, of which $25.8 million was allocated to cost of product revenues and $4.4 million to operating expenses. In the first quarter of fiscal 2020, this business incurred a loss from operations of $46.5 million, which excludes corporate allocations. The operating expenses include only those that were incurred directly by and were retained by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and Credit Arrangements</t>
        </is>
      </c>
      <c r="B1" s="2" t="inlineStr">
        <is>
          <t>9 Months Ended</t>
        </is>
      </c>
    </row>
    <row r="2">
      <c r="B2" s="2" t="inlineStr">
        <is>
          <t>Jun. 26, 2021</t>
        </is>
      </c>
    </row>
    <row r="3">
      <c r="A3" s="3" t="inlineStr">
        <is>
          <t>Debt Disclosure [Abstract]</t>
        </is>
      </c>
    </row>
    <row r="4">
      <c r="A4" s="4" t="inlineStr">
        <is>
          <t>Borrowings and Credit Arrangements</t>
        </is>
      </c>
      <c r="B4" s="4" t="inlineStr">
        <is>
          <t>Borrowings and Credit Arrangements The Company’s borrowings consisted of the following: June 26, September 26, Current debt obligations, net of debt discount and deferred issuance costs: Term Loan $ 74.8 $ 74.9 Revolver — 250.0 Securitization Program 320.0 — Other 65.8 — Total current debt obligations $ 460.6 $ 324.9 Long-term debt obligations, net of debt discount and issuance costs: Term Loan 1,325.5 1,379.9 2025 Senior Notes — 939.4 2028 Senior Notes 395.2 394.6 2029 Senior Notes 934.0 — Total long-term debt obligations $ 2,654.7 $ 2,713.9 Total debt obligations $ 3,115.3 $ 3,038.8 2018 Amended and Restated Credit Agreement On December 17, 2018, the Company and certain of its subsidiaries refinanced its term loan and revolving credit facility by entering into an Amended and Restated Credit and Guaranty Agreement as of December 17, 2018 (the "2018 Credit Agreement") with Bank of America, N.A. in its capacity as Administrative Agent, Swing Line Lender and L/C Issuer, and certain other lenders. The 2018 Credit Agreement amended and restated the Company's prior credit and guaranty agreement dated as of October 3, 2017 (the "2017 Credit Agreement"). As of June 26, 2021, the principal amount outstanding of the term loan under the 2018 Credit Agreement (the "Term Loan") was $1.4 billion. The Term Loan bears interest at an annual rate equal to the Eurocurrency Rate (i.e., the LIBOR rate) plus an Applicable Rate, which was 1.00% as of June 26, 2021. The Company also has a $1.5 billion revolving credit facility (the "Revolver") under the 2018 Credit Agreement. The borrowings of the Revolver bear interest at a rate equal to the LIBOR Daily Floating Rate plus an Applicable Rate, which was 1.00% as of June 26, 2021. In response to the market uncertainties created by the COVID-19 pandemic in March 2020, the Company borrowed $750.0 million under the Revolver, $250.0 million of which, at the time, was used to pay off amounts outstanding under the asset securitization agreement, in order to have sufficient cash on hand. During the first quarter of fiscal 2021, the Company paid off the remaining outstanding balance of $250.0 million. As of June 26, 2021, the full amount of the Revolver was available to borrow by the Company. Interest expense, weighted average interest rates, and the interest rate at the end of period under the Credit Agreements were as follows: Three Months Ended Nine Months Ended June 26, 2021 June 27, 2020 June 26, 2021 June 27, 2020 Interest expense $ 5.1 $ 11.4 $ 17.0 $ 38.0 Weighted average interest rate 1.10 % 1.68 % 1.15 % 2.52 % Interest rate at end of period 1.09 % 1.55 % 1.09 % 1.55 % The 2018 Credit Agreement contains two financial covenants; a total leverage ratio and an interest coverage ratio, both of which are measured as of the last day of each fiscal quarter. These terms, and calculations thereof, are defined in further detail in the 2018 Credit Agreement. As of June 26, 2021, the Company was in compliance with these covenants. Senior Notes On September 28, 2020, the Company completed a private placement of $950 million aggregate principal amount of its 3.250% Senior Notes due 2029 (the "2029 Senior Notes") at an offering price of 100% of the aggregate principal amount of the 2029 Senior Notes. The Company used the net proceeds of the 2029 Senior Notes offering and cash on hand to redeem in full its 4.375% Senior Notes due 2025 (the "2025 Senior Notes") in the aggregate principal amount of $950.0 million on October 15, 2020 at an aggregate redemption price of $970.8 million, which included a premium payment $20.8 million. 2025 Senior Notes Immediately prior to redemption in full of the 2025 Senior Notes on October 15, 2020, the total aggregate principal balance of 2025 Senior Notes was $950.0 million. As the Company planned to use the proceeds from the 2029 Senior Notes offering to redeem the 2025 Senior Notes, the Company evaluated the accounting for this transaction under ASC 470, Debt , to determine modification versus extinguishment accounting on a creditor-by-creditor basis. Certain 2025 Senior Note holders either did not participate in this refinancing transaction or reduced their holdings, and these transactions were accounted for as extinguishments. As a result, the Company recorded a debt extinguishment loss in the first quarter of fiscal 2021 of $21.6 million. For the remaining 2025 Senior Notes holders who participated in the refinancing, these transactions were accounted for as modifications because on a creditor-by-creditor basis the present value of the cash flows between the debt instruments before and after the transaction was less than 10%. The Company recorded a portion of the transaction expenses of $5.8 million to interest expense pursuant to ASC 470, subtopic 50-40. The remaining debt issuance costs of $7.9 million and debt discount of $6.4 million related to the modified debt will be amortized over the new term of the 2029 Senior Notes using the effective interest method. 2028 Senior Notes As of June 26, 2021, the Company had 4.625% Senior Notes due 2028 (the "2028 Senior Notes") outstanding in the aggregate principal balance of $400 million. The 2028 Senior Notes are general senior unsecured obligations of the Company and are guaranteed on a senior unsecured basis by certain domestic subsidiaries and mature on February 1, 2028. 2029 Senior Notes As of June 26, 2021, the Company had 2029 Senior Notes outstanding in the aggregate principal balance of $950 million. The 2029 Senior Notes are general senior unsecured obligations of the Company and are guaranteed on a senior unsecured basis by certain domestic subsidiaries. The 2029 Senior Notes mature on February 15, 2029 and bear interest at the rate of 3.250% per year, payable semi-annually on February 15 and August 15 of each year, commencing on February 15, 2021. The Company may redeem the 2029 Senior Notes at any time prior to September 28, 2023 at a price equal to 100% of the aggregate principal amount so redeemed, plus accrued and unpaid interest, if any, to the redemption date and a make-whole premium set forth in the indenture. The Company may also redeem up to 40% of the aggregate principal amount of the 2029 Senior Notes with the net cash proceeds of certain equity offerings at any time and from time to time before September 28, 2023, at a redemption price equal to 103.250% of the aggregate principal amount so redeemed, plus accrued and unpaid interest, if any, to the redemption date. The Company also has the option to redeem the 2029 Senior Notes on or after: September 28, 2023 through September 27, 2024 at 101.625% of par; September 28, 2024 through September 27, 2025 at 100.813% of par; and September 28, 2025 and thereafter at 100% of par. In addition, if the Company undergoes a change of control coupled with a decline in ratings, as provided in the indenture, the Company will be required to make an offer to purchase each holder’s 2029 Senior Notes at a price equal to 101% of their principal amount, plus accrued and unpaid interest, if any, to the repurchase date. The Company evaluated the 2029 Senior Notes for derivatives pursuant to ASC 815, Derivatives and Hedging, and did not identify any embedded derivatives that require bifurcation. All features were deemed to be clearly and closely related to the host instrument. Interest expense for the 2029 Senior Notes, 2028 Senior Notes and 2025 Senior Notes was as follows: Three Months Ended Nine Months Ended June 26, 2021 June 27, 2020 June 26, 2021 June 27, 2020 Interest Rate Interest Expense Interest Expense Interest Expense Interest Expense 2025 Senior Notes 4.375 % $ — $ 10.9 $ — $ 32.7 2028 Senior Notes 4.625 % 4.8 4.8 14.4 14.4 2029 Senior Notes 3.250 % 8.2 — 24.5 — Total $ 13.0 $ 15.7 $ 38.9 $ 47.1 Accounts Receivable Securitization Program In response to the market uncertainties created by the COVID-19 pandemic, on March 26, 2020, the Company paid-off the total amount outstanding of $250.0 million previously borrowed under the Accounts Receivable Securitization Program (the "Securitization Program"). On April 13, 2020, the Company amended the Credit and Security agreement with the lenders, temporarily suspending the ability to borrow and the need to comply with covenants for up to a year. On June 11, 2021, the Company amended and restated the Credit and Security agreement to restart the Securitization Program and increase the maximum borrowing amount to $320.0 million. Loans outstanding under the Securitization Program bear interest at LIBOR plus an applicable margin for defined tranches. As of June 26, 2021, there was $320.0 million outstanding under this program. The weighted average interest rate under the Securitization Program was 0.78% as of June 26, 2021. Other Other represents debt acquired in the Mobidiag acquisition, which is primarily with the European Investment Bank ("EIB"). Multiple tranches were withdrawn under the agreement and were primarily used to fund research and development projects and expansion efforts. The debt agreement contains change-in-control provisions allowing the EIB to call the debt at any time after a change-in-control, which occurred as a result of Hologic acquiring Mobidiag. Accordingly, the Company has classified the debt as current. The tranches withdrawn under this agreement have interest rates ranging from 6.0% to 7.0%. The debt agreement includes additional payments to the EIB based on revenues generated by products developed under the funding as well as prepayment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Jun. 26, 2021</t>
        </is>
      </c>
    </row>
    <row r="3">
      <c r="A3" s="3" t="inlineStr">
        <is>
          <t>Derivative Instruments and Hedging Activities Disclosure [Abstract]</t>
        </is>
      </c>
    </row>
    <row r="4">
      <c r="A4" s="4" t="inlineStr">
        <is>
          <t>Derivatives</t>
        </is>
      </c>
      <c r="B4" s="4" t="inlineStr">
        <is>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net in the Consolidated Statements of Income. During fiscal 2018, the Company entered into separate interest rate cap agreements with multiple counter-parties to mitigate the interest rate volatility associated with the variable interest rate on amounts borrowed under the term loan feature of its credit facilities (see Note 7). Interest rate cap agreements provide the right to receive cash if the reference interest rate rises above a contractual rate. The aggregate premium paid for these interest rate cap agreements was $3.7 million, which was the initial fair value of the instruments recorded in the Company's financial statements. During fiscal 2019, the Company entered into additional separate interest rate cap agreements with multiple counter-parties to extend the expiration date of its hedges by an additional year. The aggregate premium paid for these interest cap agreements was $1.5 million, which was the initial fair value of the instruments recorded in the Company’s financial statements. The critical terms of the interest rate caps were designed to mirror the terms of the Company’s LIBOR-based borrowings under its Credit Agreement, that has been amended multiple times, and therefore are highly effective at offsetting the cash flows being hedged. The Company designated these derivatives as cash flow hedges of the variability of the LIBOR-based interest payments on $1.0 billion of principal, which ended on December 27, 2019 (the first quarter of fiscal 2020) for the contracts entered into in fiscal 2018, and on December 23, 2020 (the first quarter of fiscal 2021) for the interest rate cap agreements entered into in fiscal 2019. The interest rate cap agreements matured as of December 26, 2020. Interest Rate Swap - Cash Flow Hedge In fiscal 2019, in order to hedge a portion of its variable rate debt beyond the contracted period under interest cap agreements, the Company entered into an interest rate swap contract with an effective date of December 23, 2020 and a termination date of December 17, 2023. The notional amount of this swap is $1.0 billion. The interest rate swap effectively fixes the LIBOR component of the variable interest rate on $1.0 billion of the notional amount under the 2018 Credit Agreement at 1.23%. The critical terms of the interest rate swap are designed to mirror the terms of the Company’s LIBOR-based borrowings under its credit agreement and therefore are highly effective at offsetting the cash flows being hedged. The Company designated this derivative as a cash flow hedge of the variability of the LIBOR-based interest payments on $1.0 billion of principal. Therefore, changes in the fair value of the swap are recorded in AOCI. The fair value of this derivative was in a liability position of $21.0 million as of June 26, 2021. Forward Foreign Currency Contracts and Foreign Currency Option Contracts The Company enters into forward foreign currency exchange contracts and foreign currency option contracts to mitigate a portion of its cash balances and certain operational exposures from the impact of changes in foreign currency exchange rates. Such exposures result from the portion of the Company's cash and operations that are denominated in currencies other than the U.S. dollar, primarily the Euro, the UK Pound, the Australian dollar, the Canadian dollar, the Chinese Yuan and the Japanese Yen. These foreign currency exchange contracts are entered into to support transactions made in the ordinary course of business and are not speculative in nature. The contracts are generally for periods of one year or less. The Company did not elect hedge accounting for these contracts; however, the Company may seek to apply hedge accounting in future scenarios. The change in the fair value of these contracts is recognized directly in earnings as a component of other income (expense), net. Realized and unrealized gains and losses from these contracts, which were the only derivative contracts not designated for hedge accounting, for the three and nine months ended June 26, 2021 and June 27, 2020, respectively, were as follows: Three Months Ended Nine Months Ended June 26, 2021 June 27, 2020 June 26, 2021 June 27, 2020 Amount of realized gain (loss) recognized in income Forward foreign currency contracts $ (7.0) $ 0.5 $ (6.5) $ 0.6 Foreign currency option contracts (1.4) (0.5) (4.4) (1.3) $ (8.4) $ — $ (10.9) $ (0.7) Amount of unrealized gain (loss) recognized in income Forward foreign currency contracts $ 1.5 $ (1.8) $ (2.0) $ (0.6) Foreign currency option contracts 0.4 (0.2) (5.5) (0.5) $ 1.9 $ (2.0) $ (7.5) $ (1.1) Amount of gain (loss) recognized in income Total $ (6.5) $ (2.0) $ (18.4) $ (1.8) As of June 26, 2021, the Company had outstanding forward foreign currency contracts that were not designated for hedge accounting and were used to hedge fluctuations in the U.S. dollar of certain of our cash balances denominated in the Euro and UK pound, as well as forecasted transactions denominated in the Euro, UK pound, Australian Dollar, Canadian Dollar, Chinese Yuan and Japanese Yen with an aggregate notional amount of $253.8 million. As of June 26, 2021, the Company had outstanding foreign currency option contracts that were not designated for hedge accounting and were used to hedge fluctuations in the U.S. dollar of forecasted transactions denominated in the Euro and UK Pound with a notional amount of $65.0 million. Financial Instrument Presentation The table below presents the fair value of the Company's derivative financial instruments as well as their classification on the balance sheet as of June 26, 2021: Balance Sheet Location June 26, 2021 September 26, 2020 Assets: Derivatives not designated as hedging instruments: Forward foreign currency contracts Prepaid expenses and other current assets $ — $ 1.1 Foreign currency option contracts Prepaid expenses and other current assets 0.1 10.1 $ 0.1 $ 11.2 Liabilities: Derivative instruments designated as a cash flow hedge: Interest rate swap contract Accrued expenses $ 11.1 $ 8.2 Interest rate swap contract Other long-term liabilities 9.9 23.0 Total $ 21.0 $ 31.2 Derivatives not designated as hedging instruments: Forward foreign currency contracts Accrued expenses $ 1.7 $ — The following table presents the unrealized gain (loss) recognized in AOCI related to the interest rate caps and interest rate swap for the following reporting periods: Three Months Ended Nine Months Ended June 26, 2021 June 27, 2020 June 26, 2021 June 27, 2020 Amount of gain (loss) recognized in other comprehensive income, net of taxes: Interest rate swap $ 3.0 $ (4.6) $ 8.2 $ (25.4) Interest rate cap agreements — (0.1) (0.2) (0.5) Total $ 3.0 $ (4.7) $ 8.0 $ (2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6, 2021</t>
        </is>
      </c>
    </row>
    <row r="3">
      <c r="A3" s="3" t="inlineStr">
        <is>
          <t>Commitments and Contingencies Disclosure [Abstract]</t>
        </is>
      </c>
    </row>
    <row r="4">
      <c r="A4" s="4" t="inlineStr">
        <is>
          <t>Commitments and Contingencies</t>
        </is>
      </c>
      <c r="B4" s="4" t="inlineStr">
        <is>
          <t>Commitments and Contingencies Litigation and Related Matters On November 6, 2015, the Company filed a suit against Minerva Surgical, Inc. (“Minerva”) in the United States District Court for the District of Delaware, alleging that Minerva’s endometrial ablation device infringes U.S. Patent 6,872,183 (the '183 patent), U.S. Patent 8,998,898 and U.S. Patent 9,095,348 (the '348 patent).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Minerva filed an answer and counterclaims against the Company, seeking declaratory judgment on the Company’s claims and asserting claims against the Company for unfair competition, deceptive trade practices, interference with contractual relationships, breach of contract and trade libel. On June 2, 2016, the Court denied the Company’s motion for a preliminary injunction on its patent claims and denied Minerva’s request for preliminary injunction related to the Company’s alleged false and deceptive statements regarding the Minerva product. On June 28, 2018, the Court granted the Company's summary judgment motions on infringement and no invalidity with respect to the ‘183 and ‘348 patents. The Court also granted the Company’s motion for summary judgment on assignor estoppel, which bars Minerva’s invalidity defenses or any reliance on collateral findings regarding invalidity from inter partes review proceeding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2) found that Minerva’s infringement was not willful; and (3) found for the Company regarding Minerva’s counterclaims. Damages continued to accrue as Minerva continues its infringing conduct. On May 2, 2019, the Court issued rulings that denied the parties' post-trial motions, including the Company's motion for a permanent injunction seeking to prohibit Minerva from selling infringing devices. Both parties appealed the Court's rulings regarding the post-trial motions. On March 4, 2016, Minerva filed two petitions at the USPTO for inter partes review of the '348 patent. On September 12, 2016, the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t. On February 9, 2018 the Company appealed this decision to the United States Court of Appeals for the Federal Circuit ("Court of Appeals"). On April 19, 2019, the Court of Appeals affirmed the PTAB's final written decision regarding the '183 patent. On July 16, 2019, the Court of Appeals denied the Company’s petition for rehearing in the appeal regarding the '183 patent. On April 22, 2020, the Court of Appeals affirmed the district court’s summary judgment ruling in favor of the Company of no invalidity and infringement, and summary judgment that assignor estoppel bars Minerva from challenging the validity of the ‘348 patent. The Court of Appeals also denied the Company’s motion for a permanent injunction and ongoing royalties for infringement of the ‘183 patent. The Court of Appeals denied Minerva’s arguments for no damages or, alternatively, a new trial. On May 22, 2020 both parties petitioned for en banc review of the Court of Appeals decision. On July 22, 2020, the Court of Appeals denied both parties' petitions for en banc review. On August 28, 2020, the district court entered final judgment against Minerva but stayed execution pending resolution of Minerva’s petition for Supreme Court review. On September 30, 2020, Minerva filed a petition requesting Supreme Court review on the issue of assignor estoppel. On November 5, 2020, Hologic filed a cross-petition requesting Supreme Court review on the issue of assignor estoppel. On January 8, 2021, the Supreme Court granted Minerva’s petition to address the issue of assignor estoppel and denied Hologic's petition. Oral argument before the Supreme Court was held on April 21, 2021. On June 29, 2021, the Supreme Court ruled 5-4 to uphold but narrow assignor estoppel but limited its application to situations in which an assignor’s claim of invalidity contradicts a prior representation the assignor made in assigning the patent. The Court also vacated the ruling of the Court of Appeals and remanded the case for further proceedings consistent with its opinion. On April 11, 2017, Minerva filed suit against the Company and Cytyc Surgical Products, LLC (“Cytyc”) in the United States District Court for the Northern District of California alleging that the Company’s and Cytyc’s NovaSure ADVANCED endometrial ablation device infringes Minerva’s U.S. patent 9,186,208. Minerva is seeking a preliminary and permanent injunction against the Company and Cytyc from selling this NovaSure device as well as enhanced damages and interest, including lost profits, price erosion and/or royalty. On January 5, 2018, the Court denied Minerva's motion for a preliminary injunction. On February 2, 2018, at the parties’ joint request, this action was transferred to the District of Delaware. On March 26, 2019, the Magistrate Judge issued a claims construction ruling regarding the disputed terms in the patent, which the District Court Judge adopted in all respects on October 21, 2019. The original trial date of July 20, 2020 was vacated. On October 21, 2020, the trial court scheduled a 10-day trial beginning on August 9, 2021. At this time, based on available information regarding this litigation, the Company is unable to reasonably assess the ultimate outcome of this case or determine an estimate, or a range of estimates, of potential losses. As described in Note 6, the Company has agreed to indemnify CD&amp;R for certain legal matters related to the Medical Aesthetics business that existed at the date of disposition. The Company currently has $8.5 million accrued for such matters as of June 26, 2021. While the Company believes the estimated amounts accrued are reasonable, certain matters are still ongoing and additional accruals could be recorded in the future.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 Legal costs are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Jun. 26, 2021</t>
        </is>
      </c>
    </row>
    <row r="3">
      <c r="A3" s="3" t="inlineStr">
        <is>
          <t>Earnings Per Share [Abstract]</t>
        </is>
      </c>
    </row>
    <row r="4">
      <c r="A4" s="4" t="inlineStr">
        <is>
          <t>Net Income (Loss) Per Share</t>
        </is>
      </c>
      <c r="B4" s="4" t="inlineStr">
        <is>
          <t xml:space="preserve">Net Income Per Share A reconciliation of basic and diluted share amounts is as follows: Three Months Ended Nine Months Ended June 26, June 27, June 26, June 27, Basic weighted average common shares outstanding 256,230 259,870 257,769 263,667 Weighted average common stock equivalents from assumed exercise of stock options and issuance of stock units 2,351 1,177 2,602 1,425 Diluted weighted average common shares outstanding 258,581 261,047 260,371 265,092 Weighted-average anti-dilutive shares related to: Outstanding stock options 648 1,597 513 1,521 Stock Units 5 3 2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26, 2021</t>
        </is>
      </c>
    </row>
    <row r="3">
      <c r="A3" s="3" t="inlineStr">
        <is>
          <t>Share-based Payment Arrangement [Abstract]</t>
        </is>
      </c>
    </row>
    <row r="4">
      <c r="A4" s="4" t="inlineStr">
        <is>
          <t>Stock-Based Compensation</t>
        </is>
      </c>
      <c r="B4" s="4" t="inlineStr">
        <is>
          <t>Stock-Based Compensation The following presents stock-based compensation expense in the Company’s Consolidated Statements of Income: Three Months Ended Nine Months Ended June 26, June 27, June 26, June 27, Cost of revenues $ 1.9 $ 1.4 $ 6.4 $ 5.2 Research and development 1.4 1.7 6.2 6.3 Selling and marketing 2.3 2.3 7.7 7.9 General and administrative 8.9 14.5 29.8 31.9 Restructuring 0.9 — 0.9 2.4 $ 15.4 $ 19.9 $ 51.0 $ 53.7 The Company granted options to purchase 0.6 million and 0.9 million shares of the Company's common stock during the nine months ended June 26, 2021 and June 27, 2020, respectively, with weighted-average exercise prices of $68.62 and $45.54, respectively. There were 4.4 million options outstanding at June 26, 2021 with a weighted-average exercise price of $44.51. The Company uses a binomial model to determine the fair value of its stock options. The weighted-average assumptions utilized to value these stock options are indicated in the following table: Three Months Ended Nine Months Ended June 26, June 27, June 26, June 27, Risk-free interest rate 0.4 % 1.7 % 0.4 % 1.7 % Expected volatility 35.0 % 33.6 % 35.0 % 33.6 % Expected life (in years) 4.8 4.8 4.8 4.8 Dividend yield — — — — Weighted average fair value of options granted $ 19.17 $ 9.90 $ 20.07 $ 13.79 The Company granted 0.5 million and 0.8 million restricted stock units (RSUs) during the nine months ended June 26, 2021 and June 27, 2020, respectively, with weighted-average grant date fair values of $68.45 and $45.67 per unit, respectively. In addition, the Company granted 0.1 million and 0.1 million performance stock units (PSUs) during the nine months ended June 26, 2021 and June 27, 2020, respectively, to members of its senior management team, which have a weighted-average grant date fair value of $68.51 and $45.38 per unit, respectively. Each recipient of PSUs is eligible to receive between zero and 200% of the target number of shares of the Company’s common stock at the end of three years provided the Company’s defined Return on Invested Capital metrics are achieved. The Company also granted 0.1 million and 0.1 million of PSUs based on a one-year free cash flow measure (FCF) to its senior management team, which had a grant date fair value of $68.51 and $45.38 per unit during the nine months ended June 26, 2021 and June 27, 2020, respectively. Each recipient of FCF PSUs is eligible to receive between zero and 200% of the target number of shares of the Company's common stock at the end of the one-year measurement period, but the FCF PSUs vest at the end of the three year service period. The PSUs and FCF PSUs cliff-vest three years from the date of grant, and the Company recognizes compensation expense ratably over the required service period based on its estimate of the number of shares that will vest upon achieving the measurement criteria. If there is a change in the estimate of the number of shares that are probable of vesting, the Company will cumulatively adjust compensation expense in the period that the change in estimate is made. The Company also granted 0.1 million and 0.1 million market-based awards (MSUs) to its senior management team during the nine months ended June 26, 2021 and June 27, 2020, respectively. Each recipient of MSUs is eligible to receive between zero and 200% of the target number of shares of the Company’s common stock at the end of three years based upon achieving a certain total shareholder return relative to a defined peer group. The MSUs were valued at $82.51 and $43.54 per share using the Monte Carlo simulation model. These awards cliff-vest three years from the date of grant, and the Company recognizes compensation expense for the MSUs ratably over the service period. At June 26, 2021, there was 3.0 million in aggregate RSUs, PSUs, FCF PSUs and MSUs outstanding. At June 26, 2021, there was $19.4 million and $61.1 million of unrecognized compensation expense related to stock options and stock units (comprised of RSUs, PSUs, FCF PSUs and MSUs), respectively, to be recognized over a weighted-average period of 2.4 and 2.0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Consolidated Statements of Income - USD ($) shares in Thousand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Revenues:</t>
        </is>
      </c>
    </row>
    <row r="4">
      <c r="A4" s="4" t="inlineStr">
        <is>
          <t>Product</t>
        </is>
      </c>
      <c r="B4" s="6" t="n">
        <v>995200000</v>
      </c>
      <c r="C4" s="6" t="n">
        <v>701600000</v>
      </c>
      <c r="D4" s="6" t="n">
        <v>3829400000</v>
      </c>
      <c r="E4" s="6" t="n">
        <v>2024500000</v>
      </c>
    </row>
    <row r="5">
      <c r="A5" s="4" t="inlineStr">
        <is>
          <t>Service and other</t>
        </is>
      </c>
      <c r="B5" s="5" t="n">
        <v>173100000</v>
      </c>
      <c r="C5" s="5" t="n">
        <v>121300000</v>
      </c>
      <c r="D5" s="5" t="n">
        <v>486300000</v>
      </c>
      <c r="E5" s="5" t="n">
        <v>405000000</v>
      </c>
    </row>
    <row r="6">
      <c r="A6" s="4" t="inlineStr">
        <is>
          <t>Revenues</t>
        </is>
      </c>
      <c r="B6" s="5" t="n">
        <v>1168300000</v>
      </c>
      <c r="C6" s="5" t="n">
        <v>822900000</v>
      </c>
      <c r="D6" s="5" t="n">
        <v>4315700000</v>
      </c>
      <c r="E6" s="5" t="n">
        <v>2429500000</v>
      </c>
    </row>
    <row r="7">
      <c r="A7" s="3" t="inlineStr">
        <is>
          <t>Costs of revenues:</t>
        </is>
      </c>
    </row>
    <row r="8">
      <c r="A8" s="4" t="inlineStr">
        <is>
          <t>Product</t>
        </is>
      </c>
      <c r="B8" s="5" t="n">
        <v>303900000</v>
      </c>
      <c r="C8" s="5" t="n">
        <v>225100000</v>
      </c>
      <c r="D8" s="5" t="n">
        <v>889100000</v>
      </c>
      <c r="E8" s="5" t="n">
        <v>685900000</v>
      </c>
    </row>
    <row r="9">
      <c r="A9" s="4" t="inlineStr">
        <is>
          <t>Amortization, Cost of Goods Sold</t>
        </is>
      </c>
      <c r="B9" s="5" t="n">
        <v>68100000</v>
      </c>
      <c r="C9" s="5" t="n">
        <v>62900000</v>
      </c>
      <c r="D9" s="5" t="n">
        <v>194200000</v>
      </c>
      <c r="E9" s="5" t="n">
        <v>189400000</v>
      </c>
    </row>
    <row r="10">
      <c r="A10" s="4" t="inlineStr">
        <is>
          <t>Impairment of intangible assets and equipment</t>
        </is>
      </c>
      <c r="B10" s="5" t="n">
        <v>0</v>
      </c>
      <c r="C10" s="5" t="n">
        <v>0</v>
      </c>
      <c r="D10" s="5" t="n">
        <v>0</v>
      </c>
      <c r="E10" s="5" t="n">
        <v>25800000</v>
      </c>
    </row>
    <row r="11">
      <c r="A11" s="4" t="inlineStr">
        <is>
          <t>Service and other</t>
        </is>
      </c>
      <c r="B11" s="5" t="n">
        <v>94700000</v>
      </c>
      <c r="C11" s="5" t="n">
        <v>68800000</v>
      </c>
      <c r="D11" s="5" t="n">
        <v>264700000</v>
      </c>
      <c r="E11" s="5" t="n">
        <v>232700000</v>
      </c>
    </row>
    <row r="12">
      <c r="A12" s="4" t="inlineStr">
        <is>
          <t>Gross profit</t>
        </is>
      </c>
      <c r="B12" s="5" t="n">
        <v>701600000</v>
      </c>
      <c r="C12" s="5" t="n">
        <v>466100000</v>
      </c>
      <c r="D12" s="5" t="n">
        <v>2967700000</v>
      </c>
      <c r="E12" s="5" t="n">
        <v>1295700000</v>
      </c>
    </row>
    <row r="13">
      <c r="A13" s="3" t="inlineStr">
        <is>
          <t>Operating expenses:</t>
        </is>
      </c>
    </row>
    <row r="14">
      <c r="A14" s="4" t="inlineStr">
        <is>
          <t>Research and development</t>
        </is>
      </c>
      <c r="B14" s="5" t="n">
        <v>69000000</v>
      </c>
      <c r="C14" s="5" t="n">
        <v>55100000</v>
      </c>
      <c r="D14" s="5" t="n">
        <v>199800000</v>
      </c>
      <c r="E14" s="5" t="n">
        <v>165500000</v>
      </c>
    </row>
    <row r="15">
      <c r="A15" s="4" t="inlineStr">
        <is>
          <t>Selling and marketing</t>
        </is>
      </c>
      <c r="B15" s="5" t="n">
        <v>142700000</v>
      </c>
      <c r="C15" s="5" t="n">
        <v>103500000</v>
      </c>
      <c r="D15" s="5" t="n">
        <v>402200000</v>
      </c>
      <c r="E15" s="5" t="n">
        <v>359000000</v>
      </c>
    </row>
    <row r="16">
      <c r="A16" s="4" t="inlineStr">
        <is>
          <t>General and administrative</t>
        </is>
      </c>
      <c r="B16" s="5" t="n">
        <v>117300000</v>
      </c>
      <c r="C16" s="5" t="n">
        <v>105300000</v>
      </c>
      <c r="D16" s="5" t="n">
        <v>297700000</v>
      </c>
      <c r="E16" s="5" t="n">
        <v>259900000</v>
      </c>
    </row>
    <row r="17">
      <c r="A17" s="4" t="inlineStr">
        <is>
          <t>Amortization of acquired intangible assets</t>
        </is>
      </c>
      <c r="B17" s="5" t="n">
        <v>10400000</v>
      </c>
      <c r="C17" s="5" t="n">
        <v>10200000</v>
      </c>
      <c r="D17" s="5" t="n">
        <v>30700000</v>
      </c>
      <c r="E17" s="5" t="n">
        <v>29500000</v>
      </c>
    </row>
    <row r="18">
      <c r="A18" s="4" t="inlineStr">
        <is>
          <t>Impairment of intangible assets and equipment</t>
        </is>
      </c>
      <c r="B18" s="5" t="n">
        <v>0</v>
      </c>
      <c r="C18" s="5" t="n">
        <v>0</v>
      </c>
      <c r="D18" s="5" t="n">
        <v>0</v>
      </c>
      <c r="E18" s="5" t="n">
        <v>4400000</v>
      </c>
    </row>
    <row r="19">
      <c r="A19" s="4" t="inlineStr">
        <is>
          <t>Contingent consideration fair value adjustments</t>
        </is>
      </c>
      <c r="B19" s="5" t="n">
        <v>0</v>
      </c>
      <c r="C19" s="5" t="n">
        <v>0</v>
      </c>
      <c r="D19" s="5" t="n">
        <v>-10100000</v>
      </c>
      <c r="E19" s="5" t="n">
        <v>400000</v>
      </c>
    </row>
    <row r="20">
      <c r="A20" s="4" t="inlineStr">
        <is>
          <t>Restructuring and divestiture charges</t>
        </is>
      </c>
      <c r="B20" s="5" t="n">
        <v>3600000</v>
      </c>
      <c r="C20" s="5" t="n">
        <v>1000000</v>
      </c>
      <c r="D20" s="5" t="n">
        <v>6600000</v>
      </c>
      <c r="E20" s="5" t="n">
        <v>4800000</v>
      </c>
    </row>
    <row r="21">
      <c r="A21" s="4" t="inlineStr">
        <is>
          <t>Operating expenses</t>
        </is>
      </c>
      <c r="B21" s="5" t="n">
        <v>343000000</v>
      </c>
      <c r="C21" s="5" t="n">
        <v>275100000</v>
      </c>
      <c r="D21" s="5" t="n">
        <v>926900000</v>
      </c>
      <c r="E21" s="5" t="n">
        <v>823500000</v>
      </c>
    </row>
    <row r="22">
      <c r="A22" s="4" t="inlineStr">
        <is>
          <t>Income from operations</t>
        </is>
      </c>
      <c r="B22" s="5" t="n">
        <v>358600000</v>
      </c>
      <c r="C22" s="5" t="n">
        <v>191000000</v>
      </c>
      <c r="D22" s="5" t="n">
        <v>2040800000</v>
      </c>
      <c r="E22" s="5" t="n">
        <v>472200000</v>
      </c>
    </row>
    <row r="23">
      <c r="A23" s="4" t="inlineStr">
        <is>
          <t>Interest income</t>
        </is>
      </c>
      <c r="B23" s="5" t="n">
        <v>400000</v>
      </c>
      <c r="C23" s="5" t="n">
        <v>500000</v>
      </c>
      <c r="D23" s="5" t="n">
        <v>1100000</v>
      </c>
      <c r="E23" s="5" t="n">
        <v>4000000</v>
      </c>
    </row>
    <row r="24">
      <c r="A24" s="4" t="inlineStr">
        <is>
          <t>Interest expense</t>
        </is>
      </c>
      <c r="B24" s="5" t="n">
        <v>-21600000</v>
      </c>
      <c r="C24" s="5" t="n">
        <v>-27400000</v>
      </c>
      <c r="D24" s="5" t="n">
        <v>-70900000</v>
      </c>
      <c r="E24" s="5" t="n">
        <v>-91500000</v>
      </c>
    </row>
    <row r="25">
      <c r="A25" s="4" t="inlineStr">
        <is>
          <t>Debt extinguishment loss</t>
        </is>
      </c>
      <c r="B25" s="5" t="n">
        <v>0</v>
      </c>
      <c r="C25" s="5" t="n">
        <v>0</v>
      </c>
      <c r="D25" s="5" t="n">
        <v>-21600000</v>
      </c>
      <c r="E25" s="5" t="n">
        <v>0</v>
      </c>
    </row>
    <row r="26">
      <c r="A26" s="4" t="inlineStr">
        <is>
          <t>Other income (expense), net</t>
        </is>
      </c>
      <c r="B26" s="5" t="n">
        <v>100000</v>
      </c>
      <c r="C26" s="5" t="n">
        <v>4300000</v>
      </c>
      <c r="D26" s="5" t="n">
        <v>1100000</v>
      </c>
      <c r="E26" s="5" t="n">
        <v>100000</v>
      </c>
    </row>
    <row r="27">
      <c r="A27" s="4" t="inlineStr">
        <is>
          <t>Income before income taxes</t>
        </is>
      </c>
      <c r="B27" s="5" t="n">
        <v>337500000</v>
      </c>
      <c r="C27" s="5" t="n">
        <v>168400000</v>
      </c>
      <c r="D27" s="5" t="n">
        <v>1950500000</v>
      </c>
      <c r="E27" s="5" t="n">
        <v>384800000</v>
      </c>
    </row>
    <row r="28">
      <c r="A28" s="4" t="inlineStr">
        <is>
          <t>Provision (benefit) for income taxes</t>
        </is>
      </c>
      <c r="B28" s="5" t="n">
        <v>69400000</v>
      </c>
      <c r="C28" s="5" t="n">
        <v>32000000</v>
      </c>
      <c r="D28" s="5" t="n">
        <v>409600000</v>
      </c>
      <c r="E28" s="5" t="n">
        <v>-232100000</v>
      </c>
    </row>
    <row r="29">
      <c r="A29" s="4" t="inlineStr">
        <is>
          <t>Net income</t>
        </is>
      </c>
      <c r="B29" s="5" t="n">
        <v>268100000</v>
      </c>
      <c r="C29" s="5" t="n">
        <v>136400000</v>
      </c>
      <c r="D29" s="5" t="n">
        <v>1540900000</v>
      </c>
      <c r="E29" s="5" t="n">
        <v>616900000</v>
      </c>
    </row>
    <row r="30">
      <c r="A30" s="4" t="inlineStr">
        <is>
          <t>Net loss attributable to noncontrolling interest</t>
        </is>
      </c>
      <c r="B30" s="5" t="n">
        <v>-300000</v>
      </c>
      <c r="C30" s="5" t="n">
        <v>-1500000</v>
      </c>
      <c r="D30" s="5" t="n">
        <v>-1800000</v>
      </c>
      <c r="E30" s="5" t="n">
        <v>-3400000</v>
      </c>
    </row>
    <row r="31">
      <c r="A31" s="4" t="inlineStr">
        <is>
          <t>Net income attributable to Hologic</t>
        </is>
      </c>
      <c r="B31" s="6" t="n">
        <v>268400000</v>
      </c>
      <c r="C31" s="6" t="n">
        <v>137900000</v>
      </c>
      <c r="D31" s="6" t="n">
        <v>1542700000</v>
      </c>
      <c r="E31" s="6" t="n">
        <v>620300000</v>
      </c>
    </row>
    <row r="32">
      <c r="A32" s="3" t="inlineStr">
        <is>
          <t>Net income per common share attributable to Hologic:</t>
        </is>
      </c>
    </row>
    <row r="33">
      <c r="A33" s="4" t="inlineStr">
        <is>
          <t>Basic (in usd per share)</t>
        </is>
      </c>
      <c r="B33" s="7" t="n">
        <v>1.05</v>
      </c>
      <c r="C33" s="7" t="n">
        <v>0.53</v>
      </c>
      <c r="D33" s="7" t="n">
        <v>5.98</v>
      </c>
      <c r="E33" s="7" t="n">
        <v>2.35</v>
      </c>
    </row>
    <row r="34">
      <c r="A34" s="4" t="inlineStr">
        <is>
          <t>Diluted (in usd per share)</t>
        </is>
      </c>
      <c r="B34" s="7" t="n">
        <v>1.04</v>
      </c>
      <c r="C34" s="7" t="n">
        <v>0.53</v>
      </c>
      <c r="D34" s="7" t="n">
        <v>5.93</v>
      </c>
      <c r="E34" s="7" t="n">
        <v>2.34</v>
      </c>
    </row>
    <row r="35">
      <c r="A35" s="3" t="inlineStr">
        <is>
          <t>Weighted average number of shares outstanding:</t>
        </is>
      </c>
    </row>
    <row r="36">
      <c r="A36" s="4" t="inlineStr">
        <is>
          <t>Basic (in shares)</t>
        </is>
      </c>
      <c r="B36" s="5" t="n">
        <v>256230</v>
      </c>
      <c r="C36" s="5" t="n">
        <v>259870</v>
      </c>
      <c r="D36" s="5" t="n">
        <v>257769</v>
      </c>
      <c r="E36" s="5" t="n">
        <v>263667</v>
      </c>
    </row>
    <row r="37">
      <c r="A37" s="4" t="inlineStr">
        <is>
          <t>Diluted (in shares)</t>
        </is>
      </c>
      <c r="B37" s="5" t="n">
        <v>258581</v>
      </c>
      <c r="C37" s="5" t="n">
        <v>261047</v>
      </c>
      <c r="D37" s="5" t="n">
        <v>260371</v>
      </c>
      <c r="E37" s="5" t="n">
        <v>2650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nformation</t>
        </is>
      </c>
      <c r="B1" s="2" t="inlineStr">
        <is>
          <t>9 Months Ended</t>
        </is>
      </c>
    </row>
    <row r="2">
      <c r="B2" s="2" t="inlineStr">
        <is>
          <t>Jun. 26, 2021</t>
        </is>
      </c>
    </row>
    <row r="3">
      <c r="A3" s="3" t="inlineStr">
        <is>
          <t>Balance Sheet Related Disclosures [Abstract]</t>
        </is>
      </c>
    </row>
    <row r="4">
      <c r="A4" s="4" t="inlineStr">
        <is>
          <t>Other Balance Sheet Information</t>
        </is>
      </c>
      <c r="B4" s="4" t="inlineStr">
        <is>
          <t>Other Balance Sheet Information June 26, September 26, Inventories Raw materials $ 159.4 $ 152.3 Work-in-process 58.5 46.5 Finished goods 285.0 196.3 $ 502.9 $ 395.1 Property, plant and equipment Equipment $ 541.5 $ 460.7 Equipment under customer usage agreements 446.0 456.8 Building and improvements 187.9 167.3 Leasehold improvements 48.0 44.3 Land 41.4 40.7 Furniture and fixtures 16.9 16.1 Right of use assets 8.5 — $ 1,290.2 $ 1,185.9 Less – accumulated depreciation and amortization (739.1) (694.4) $ 551.1 $ 491.5 In September 2020 and October 2020, the Company received grants of $7.6 million and $119.3 million, respectively, from the Department of Defense Joint Acquisition Task Force ("DOD") to expand production capacity for the Company's two SARS-CoV-2 assays. These grants are specifically to fund the capital equipment and labor investments needed to increase manufacturing capacity to enable the Company to provide a certain amount of COVID-19 tests per month for the U.S. market. The Company is accounting for the funds received under these grants as a reimbursement of the purchased capital equipment. The DOD retains title to assets purchased under the agreement, and title is transferred to the Company upon meeting certain milestones of the manufacturing efforts. In the current three and nine month periods, the Company received $8.3 million and $19.4 million, respectively, from the DOD under these grants which has been recorded as a reduction of the cost basis of the purchase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9 Months Ended</t>
        </is>
      </c>
    </row>
    <row r="2">
      <c r="B2" s="2" t="inlineStr">
        <is>
          <t>Jun. 26, 2021</t>
        </is>
      </c>
    </row>
    <row r="3">
      <c r="A3" s="3" t="inlineStr">
        <is>
          <t>Segment Reporting [Abstract]</t>
        </is>
      </c>
    </row>
    <row r="4">
      <c r="A4" s="4" t="inlineStr">
        <is>
          <t>Business Segments and Geographic Information</t>
        </is>
      </c>
      <c r="B4" s="4" t="inlineStr">
        <is>
          <t>Business Segments and Geographic InformationDuring fiscal 2021, the Company had four reportable segments: Diagnostics, Breast Health, GYN Surgical and Skeletal Health. During fiscal 2020, the Company had five reportable segments that included Medical Aesthetics. The Company completed the sale of its Medical Aesthetics business on December 30, 2019. The Company measures and evaluates its reportable segments based on segment revenues and operating income adjusted to exclude the effect of non-cash charges, such as intangible asset amortization expense, intangible asset and goodwill impairment charges, transaction and integration expenses for acquisitions, restructuring, consolidation and divestiture charges, litigation charges, and other one-time or unusual items. Identifiable assets for the reportable segments consist of inventories, intangible assets, goodwill, and property, plant and equipment. The Company fully allocates depreciation expense to its reportable segments. The Company has presented all other identifiable assets as corporate assets. There were no inter-segment revenues during the three and nine months ended June 26, 2021 and June 27, 2020. Segment information is as follows: Three Months Ended Nine Months Ended June 26, June 27, June 26, June 27, Total revenues: Diagnostics $ 665.5 $ 532.2 $ 2,858.2 $ 1,163.2 Breast Health 349.0 224.0 1,018.0 862.8 GYN Surgical 127.9 51.5 366.2 275.9 Skeletal Health 25.9 15.2 73.3 62.3 Medical Aesthetics — — — 65.3 $ 1,168.3 $ 822.9 $ 4,315.7 $ 2,429.5 Income from operations: Diagnostics $ 260.1 $ 233.9 $ 1,745.1 $ 340.7 Breast Health 81.0 (11.1) 235.1 158.6 GYN Surgical 18.2 (23.4) 60.5 32.0 Skeletal Health (0.7) (7.4) 0.1 (4.8) Medical Aesthetics — (1.0) — (54.3) $ 358.6 $ 191.0 $ 2,040.8 $ 472.2 Depreciation and amortization: Diagnostics $ 63.9 $ 59.4 $ 179.4 $ 177.8 Breast Health 13.6 13.0 39.7 36.2 GYN Surgical 23.2 21.0 69.5 63.1 Skeletal Health 0.2 0.2 0.5 0.5 Medical Aesthetics — — — 4.1 $ 100.9 $ 93.6 $ 289.1 $ 281.7 Capital expenditures: Diagnostics $ 27.4 $ 28.4 $ 93.8 $ 63.7 Breast Health 4.5 3.0 10.1 17.5 GYN Surgical 3.0 2.4 9.5 12.9 Skeletal Health 0.2 0.1 0.2 0.3 Medical Aesthetics — — — 1.4 Corporate — 1.1 1.0 2.2 $ 35.1 $ 35.0 $ 114.6 $ 98.0 June 26, September 26, Identifiable assets: Diagnostics $ 3,440.9 $ 2,161.4 Breast Health 1,253.4 1,200.9 GYN Surgical 1,383.8 1,438.7 Skeletal Health 31.4 38.9 Corporate 2,481.1 2,355.9 $ 8,590.6 $ 7,195.8 The Company had no customers that represented greater than 10% of consolidated revenues during the three and nine months ended June 26, 2021 and June 27, 2020. The Company operates in the following major geographic areas noted in the below chart. Revenue data is based upon customer location. Other than the United States, no single country accounted for more than 10% of consolidated revenues. The Company’s sales in Europe are predominantly derived from France, the United Kingdom and Germany. The Company’s sales in Asia-Pacific are predominantly derived from China, Australia and Japan. The “Rest of world” designation includes Canada, Latin America and the Middle East. Revenues by geography as a percentage of total revenues were as follows: Three Months Ended Nine Months Ended June 26, June 27, June 26, June 27, United States 64.2 % 80.3 % 68.4 % 76.9 % Europe 24.7 % 12.4 % 22.3 % 13.3 % Asia-Pacific 7.7 % 5.3 % 6.2 % 6.4 % Rest of World 3.4 % 2.0 % 3.1 % 3.4 % 100.0 % 100.0 %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6, 2021</t>
        </is>
      </c>
    </row>
    <row r="3">
      <c r="A3" s="3" t="inlineStr">
        <is>
          <t>Income Tax Disclosure [Abstract]</t>
        </is>
      </c>
    </row>
    <row r="4">
      <c r="A4" s="4" t="inlineStr">
        <is>
          <t>Income Taxes</t>
        </is>
      </c>
      <c r="B4" s="4" t="inlineStr">
        <is>
          <t>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 for the three and nine months ended June 26, 2021 was a provision of 20.6% and 21.0%, respectively, compared to a provision of 19.0% and a net benefit of 60.3%, respectively, for the corresponding periods in the prior year. The effective tax rate for the three months ended June 26, 2021 was lower than the U.S. statutory tax rate primarily due to the impact of the U.S. deduction for foreign derived intangible income and the geographic mix of income earned by our international subsidiaries, which are taxed at rates lower than the U.S. statutory tax rate, and federal and state tax credits, partially offset by state income taxes. The effective tax rate for the nine months ended June 26, 2021 was equal to the U.S. statutory tax rate as the impact of the U.S. deduction for foreign derived intangible income and the geographic mix of income earned by our international subsidiaries, which are taxed at rates lower than the U.S. statutory tax rate, were offset by state income taxes. The effective tax rate for the three months ended June 27, 2020 was lower than the U.S. statutory tax rate primarily due to the geographic mix of income earned by our international subsidiaries which are taxed at rates lower than the U.S. statutory tax rate, including the impact of the U.S. tax imposed on global intangible low-taxed income and the U.S. deduction for foreign derived intangible income, and reserve releases resulting from statute of limitations expirations, partially offset by unbenefited foreign losses. The effective tax rate for the nine months ended June 27, 2020 differed from the statutory tax rate primarily due to a $312.8 million discrete net tax benefit related to the loss on the sale of the Medical Aesthetics business. Non-Income Tax Matters The Company is subject to tax examinations for value-added, sales-based, payroll, and other non-income tax items. A number of these examinations are ongoing in various jurisdictions. The Company takes certain non-income tax positions in the jurisdictions in which it operates. In the normal course of business, the Company's positions and conclusions related to its non-income tax positions could be challenged, resulting in assessments by governmental authorities. Pursuant to ASC 450, the Company has recorded loss contingencies with respect to some of these positions. While the Company believes estimated losses previously recorded are reasonable, certain audits are still ongoing and additional charges could be recorded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Jun. 26, 2021</t>
        </is>
      </c>
    </row>
    <row r="3">
      <c r="A3" s="3" t="inlineStr">
        <is>
          <t>Goodwill and Intangible Assets Disclosure [Abstract]</t>
        </is>
      </c>
    </row>
    <row r="4">
      <c r="A4" s="4" t="inlineStr">
        <is>
          <t>Intangible Assets and Goodwill</t>
        </is>
      </c>
      <c r="B4" s="4" t="inlineStr">
        <is>
          <t xml:space="preserve">Intangible Assets Intangible assets consisted of the following: Description As of June 26, 2021 As of September 26, 2020 Gross Accumulated Gross Accumulated Acquired intangible assets: Developed technology $ 4,604.5 $ 3,102.4 $ 4,054.0 $ 2,907.2 In-process research and development 102.5 — — — Customer relationships 598.0 502.1 549.1 477.8 Trade names 269.6 188.8 245.5 181.2 Non-competition agreements 1.6 1.6 1.5 1.3 Business licenses 2.5 2.5 2.4 2.3 Total acquired intangible assets $ 5,578.7 $ 3,797.4 $ 4,852.5 $ 3,569.8 Internal-use software 55.4 47.6 51.8 43.2 Capitalized software embedded in products 25.9 14.2 26.8 10.6 Total intangible assets $ 5,660.0 $ 3,859.2 $ 4,931.1 $ 3,623.6 The estimated remaining amortization expense of the Company's acquired intangible assets as of June 26, 2021 for each of the five succeeding fiscal years is as follows: Remainder of Fiscal 2021 $ 86.3 Fiscal 2022 $ 332.3 Fiscal 2023 $ 235.9 Fiscal 2024 $ 223.6 Fiscal 2025 $ 2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9 Months Ended</t>
        </is>
      </c>
    </row>
    <row r="2">
      <c r="B2" s="2" t="inlineStr">
        <is>
          <t>Jun. 26, 2021</t>
        </is>
      </c>
    </row>
    <row r="3">
      <c r="A3" s="3" t="inlineStr">
        <is>
          <t>Guarantees [Abstract]</t>
        </is>
      </c>
    </row>
    <row r="4">
      <c r="A4" s="4" t="inlineStr">
        <is>
          <t>Product Warranties</t>
        </is>
      </c>
      <c r="B4" s="4" t="inlineStr">
        <is>
          <t xml:space="preserve">Product Warranties Product warranty activity was as follows: Balance at Provisions Acquired Divested Settlements/ Balance at Nine Months Ended: June 26, 2021 $ 9.9 $ 6.1 $ 0.3 $ — $ (6.7) $ 9.6 June 27, 2020 $ 13.9 $ 8.0 $ 0.5 $ (6.1) $ (7.2) $ 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9 Months Ended</t>
        </is>
      </c>
    </row>
    <row r="2">
      <c r="B2" s="2" t="inlineStr">
        <is>
          <t>Jun. 26, 2021</t>
        </is>
      </c>
    </row>
    <row r="3">
      <c r="A3" s="3" t="inlineStr">
        <is>
          <t>Accumulated Other Comprehensive Income [Abstract]</t>
        </is>
      </c>
    </row>
    <row r="4">
      <c r="A4" s="4" t="inlineStr">
        <is>
          <t>Accumulated Other Comprehensive Loss</t>
        </is>
      </c>
      <c r="B4" s="4" t="inlineStr">
        <is>
          <t>Accumulated Other Comprehensive Loss The following tables summarize the changes in accumulated balances of other comprehensive loss for the periods presented: Three Months Ended June 26, 2021 Nine Months Ended June 26, 2021 Foreign Currency Translation Pension Plans Hedged Interest Rate Swaps Total Foreign Currency Translation Pension Plans Hedged Interest Rate Caps Hedged Interest Rate Swaps Total Beginning Balance $ (14.5) $ (1.8) $ (19.5) $ (35.8) $ (22.9) $ (1.8) $ (0.9) $ (24.1) $ (49.7) Other comprehensive income (loss) before reclassifications (9.4) — 3.0 (6.4) (1.0) — 0.4 7.6 7.0 Amounts reclassified to statement of income — — — — — — 0.5 — 0.5 Ending Balance $ (23.9) $ (1.8) $ (16.5) $ (42.2) $ (23.9) $ (1.8) $ — $ (16.5) $ (42.2) Three Months Ended June 27, 2020 Nine Months Ended June 27, 2020 Foreign Currency Translation Pension Plans Hedged Interest Rate Caps Hedged Interest Rate Swaps Total Foreign Currency Translation Pension Plans Hedged Interest Rate Caps Hedged Interest Rate Swaps Total Beginning Balance $ (38.5) $ (1.7) $ (1.1) $ (17.6) $ (58.9) $ (41.4) $ (1.7) $ (2.7) $ 3.5 $ (42.3) Other comprehensive income (loss) before reclassifications 1.4 — (0.1) (4.6) (3.3) 4.3 — (0.2) (25.7) (21.6) Amounts reclassified to statement of income — — 0.3 — 0.3 — — 2.0 — 2.0 Ending Balance $ (37.1) $ (1.7) $ (0.9) $ (22.2) $ (61.9) $ (37.1) $ (1.7) $ (0.9) $ (22.2) $ (6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9 Months Ended</t>
        </is>
      </c>
    </row>
    <row r="2">
      <c r="B2" s="2" t="inlineStr">
        <is>
          <t>Jun. 26, 2021</t>
        </is>
      </c>
    </row>
    <row r="3">
      <c r="A3" s="3" t="inlineStr">
        <is>
          <t>Equity [Abstract]</t>
        </is>
      </c>
    </row>
    <row r="4">
      <c r="A4" s="4" t="inlineStr">
        <is>
          <t>Share Repurchase</t>
        </is>
      </c>
      <c r="B4" s="4" t="inlineStr">
        <is>
          <t>Share RepurchaseOn December 11, 2019, the Board of Directors authorized a share repurchase plan to purchase up to $500.0 million of the Company's outstanding common stock, effective March 2, 2020. During the first quarter of fiscal 2021, the Company repurchased 1.5 million shares of its common stock under this plan for a total consideration of $101.3 million. On December 9, 2020, the Board of Directors authorized a new five-year share repurchase plan to repurchase up to $1.0 billion of the Company's outstanding common stock. The prior plan was terminated in connection with this new authorization. Under the new authorization, during the three and nine months ended June 26, 2021, the Company repurchased 3.0 million and 4.6 million shares of its common stock for a total consideration of $188.4 million and $308.5 million, respectively. As of June 26, 2021, $691.6 million remained available under this author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Jun. 26, 2021</t>
        </is>
      </c>
    </row>
    <row r="3">
      <c r="A3" s="3" t="inlineStr">
        <is>
          <t>Accounting Policies [Abstract]</t>
        </is>
      </c>
    </row>
    <row r="4">
      <c r="A4" s="4" t="inlineStr">
        <is>
          <t>New Accounting Pronouncements</t>
        </is>
      </c>
      <c r="B4" s="4" t="inlineStr">
        <is>
          <t xml:space="preserve">New Accounting Pronouncements See Note 1 for Recently Adopted Accounting Pronouncements. In December 2019, the FASB issued ASU No. 2019-12, Income Taxes (Topic 740) Simplifying the Accounting for Income Taxes. The Board issued this Update as part of its initiative to reduce complexity in accounting standards (the Simplification Initiative). For public business entities, the amendments in this Update are effective for fiscal years, and interim periods within those fiscal years, beginning after December 15, 2020 and is applicable to the Company in fiscal 2022. The Company is currently evaluating the impact of the adoption of ASU 2019-12 on its consolidated financial position and results of operations. In January 2020, the FASB issued ASU No. 2020-01, Investments - Equity Securities (Topic 321), Investments - Equity Method and Joint Ventures (Topic 323), and Derivatives and Hedging (Topic 815) . The Board issued this Update to clarify certain interactions between the guidance to account for certain equity securities under Topic 321, the guidance to account for investments under the equity method of accounting in Topic 323, and the guidance in Topic 815. This update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For entities that have adopted the amendments in Update 2020-01, the updated guidance is effective for annual periods beginning after December 15, 2020, and is applicable to the Company in fiscal 2022. Early adoption is permitted. The Company is currently evaluating the impact of the adoption of ASU 2020-01 on its consolidated financial position and results of operations. In January 2020, the FASB issued ASU No. 2020-04, Reference Rate Reform (Topic 848) . The Board issued this Update as optional guidance for a limited period of time to ease the potential burden in accounting for or recognizing the effects of reference rate reform on financial reporting. This update will provide optional expedients and exceptions for applying GAAP to only contracts, hedging relationships, and other transactions that reference LIBOR or another reference rate expected to be discontinued because of reference rate reform. For entities that have adopted the amendments in Update 2020-04, the updated guidance is effective for all entities as of March 12, 2020 through December 31, 2022. The Company is currently evaluating the impact of the adoption of ASU 2020-04 on its consolidated financial position and results of operations. In January 2021, FASB issued ASU No. 2021-01, Reference Rate Reform (Topic 848) Scop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Jun. 26, 2021</t>
        </is>
      </c>
    </row>
    <row r="3">
      <c r="A3" s="3" t="inlineStr">
        <is>
          <t>Accounting Policies [Abstract]</t>
        </is>
      </c>
    </row>
    <row r="4">
      <c r="A4" s="4" t="inlineStr">
        <is>
          <t>New Accounting Pronouncements</t>
        </is>
      </c>
      <c r="B4" s="4" t="inlineStr">
        <is>
          <t xml:space="preserve">In December 2019, the FASB issued ASU No. 2019-12, Income Taxes (Topic 740) Simplifying the Accounting for Income Taxes. The Board issued this Update as part of its initiative to reduce complexity in accounting standards (the Simplification Initiative). For public business entities, the amendments in this Update are effective for fiscal years, and interim periods within those fiscal years, beginning after December 15, 2020 and is applicable to the Company in fiscal 2022. The Company is currently evaluating the impact of the adoption of ASU 2019-12 on its consolidated financial position and results of operations. In January 2020, the FASB issued ASU No. 2020-01, Investments - Equity Securities (Topic 321), Investments - Equity Method and Joint Ventures (Topic 323), and Derivatives and Hedging (Topic 815) . The Board issued this Update to clarify certain interactions between the guidance to account for certain equity securities under Topic 321, the guidance to account for investments under the equity method of accounting in Topic 323, and the guidance in Topic 815. This update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For entities that have adopted the amendments in Update 2020-01, the updated guidance is effective for annual periods beginning after December 15, 2020, and is applicable to the Company in fiscal 2022. Early adoption is permitted. The Company is currently evaluating the impact of the adoption of ASU 2020-01 on its consolidated financial position and results of operations. In January 2020, the FASB issued ASU No. 2020-04, Reference Rate Reform (Topic 848) . The Board issued this Update as optional guidance for a limited period of time to ease the potential burden in accounting for or recognizing the effects of reference rate reform on financial reporting. This update will provide optional expedients and exceptions for applying GAAP to only contracts, hedging relationships, and other transactions that reference LIBOR or another reference rate expected to be discontinued because of reference rate reform. For entities that have adopted the amendments in Update 2020-04, the updated guidance is effective for all entities as of March 12, 2020 through December 31, 2022. The Company is currently evaluating the impact of the adoption of ASU 2020-04 on its consolidated financial position and results of operations. In January 2021, FASB issued ASU No. 2021-01, Reference Rate Reform (Topic 848) Scop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26, 2021</t>
        </is>
      </c>
    </row>
    <row r="3">
      <c r="A3" s="3" t="inlineStr">
        <is>
          <t>Revenue from Contract with Customer [Abstract]</t>
        </is>
      </c>
    </row>
    <row r="4">
      <c r="A4" s="4" t="inlineStr">
        <is>
          <t>Disaggregation of Revenue</t>
        </is>
      </c>
      <c r="B4" s="4" t="inlineStr">
        <is>
          <t xml:space="preserve">The following tables provide revenue from contracts with customers by business and geographic region on a disaggregated basis: Three Months Ended June 26, 2021 Three Months Ended June 27, 2020 Business ( in millions ) United States International Total United States International Total Diagnostics: Cytology &amp; Perinatal $ 73.9 $ 42.0 $ 115.9 $ 40.3 $ 23.8 $ 64.1 Molecular Diagnostics 270.1 266.3 536.4 391.0 69.3 460.3 Blood Screening 13.2 — 13.2 7.8 — 7.8 Total $ 357.2 $ 308.3 $ 665.5 $ 439.1 $ 93.1 $ 532.2 Breast Health: Breast Imaging $ 218.4 $ 61.9 $ 280.3 $ 145.6 $ 47.6 $ 193.2 Interventional Breast Solutions 54.8 13.9 68.7 25.0 5.8 30.8 Total $ 273.2 $ 75.8 $ 349.0 $ 170.6 $ 53.4 $ 224.0 GYN Surgical $ 103.9 $ 24.0 $ 127.9 $ 42.1 $ 9.4 $ 51.5 Skeletal Health $ 15.6 $ 10.3 $ 25.9 $ 9.0 $ 6.2 $ 15.2 $ 749.9 $ 418.4 $ 1,168.3 $ 660.8 $ 162.1 $ 822.9 Nine Months Ended June 26, 2021 Nine Months Ended June 27, 2020 Business (in millions) United States International Total United States International Total Diagnostics: Cytology &amp; Perinatal $ 230.8 $ 127.1 $ 357.9 $ 191.1 $ 107.6 $ 298.7 Molecular Diagnostics 1,561.7 905.3 2,467.0 683.0 146.5 829.5 Blood Screening 33.3 — 33.3 35.0 — 35.0 Total $ 1,825.8 $ 1,032.4 $ 2,858.2 $ 909.1 $ 254.1 $ 1,163.2 Breast Health: Breast Imaging $ 619.5 $ 198.3 $ 817.8 $ 541.1 $ 177.1 $ 718.2 Interventional Breast Solutions 164.9 35.3 200.2 120.4 24.2 144.6 Total $ 784.4 $ 233.6 $ 1,018.0 $ 661.5 $ 201.3 $ 862.8 GYN Surgical $ 296.8 $ 69.4 $ 366.2 $ 227.6 $ 48.3 $ 275.9 Medical Aesthetics $ — $ — $ — $ 30.9 $ 34.4 $ 65.3 Skeletal Health $ 44.7 $ 28.6 $ 73.3 $ 39.4 $ 22.9 $ 62.3 $ 2,951.7 $ 1,364.0 $ 4,315.7 $ 1,868.5 $ 561.0 $ 2,429.5 Three Months Ended Nine Months Ended Geographic Regions ( in millions ) June 26, 2021 June 27, 2020 June 26, 2021 June 27, 2020 United States $ 749.9 $ 660.8 $ 2,951.7 $ 1,868.5 Europe 289.0 101.7 963.9 322.9 Asia-Pacific 89.6 43.7 268.1 155.5 Rest of World 39.8 16.7 132.0 82.6 $ 1,168.3 $ 822.9 $ 4,315.7 $ 2,429.5 The following table provides revenue recognized by source: Three Months Ended Nine Months Ended Revenue by type (in millions) June 26, 2021 June 27, 2020 June 26, 2021 June 27, 2020 Disposables $ 797.7 $ 588.1 $ 3,239.2 $ 1,511.4 Capital equipment, components and software 197.5 113.5 590.2 513.1 Service 158.4 116.4 437.2 388.6 Other 14.7 4.9 49.1 16.4 $ 1,168.3 $ 822.9 $ 4,315.7 $ 2,4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Statement of Comprehensive Income [Abstract]</t>
        </is>
      </c>
    </row>
    <row r="4">
      <c r="A4" s="4" t="inlineStr">
        <is>
          <t>Net income</t>
        </is>
      </c>
      <c r="B4" s="8" t="n">
        <v>268.1</v>
      </c>
      <c r="C4" s="8" t="n">
        <v>136.4</v>
      </c>
      <c r="D4" s="8" t="n">
        <v>1540.9</v>
      </c>
      <c r="E4" s="8" t="n">
        <v>616.9</v>
      </c>
    </row>
    <row r="5">
      <c r="A5" s="4" t="inlineStr">
        <is>
          <t>Changes in foreign currency translation adjustment</t>
        </is>
      </c>
      <c r="B5" s="9" t="n">
        <v>-9.4</v>
      </c>
      <c r="C5" s="9" t="n">
        <v>1.4</v>
      </c>
      <c r="D5" s="5" t="n">
        <v>-1</v>
      </c>
      <c r="E5" s="9" t="n">
        <v>4.3</v>
      </c>
    </row>
    <row r="6">
      <c r="A6" s="4" t="inlineStr">
        <is>
          <t>Changes in value of hedged interest rate swaps and interest rate caps, net of tax of $1.0 and $2.2 for the three and nine months ended June 26, 2021 and $(1.5) and $(7.9) for the three and nine months ended June 27, 2020.</t>
        </is>
      </c>
      <c r="B6" s="5" t="n">
        <v>3</v>
      </c>
      <c r="C6" s="9" t="n">
        <v>-4.7</v>
      </c>
      <c r="D6" s="5" t="n">
        <v>8</v>
      </c>
      <c r="E6" s="9" t="n">
        <v>-25.9</v>
      </c>
    </row>
    <row r="7">
      <c r="A7" s="4" t="inlineStr">
        <is>
          <t>Loss reclassified from accumulated other comprehensive loss to the statements of income</t>
        </is>
      </c>
      <c r="B7" s="5" t="n">
        <v>0</v>
      </c>
      <c r="C7" s="9" t="n">
        <v>0.3</v>
      </c>
      <c r="D7" s="9" t="n">
        <v>0.5</v>
      </c>
      <c r="E7" s="5" t="n">
        <v>2</v>
      </c>
    </row>
    <row r="8">
      <c r="A8" s="4" t="inlineStr">
        <is>
          <t>Other comprehensive (loss) income</t>
        </is>
      </c>
      <c r="B8" s="9" t="n">
        <v>-6.4</v>
      </c>
      <c r="C8" s="5" t="n">
        <v>-3</v>
      </c>
      <c r="D8" s="9" t="n">
        <v>7.5</v>
      </c>
      <c r="E8" s="9" t="n">
        <v>-19.6</v>
      </c>
    </row>
    <row r="9">
      <c r="A9" s="4" t="inlineStr">
        <is>
          <t>Comprehensive income</t>
        </is>
      </c>
      <c r="B9" s="9" t="n">
        <v>261.7</v>
      </c>
      <c r="C9" s="9" t="n">
        <v>133.4</v>
      </c>
      <c r="D9" s="9" t="n">
        <v>1548.4</v>
      </c>
      <c r="E9" s="9" t="n">
        <v>597.3</v>
      </c>
    </row>
    <row r="10">
      <c r="A10" s="4" t="inlineStr">
        <is>
          <t>Other Comprehensive Income (Loss), Net of Tax, Portion Attributable to Noncontrolling Interest</t>
        </is>
      </c>
      <c r="B10" s="9" t="n">
        <v>0.3</v>
      </c>
      <c r="C10" s="9" t="n">
        <v>1.5</v>
      </c>
      <c r="D10" s="9" t="n">
        <v>1.8</v>
      </c>
      <c r="E10" s="9" t="n">
        <v>3.4</v>
      </c>
    </row>
    <row r="11">
      <c r="A11" s="4" t="inlineStr">
        <is>
          <t>Comprehensive Income</t>
        </is>
      </c>
      <c r="B11" s="6" t="n">
        <v>262</v>
      </c>
      <c r="C11" s="8" t="n">
        <v>134.9</v>
      </c>
      <c r="D11" s="8" t="n">
        <v>1550.2</v>
      </c>
      <c r="E11" s="8" t="n">
        <v>60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Jun. 26, 2021</t>
        </is>
      </c>
    </row>
    <row r="3">
      <c r="A3" s="3" t="inlineStr">
        <is>
          <t>Fair Value Disclosures [Abstract]</t>
        </is>
      </c>
    </row>
    <row r="4">
      <c r="A4" s="4" t="inlineStr">
        <is>
          <t>Fair Value Assets and Liabilities Measured on Recurring Basis</t>
        </is>
      </c>
      <c r="B4" s="4" t="inlineStr">
        <is>
          <t xml:space="preserve">Assets and liabilities measured and recorded at fair value on a recurring basis consisted of the following at June 26, 2021: Fair Value at Reporting Date Using Balance as of June 26, 2021 Quoted Prices in Significant Significant Assets: Foreign currency option contracts $ 0.1 $ — $ 0.1 $ — Total $ 0.1 $ — $ 0.1 $ — Liabilities: Contingent consideration $ 71.7 $ — $ — $ 71.7 Interest rate swap 21.0 — 21.0 — Forward foreign currency contracts 1.7 — 1.7 — Total $ 94.4 $ — $ 22.7 $ 71.7 Liabilities Measured and Recorded at Fair Value on a Recurring Basis Changes in the fair value of recurring fair value measurements using significant unobservable inputs (Level 3), which solely consisted of contingent consideration liabilities, during the three and nine month periods ended June 26, 2021 and June 27, 2020 were as follows: Three Month Ended Nine Months Ended June 26, 2021 June 27, 2020 June 26, 2021 June 27, 2020 Balance at beginning of period $ 71.7 $ 0.8 $ 81.8 $ 9.1 Contingent consideration recorded at acquisition — — — 0.9 Fair value adjustments — — (10.1) 0.4 Payments — — — (9.6) Balance at end of period $ 71.7 $ 0.8 $ 71.7 $ 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Jun. 26, 2021</t>
        </is>
      </c>
    </row>
    <row r="3">
      <c r="A3" s="3" t="inlineStr">
        <is>
          <t>Business Combinations [Abstract]</t>
        </is>
      </c>
    </row>
    <row r="4">
      <c r="A4" s="4" t="inlineStr">
        <is>
          <t>Schedule of Recognized Identified Assets Acquired and Liabilities Assumed</t>
        </is>
      </c>
      <c r="B4" s="4" t="inlineStr">
        <is>
          <t xml:space="preserve">The total purchase price was allocated to Mobidiag's preliminary tangible and identifiable intangible assets and liabilities based on the estimated fair values as of June 17, 2021, as set forth below. Cash $ 6.8 Accounts receivable 8.7 Inventory 11.9 Other assets 26.6 Accounts payable and accrued expenses (18.2) Other liabilities (7.9) Identifiable intangible assets: Developed technology 284.0 In-process research and development 103.0 Customer relationships 26.3 Trade names 21.0 Long-term debt (66.0) Deferred income taxes, net (72.8) Goodwill 406.2 Purchase Price $ 729.6 The total purchase price was allocated to Biotheranostics' preliminary tangible and identifiable intangible assets and liabilities based on the estimated fair values as of February 22, 2021, as set forth below. Cash $ 9.6 Accounts receivable 2.9 Other assets 6.5 Accounts payable and accrued expenses (8.2) Other liabilities (8.1) Identifiable intangible assets: Developed technology 160.3 Trade names 2.1 Deferred income taxes, net (18.4) Goodwill 84.6 Purchase Price $ 231.3 The total purchase price was allocated to Diagenode's preliminary tangible and identifiable intangible assets and liabilities based on the estimated fair values as of March 1, 2021, as set forth below. Cash $ 5.6 Accounts receivable 9.3 Inventory 9.0 Other assets 13.9 Accounts payable and accrued expenses (12.8) Other liabilities (9.2) Identifiable intangible assets: Developed technology 69.8 Customer relationships 9.2 Deferred income taxes, net (19.3) Goodwill 79.6 Purchase Price $ 155.1 The total purchase price was allocated to Acessa's preliminary tangible and identifiable intangible assets and liabilities based on the estimated fair values as of August 23, 2020, as set forth below. Cash $ 1.2 Inventory 4.0 Other assets 4.4 Accounts payable and accrued expenses (4.7) Identifiable intangible assets: Developed technology 127.0 Trade names 1.2 Deferred income taxes, net (20.2) Goodwill 48.4 Purchase Price $ 161.3 Cash $ 2.6 Accounts receivable 7.1 Inventory 10.0 Property, plant and equipment 6.5 Other assets 4.3 Accounts payable and accrued expenses (24.5) Deferred revenue (1.8) Short and long-term debt (8.8) Other liabilities (3.8) Identifiable intangible assets: Developed technology 38.3 Customer relationships 4.0 Trade names 3.0 Deferred income taxes, net (1.9) Goodwill 34.3 Purchase Price $ 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and Allowance for Credit Losses (Tables)</t>
        </is>
      </c>
      <c r="B1" s="2" t="inlineStr">
        <is>
          <t>9 Months Ended</t>
        </is>
      </c>
    </row>
    <row r="2">
      <c r="B2" s="2" t="inlineStr">
        <is>
          <t>Jun. 26, 2021</t>
        </is>
      </c>
    </row>
    <row r="3">
      <c r="A3" s="3" t="inlineStr">
        <is>
          <t>Receivables [Abstract]</t>
        </is>
      </c>
    </row>
    <row r="4">
      <c r="A4" s="4" t="inlineStr">
        <is>
          <t>Schedule of Accounts, Notes, Loans and Financing Receivable</t>
        </is>
      </c>
      <c r="B4" s="4" t="inlineStr">
        <is>
          <t>The following is a rollforward of the allowance for credit losses as of June 26, 2021 compared to June 27,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and Credit Arrangements (Tables)</t>
        </is>
      </c>
      <c r="B1" s="2" t="inlineStr">
        <is>
          <t>9 Months Ended</t>
        </is>
      </c>
    </row>
    <row r="2">
      <c r="B2" s="2" t="inlineStr">
        <is>
          <t>Jun. 26, 2021</t>
        </is>
      </c>
    </row>
    <row r="3">
      <c r="A3" s="3" t="inlineStr">
        <is>
          <t>Debt Disclosure [Abstract]</t>
        </is>
      </c>
    </row>
    <row r="4">
      <c r="A4" s="4" t="inlineStr">
        <is>
          <t>Company's Borrowings</t>
        </is>
      </c>
      <c r="B4" s="4" t="inlineStr">
        <is>
          <t xml:space="preserve">The Company’s borrowings consisted of the following: June 26, September 26, Current debt obligations, net of debt discount and deferred issuance costs: Term Loan $ 74.8 $ 74.9 Revolver — 250.0 Securitization Program 320.0 — Other 65.8 — Total current debt obligations $ 460.6 $ 324.9 Long-term debt obligations, net of debt discount and issuance costs: Term Loan 1,325.5 1,379.9 2025 Senior Notes — 939.4 2028 Senior Notes 395.2 394.6 2029 Senior Notes 934.0 — Total long-term debt obligations $ 2,654.7 $ 2,713.9 Total debt obligations $ 3,115.3 $ 3,038.8 </t>
        </is>
      </c>
    </row>
    <row r="5">
      <c r="A5" s="4" t="inlineStr">
        <is>
          <t>Schedule of Line of Credit Facilities</t>
        </is>
      </c>
      <c r="B5" s="4" t="inlineStr">
        <is>
          <t>Interest expense, weighted average interest rates, and the interest rate at the end of period under the Credit Agreements were as follows: Three Months Ended Nine Months Ended June 26, 2021 June 27, 2020 June 26, 2021 June 27, 2020 Interest expense $ 5.1 $ 11.4 $ 17.0 $ 38.0 Weighted average interest rate 1.10 % 1.68 % 1.15 % 2.52 % Interest rate at end of period 1.09 % 1.55 % 1.09 % 1.55 %</t>
        </is>
      </c>
    </row>
    <row r="6">
      <c r="A6" s="4" t="inlineStr">
        <is>
          <t>Schedule Of Interest Expense Under Convertible Notes</t>
        </is>
      </c>
      <c r="B6" s="4" t="inlineStr">
        <is>
          <t xml:space="preserve">2029 Senior Notes As of June 26, 2021, the Company had 2029 Senior Notes outstanding in the aggregate principal balance of $950 million. The 2029 Senior Notes are general senior unsecured obligations of the Company and are guaranteed on a senior unsecured basis by certain domestic subsidiaries. The 2029 Senior Notes mature on February 15, 2029 and bear interest at the rate of 3.250% per year, payable semi-annually on February 15 and August 15 of each year, commencing on February 15, 2021. The Company may redeem the 2029 Senior Notes at any time prior to September 28, 2023 at a price equal to 100% of the aggregate principal amount so redeemed, plus accrued and unpaid interest, if any, to the redemption date and a make-whole premium set forth in the indenture. The Company may also redeem up to 40% of the aggregate principal amount of the 2029 Senior Notes with the net cash proceeds of certain equity offerings at any time and from time to time before September 28, 2023, at a redemption price equal to 103.250% of the aggregate principal amount so redeemed, plus accrued and unpaid interest, if any, to the redemption date. The Company also has the option to redeem the 2029 Senior Notes on or after: September 28, 2023 through September 27, 2024 at 101.625% of par; September 28, 2024 through September 27, 2025 at 100.813% of par; and September 28, 2025 and thereafter at 100% of par. In addition, if the Company undergoes a change of control coupled with a decline in ratings, as provided in the indenture, the Company will be required to make an offer to purchase each holder’s 2029 Senior Notes at a price equal to 101% of their principal amount, plus accrued and unpaid interest, if any, to the repurchase date. The Company evaluated the 2029 Senior Notes for derivatives pursuant to ASC 815, Derivatives and Hedging, and did not identify any embedded derivatives that require bifurcation. All features were deemed to be clearly and closely related to the host instrument. Interest expense for the 2029 Senior Notes, 2028 Senior Notes and 2025 Senior Notes was as follows: Three Months Ended Nine Months Ended June 26, 2021 June 27, 2020 June 26, 2021 June 27, 2020 Interest Rate Interest Expense Interest Expense Interest Expense Interest Expense 2025 Senior Notes 4.375 % $ — $ 10.9 $ — $ 32.7 2028 Senior Notes 4.625 % 4.8 4.8 14.4 14.4 2029 Senior Notes 3.250 % 8.2 — 24.5 — Total $ 13.0 $ 15.7 $ 38.9 $ 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Jun. 26, 2021</t>
        </is>
      </c>
    </row>
    <row r="3">
      <c r="A3" s="3" t="inlineStr">
        <is>
          <t>Derivative Instruments and Hedging Activities Disclosure [Abstract]</t>
        </is>
      </c>
    </row>
    <row r="4">
      <c r="A4" s="4" t="inlineStr">
        <is>
          <t>Derivative Instruments, Gain (Loss)</t>
        </is>
      </c>
      <c r="B4" s="4" t="inlineStr">
        <is>
          <t>Three Months Ended Nine Months Ended June 26, 2021 June 27, 2020 June 26, 2021 June 27, 2020 Amount of realized gain (loss) recognized in income Forward foreign currency contracts $ (7.0) $ 0.5 $ (6.5) $ 0.6 Foreign currency option contracts (1.4) (0.5) (4.4) (1.3) $ (8.4) $ — $ (10.9) $ (0.7) Amount of unrealized gain (loss) recognized in income Forward foreign currency contracts $ 1.5 $ (1.8) $ (2.0) $ (0.6) Foreign currency option contracts 0.4 (0.2) (5.5) (0.5) $ 1.9 $ (2.0) $ (7.5) $ (1.1) Amount of gain (loss) recognized in income Total $ (6.5) $ (2.0) $ (18.4) $ (1.8)</t>
        </is>
      </c>
    </row>
    <row r="5">
      <c r="A5" s="4" t="inlineStr">
        <is>
          <t>Schedule of Derivative Assets at Fair Value</t>
        </is>
      </c>
      <c r="B5" s="4" t="inlineStr">
        <is>
          <t xml:space="preserve">The table below presents the fair value of the Company's derivative financial instruments as well as their classification on the balance sheet as of June 26, 2021: Balance Sheet Location June 26, 2021 September 26, 2020 Assets: Derivatives not designated as hedging instruments: Forward foreign currency contracts Prepaid expenses and other current assets $ — $ 1.1 Foreign currency option contracts Prepaid expenses and other current assets 0.1 10.1 $ 0.1 $ 11.2 Liabilities: Derivative instruments designated as a cash flow hedge: Interest rate swap contract Accrued expenses $ 11.1 $ 8.2 Interest rate swap contract Other long-term liabilities 9.9 23.0 Total $ 21.0 $ 31.2 Derivatives not designated as hedging instruments: Forward foreign currency contracts Accrued expenses $ 1.7 $ — </t>
        </is>
      </c>
    </row>
    <row r="6">
      <c r="A6" s="4" t="inlineStr">
        <is>
          <t>Schedule of Unrealized Loss Recognized in AOCI</t>
        </is>
      </c>
      <c r="B6" s="4" t="inlineStr">
        <is>
          <t>The following table presents the unrealized gain (loss) recognized in AOCI related to the interest rate caps and interest rate swap for the following reporting periods: Three Months Ended Nine Months Ended June 26, 2021 June 27, 2020 June 26, 2021 June 27, 2020 Amount of gain (loss) recognized in other comprehensive income, net of taxes: Interest rate swap $ 3.0 $ (4.6) $ 8.2 $ (25.4) Interest rate cap agreements — (0.1) (0.2) (0.5) Total $ 3.0 $ (4.7) $ 8.0 $ (2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Jun. 26, 2021</t>
        </is>
      </c>
    </row>
    <row r="3">
      <c r="A3" s="3" t="inlineStr">
        <is>
          <t>Earnings Per Share [Abstract]</t>
        </is>
      </c>
    </row>
    <row r="4">
      <c r="A4" s="4" t="inlineStr">
        <is>
          <t>Reconciliation of Basic and Diluted Share Amounts</t>
        </is>
      </c>
      <c r="B4" s="4" t="inlineStr">
        <is>
          <t xml:space="preserve">A reconciliation of basic and diluted share amounts is as follows: Three Months Ended Nine Months Ended June 26, June 27, June 26, June 27, Basic weighted average common shares outstanding 256,230 259,870 257,769 263,667 Weighted average common stock equivalents from assumed exercise of stock options and issuance of stock units 2,351 1,177 2,602 1,425 Diluted weighted average common shares outstanding 258,581 261,047 260,371 265,092 Weighted-average anti-dilutive shares related to: Outstanding stock options 648 1,597 513 1,521 Stock Units 5 3 2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Jun. 26, 2021</t>
        </is>
      </c>
    </row>
    <row r="3">
      <c r="A3" s="3" t="inlineStr">
        <is>
          <t>Share-based Payment Arrangement [Abstract]</t>
        </is>
      </c>
    </row>
    <row r="4">
      <c r="A4" s="4" t="inlineStr">
        <is>
          <t>Stock-Based Compensation Expense in Consolidated Statements of Operations</t>
        </is>
      </c>
      <c r="B4" s="4" t="inlineStr">
        <is>
          <t xml:space="preserve">The following presents stock-based compensation expense in the Company’s Consolidated Statements of Income: Three Months Ended Nine Months Ended June 26, June 27, June 26, June 27, Cost of revenues $ 1.9 $ 1.4 $ 6.4 $ 5.2 Research and development 1.4 1.7 6.2 6.3 Selling and marketing 2.3 2.3 7.7 7.9 General and administrative 8.9 14.5 29.8 31.9 Restructuring 0.9 — 0.9 2.4 $ 15.4 $ 19.9 $ 51.0 $ 53.7 </t>
        </is>
      </c>
    </row>
    <row r="5">
      <c r="A5" s="4" t="inlineStr">
        <is>
          <t>Weighted-Average Assumptions Utilized to Value Stock Options</t>
        </is>
      </c>
      <c r="B5" s="4" t="inlineStr">
        <is>
          <t xml:space="preserve">The Company uses a binomial model to determine the fair value of its stock options. The weighted-average assumptions utilized to value these stock options are indicated in the following table: Three Months Ended Nine Months Ended June 26, June 27, June 26, June 27, Risk-free interest rate 0.4 % 1.7 % 0.4 % 1.7 % Expected volatility 35.0 % 33.6 % 35.0 % 33.6 % Expected life (in years) 4.8 4.8 4.8 4.8 Dividend yield — — — — Weighted average fair value of options granted $ 19.17 $ 9.90 $ 20.07 $ 1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ther Balance Sheet Information (Tables)</t>
        </is>
      </c>
      <c r="B1" s="2" t="inlineStr">
        <is>
          <t>9 Months Ended</t>
        </is>
      </c>
    </row>
    <row r="2">
      <c r="B2" s="2" t="inlineStr">
        <is>
          <t>Jun. 26, 2021</t>
        </is>
      </c>
    </row>
    <row r="3">
      <c r="A3" s="3" t="inlineStr">
        <is>
          <t>Balance Sheet Related Disclosures [Abstract]</t>
        </is>
      </c>
    </row>
    <row r="4">
      <c r="A4" s="4" t="inlineStr">
        <is>
          <t>Other Balance Sheet Information of Inventories</t>
        </is>
      </c>
      <c r="B4" s="4" t="inlineStr">
        <is>
          <t xml:space="preserve">June 26, September 26, Inventories Raw materials $ 159.4 $ 152.3 Work-in-process 58.5 46.5 Finished goods 285.0 196.3 $ 502.9 $ 395.1 </t>
        </is>
      </c>
    </row>
    <row r="5">
      <c r="A5" s="4" t="inlineStr">
        <is>
          <t>Other Balance Sheet Information of Property, Plant and Equipment</t>
        </is>
      </c>
      <c r="B5" s="4" t="inlineStr">
        <is>
          <t xml:space="preserve">Property, plant and equipment Equipment $ 541.5 $ 460.7 Equipment under customer usage agreements 446.0 456.8 Building and improvements 187.9 167.3 Leasehold improvements 48.0 44.3 Land 41.4 40.7 Furniture and fixtures 16.9 16.1 Right of use assets 8.5 — $ 1,290.2 $ 1,185.9 Less – accumulated depreciation and amortization (739.1) (694.4) $ 551.1 $ 4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9 Months Ended</t>
        </is>
      </c>
    </row>
    <row r="2">
      <c r="B2" s="2" t="inlineStr">
        <is>
          <t>Jun. 26, 2021</t>
        </is>
      </c>
    </row>
    <row r="3">
      <c r="A3" s="3" t="inlineStr">
        <is>
          <t>Segment Reporting [Abstract]</t>
        </is>
      </c>
    </row>
    <row r="4">
      <c r="A4" s="4" t="inlineStr">
        <is>
          <t>Segment Information</t>
        </is>
      </c>
      <c r="B4" s="4" t="inlineStr">
        <is>
          <t xml:space="preserve">egment information is as follows: Three Months Ended Nine Months Ended June 26, June 27, June 26, June 27, Total revenues: Diagnostics $ 665.5 $ 532.2 $ 2,858.2 $ 1,163.2 Breast Health 349.0 224.0 1,018.0 862.8 GYN Surgical 127.9 51.5 366.2 275.9 Skeletal Health 25.9 15.2 73.3 62.3 Medical Aesthetics — — — 65.3 $ 1,168.3 $ 822.9 $ 4,315.7 $ 2,429.5 Income from operations: Diagnostics $ 260.1 $ 233.9 $ 1,745.1 $ 340.7 Breast Health 81.0 (11.1) 235.1 158.6 GYN Surgical 18.2 (23.4) 60.5 32.0 Skeletal Health (0.7) (7.4) 0.1 (4.8) Medical Aesthetics — (1.0) — (54.3) $ 358.6 $ 191.0 $ 2,040.8 $ 472.2 Depreciation and amortization: Diagnostics $ 63.9 $ 59.4 $ 179.4 $ 177.8 Breast Health 13.6 13.0 39.7 36.2 GYN Surgical 23.2 21.0 69.5 63.1 Skeletal Health 0.2 0.2 0.5 0.5 Medical Aesthetics — — — 4.1 $ 100.9 $ 93.6 $ 289.1 $ 281.7 Capital expenditures: Diagnostics $ 27.4 $ 28.4 $ 93.8 $ 63.7 Breast Health 4.5 3.0 10.1 17.5 GYN Surgical 3.0 2.4 9.5 12.9 Skeletal Health 0.2 0.1 0.2 0.3 Medical Aesthetics — — — 1.4 Corporate — 1.1 1.0 2.2 $ 35.1 $ 35.0 $ 114.6 $ 98.0 June 26, September 26, Identifiable assets: Diagnostics $ 3,440.9 $ 2,161.4 Breast Health 1,253.4 1,200.9 GYN Surgical 1,383.8 1,438.7 Skeletal Health 31.4 38.9 Corporate 2,481.1 2,355.9 $ 8,590.6 $ 7,195.8 </t>
        </is>
      </c>
    </row>
    <row r="5">
      <c r="A5" s="4" t="inlineStr">
        <is>
          <t>Revenues by Geography</t>
        </is>
      </c>
      <c r="B5" s="4" t="inlineStr">
        <is>
          <t>Revenues by geography as a percentage of total revenues were as follows: Three Months Ended Nine Months Ended June 26, June 27, June 26, June 27, United States 64.2 % 80.3 % 68.4 % 76.9 % Europe 24.7 % 12.4 % 22.3 % 13.3 % Asia-Pacific 7.7 % 5.3 % 6.2 % 6.4 % Rest of World 3.4 % 2.0 % 3.1 % 3.4 % 100.0 % 100.0 % 100.0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Jun. 26, 2021</t>
        </is>
      </c>
    </row>
    <row r="3">
      <c r="A3" s="3" t="inlineStr">
        <is>
          <t>Goodwill and Intangible Assets Disclosure [Abstract]</t>
        </is>
      </c>
    </row>
    <row r="4">
      <c r="A4" s="4" t="inlineStr">
        <is>
          <t>Schedule of Intangible Assets</t>
        </is>
      </c>
      <c r="B4" s="4" t="inlineStr">
        <is>
          <t xml:space="preserve">Intangible assets consisted of the following: Description As of June 26, 2021 As of September 26, 2020 Gross Accumulated Gross Accumulated Acquired intangible assets: Developed technology $ 4,604.5 $ 3,102.4 $ 4,054.0 $ 2,907.2 In-process research and development 102.5 — — — Customer relationships 598.0 502.1 549.1 477.8 Trade names 269.6 188.8 245.5 181.2 Non-competition agreements 1.6 1.6 1.5 1.3 Business licenses 2.5 2.5 2.4 2.3 Total acquired intangible assets $ 5,578.7 $ 3,797.4 $ 4,852.5 $ 3,569.8 Internal-use software 55.4 47.6 51.8 43.2 Capitalized software embedded in products 25.9 14.2 26.8 10.6 Total intangible assets $ 5,660.0 $ 3,859.2 $ 4,931.1 $ 3,623.6 </t>
        </is>
      </c>
    </row>
    <row r="5">
      <c r="A5" s="4" t="inlineStr">
        <is>
          <t>Schedule of Estimated Amortization Expense</t>
        </is>
      </c>
      <c r="B5" s="4" t="inlineStr">
        <is>
          <t xml:space="preserve">The estimated remaining amortization expense of the Company's acquired intangible assets as of June 26, 2021 for each of the five succeeding fiscal years is as follows: Remainder of Fiscal 2021 $ 86.3 Fiscal 2022 $ 332.3 Fiscal 2023 $ 235.9 Fiscal 2024 $ 223.6 Fiscal 2025 $ 2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Statement of Comprehensive Income [Abstract]</t>
        </is>
      </c>
    </row>
    <row r="4">
      <c r="A4" s="4" t="inlineStr">
        <is>
          <t>Change in value of hedged interest rate swap and interest rate cap, tax</t>
        </is>
      </c>
      <c r="B4" s="6" t="n">
        <v>1</v>
      </c>
      <c r="C4" s="8" t="n">
        <v>-1.5</v>
      </c>
      <c r="D4" s="8" t="n">
        <v>2.2</v>
      </c>
      <c r="E4" s="8" t="n">
        <v>-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ies (Tables)</t>
        </is>
      </c>
      <c r="B1" s="2" t="inlineStr">
        <is>
          <t>9 Months Ended</t>
        </is>
      </c>
    </row>
    <row r="2">
      <c r="B2" s="2" t="inlineStr">
        <is>
          <t>Jun. 26, 2021</t>
        </is>
      </c>
    </row>
    <row r="3">
      <c r="A3" s="3" t="inlineStr">
        <is>
          <t>Guarantees [Abstract]</t>
        </is>
      </c>
    </row>
    <row r="4">
      <c r="A4" s="4" t="inlineStr">
        <is>
          <t>Product Warranty Activity</t>
        </is>
      </c>
      <c r="B4" s="4" t="inlineStr">
        <is>
          <t xml:space="preserve">Product warranty activity was as follows: Balance at Provisions Acquired Divested Settlements/ Balance at Nine Months Ended: June 26, 2021 $ 9.9 $ 6.1 $ 0.3 $ — $ (6.7) $ 9.6 June 27, 2020 $ 13.9 $ 8.0 $ 0.5 $ (6.1) $ (7.2) $ 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Tables)</t>
        </is>
      </c>
      <c r="B1" s="2" t="inlineStr">
        <is>
          <t>9 Months Ended</t>
        </is>
      </c>
    </row>
    <row r="2">
      <c r="B2" s="2" t="inlineStr">
        <is>
          <t>Jun. 26, 2021</t>
        </is>
      </c>
    </row>
    <row r="3">
      <c r="A3" s="3" t="inlineStr">
        <is>
          <t>Accumulated Other Comprehensive Income [Abstract]</t>
        </is>
      </c>
    </row>
    <row r="4">
      <c r="A4" s="4" t="inlineStr">
        <is>
          <t>Changes in Accumulated Other Comprehensive Income</t>
        </is>
      </c>
      <c r="B4" s="4" t="inlineStr">
        <is>
          <t>The following tables summarize the changes in accumulated balances of other comprehensive loss for the periods presented: Three Months Ended June 26, 2021 Nine Months Ended June 26, 2021 Foreign Currency Translation Pension Plans Hedged Interest Rate Swaps Total Foreign Currency Translation Pension Plans Hedged Interest Rate Caps Hedged Interest Rate Swaps Total Beginning Balance $ (14.5) $ (1.8) $ (19.5) $ (35.8) $ (22.9) $ (1.8) $ (0.9) $ (24.1) $ (49.7) Other comprehensive income (loss) before reclassifications (9.4) — 3.0 (6.4) (1.0) — 0.4 7.6 7.0 Amounts reclassified to statement of income — — — — — — 0.5 — 0.5 Ending Balance $ (23.9) $ (1.8) $ (16.5) $ (42.2) $ (23.9) $ (1.8) $ — $ (16.5) $ (42.2) Three Months Ended June 27, 2020 Nine Months Ended June 27, 2020 Foreign Currency Translation Pension Plans Hedged Interest Rate Caps Hedged Interest Rate Swaps Total Foreign Currency Translation Pension Plans Hedged Interest Rate Caps Hedged Interest Rate Swaps Total Beginning Balance $ (38.5) $ (1.7) $ (1.1) $ (17.6) $ (58.9) $ (41.4) $ (1.7) $ (2.7) $ 3.5 $ (42.3) Other comprehensive income (loss) before reclassifications 1.4 — (0.1) (4.6) (3.3) 4.3 — (0.2) (25.7) (21.6) Amounts reclassified to statement of income — — 0.3 — 0.3 — — 2.0 — 2.0 Ending Balance $ (37.1) $ (1.7) $ (0.9) $ (22.2) $ (61.9) $ (37.1) $ (1.7) $ (0.9) $ (22.2) $ (6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Revenue - Business Revenue (Details) - USD ($)</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Disaggregation of Revenue [Line Items]</t>
        </is>
      </c>
    </row>
    <row r="4">
      <c r="A4" s="4" t="inlineStr">
        <is>
          <t>Revenues</t>
        </is>
      </c>
      <c r="B4" s="6" t="n">
        <v>1168300000</v>
      </c>
      <c r="C4" s="6" t="n">
        <v>822900000</v>
      </c>
      <c r="D4" s="6" t="n">
        <v>4315700000</v>
      </c>
      <c r="E4" s="6" t="n">
        <v>2429500000</v>
      </c>
    </row>
    <row r="5">
      <c r="A5" s="4" t="inlineStr">
        <is>
          <t>Contract with Customer, Liability, Revenue Recognized</t>
        </is>
      </c>
      <c r="B5" s="5" t="n">
        <v>20100000</v>
      </c>
      <c r="C5" s="5" t="n">
        <v>18000000</v>
      </c>
      <c r="D5" s="5" t="n">
        <v>100900000</v>
      </c>
      <c r="E5" s="5" t="n">
        <v>95500000</v>
      </c>
    </row>
    <row r="6">
      <c r="A6" s="4" t="inlineStr">
        <is>
          <t>United States</t>
        </is>
      </c>
    </row>
    <row r="7">
      <c r="A7" s="3" t="inlineStr">
        <is>
          <t>Disaggregation of Revenue [Line Items]</t>
        </is>
      </c>
    </row>
    <row r="8">
      <c r="A8" s="4" t="inlineStr">
        <is>
          <t>Revenues</t>
        </is>
      </c>
      <c r="B8" s="5" t="n">
        <v>749900000</v>
      </c>
      <c r="C8" s="5" t="n">
        <v>660800000</v>
      </c>
      <c r="D8" s="5" t="n">
        <v>2951700000</v>
      </c>
      <c r="E8" s="5" t="n">
        <v>1868500000</v>
      </c>
    </row>
    <row r="9">
      <c r="A9" s="4" t="inlineStr">
        <is>
          <t>International</t>
        </is>
      </c>
    </row>
    <row r="10">
      <c r="A10" s="3" t="inlineStr">
        <is>
          <t>Disaggregation of Revenue [Line Items]</t>
        </is>
      </c>
    </row>
    <row r="11">
      <c r="A11" s="4" t="inlineStr">
        <is>
          <t>Revenues</t>
        </is>
      </c>
      <c r="B11" s="5" t="n">
        <v>418400000</v>
      </c>
      <c r="C11" s="5" t="n">
        <v>162100000</v>
      </c>
      <c r="D11" s="5" t="n">
        <v>1364000000</v>
      </c>
      <c r="E11" s="5" t="n">
        <v>561000000</v>
      </c>
    </row>
    <row r="12">
      <c r="A12" s="4" t="inlineStr">
        <is>
          <t>Diagnostics</t>
        </is>
      </c>
    </row>
    <row r="13">
      <c r="A13" s="3" t="inlineStr">
        <is>
          <t>Disaggregation of Revenue [Line Items]</t>
        </is>
      </c>
    </row>
    <row r="14">
      <c r="A14" s="4" t="inlineStr">
        <is>
          <t>Revenues</t>
        </is>
      </c>
      <c r="B14" s="5" t="n">
        <v>665500000</v>
      </c>
      <c r="C14" s="5" t="n">
        <v>532200000</v>
      </c>
      <c r="D14" s="5" t="n">
        <v>2858200000</v>
      </c>
      <c r="E14" s="5" t="n">
        <v>1163200000</v>
      </c>
    </row>
    <row r="15">
      <c r="A15" s="4" t="inlineStr">
        <is>
          <t>Diagnostics | United States</t>
        </is>
      </c>
    </row>
    <row r="16">
      <c r="A16" s="3" t="inlineStr">
        <is>
          <t>Disaggregation of Revenue [Line Items]</t>
        </is>
      </c>
    </row>
    <row r="17">
      <c r="A17" s="4" t="inlineStr">
        <is>
          <t>Revenues</t>
        </is>
      </c>
      <c r="B17" s="5" t="n">
        <v>357200000</v>
      </c>
      <c r="C17" s="5" t="n">
        <v>439100000</v>
      </c>
      <c r="D17" s="5" t="n">
        <v>1825800000</v>
      </c>
      <c r="E17" s="5" t="n">
        <v>909100000</v>
      </c>
    </row>
    <row r="18">
      <c r="A18" s="4" t="inlineStr">
        <is>
          <t>Diagnostics | International</t>
        </is>
      </c>
    </row>
    <row r="19">
      <c r="A19" s="3" t="inlineStr">
        <is>
          <t>Disaggregation of Revenue [Line Items]</t>
        </is>
      </c>
    </row>
    <row r="20">
      <c r="A20" s="4" t="inlineStr">
        <is>
          <t>Revenues</t>
        </is>
      </c>
      <c r="B20" s="5" t="n">
        <v>308300000</v>
      </c>
      <c r="C20" s="5" t="n">
        <v>93100000</v>
      </c>
      <c r="D20" s="5" t="n">
        <v>1032400000</v>
      </c>
      <c r="E20" s="5" t="n">
        <v>254100000</v>
      </c>
    </row>
    <row r="21">
      <c r="A21" s="4" t="inlineStr">
        <is>
          <t>Diagnostics | Cytology &amp; Perinatal</t>
        </is>
      </c>
    </row>
    <row r="22">
      <c r="A22" s="3" t="inlineStr">
        <is>
          <t>Disaggregation of Revenue [Line Items]</t>
        </is>
      </c>
    </row>
    <row r="23">
      <c r="A23" s="4" t="inlineStr">
        <is>
          <t>Revenues</t>
        </is>
      </c>
      <c r="B23" s="5" t="n">
        <v>115900000</v>
      </c>
      <c r="C23" s="5" t="n">
        <v>64100000</v>
      </c>
      <c r="D23" s="5" t="n">
        <v>357900000</v>
      </c>
      <c r="E23" s="5" t="n">
        <v>298700000</v>
      </c>
    </row>
    <row r="24">
      <c r="A24" s="4" t="inlineStr">
        <is>
          <t>Diagnostics | Cytology &amp; Perinatal | United States</t>
        </is>
      </c>
    </row>
    <row r="25">
      <c r="A25" s="3" t="inlineStr">
        <is>
          <t>Disaggregation of Revenue [Line Items]</t>
        </is>
      </c>
    </row>
    <row r="26">
      <c r="A26" s="4" t="inlineStr">
        <is>
          <t>Revenues</t>
        </is>
      </c>
      <c r="B26" s="5" t="n">
        <v>73900000</v>
      </c>
      <c r="C26" s="5" t="n">
        <v>40300000</v>
      </c>
      <c r="D26" s="5" t="n">
        <v>230800000</v>
      </c>
      <c r="E26" s="5" t="n">
        <v>191100000</v>
      </c>
    </row>
    <row r="27">
      <c r="A27" s="4" t="inlineStr">
        <is>
          <t>Diagnostics | Cytology &amp; Perinatal | International</t>
        </is>
      </c>
    </row>
    <row r="28">
      <c r="A28" s="3" t="inlineStr">
        <is>
          <t>Disaggregation of Revenue [Line Items]</t>
        </is>
      </c>
    </row>
    <row r="29">
      <c r="A29" s="4" t="inlineStr">
        <is>
          <t>Revenues</t>
        </is>
      </c>
      <c r="B29" s="5" t="n">
        <v>42000000</v>
      </c>
      <c r="C29" s="5" t="n">
        <v>23800000</v>
      </c>
      <c r="D29" s="5" t="n">
        <v>127100000</v>
      </c>
      <c r="E29" s="5" t="n">
        <v>107600000</v>
      </c>
    </row>
    <row r="30">
      <c r="A30" s="4" t="inlineStr">
        <is>
          <t>Diagnostics | Molecular Diagnostics</t>
        </is>
      </c>
    </row>
    <row r="31">
      <c r="A31" s="3" t="inlineStr">
        <is>
          <t>Disaggregation of Revenue [Line Items]</t>
        </is>
      </c>
    </row>
    <row r="32">
      <c r="A32" s="4" t="inlineStr">
        <is>
          <t>Revenues</t>
        </is>
      </c>
      <c r="B32" s="5" t="n">
        <v>536400000</v>
      </c>
      <c r="C32" s="5" t="n">
        <v>460300000</v>
      </c>
      <c r="D32" s="5" t="n">
        <v>2467000000</v>
      </c>
      <c r="E32" s="5" t="n">
        <v>829500000</v>
      </c>
    </row>
    <row r="33">
      <c r="A33" s="4" t="inlineStr">
        <is>
          <t>Diagnostics | Molecular Diagnostics | United States</t>
        </is>
      </c>
    </row>
    <row r="34">
      <c r="A34" s="3" t="inlineStr">
        <is>
          <t>Disaggregation of Revenue [Line Items]</t>
        </is>
      </c>
    </row>
    <row r="35">
      <c r="A35" s="4" t="inlineStr">
        <is>
          <t>Revenues</t>
        </is>
      </c>
      <c r="B35" s="5" t="n">
        <v>270100000</v>
      </c>
      <c r="C35" s="5" t="n">
        <v>391000000</v>
      </c>
      <c r="D35" s="5" t="n">
        <v>1561700000</v>
      </c>
      <c r="E35" s="5" t="n">
        <v>683000000</v>
      </c>
    </row>
    <row r="36">
      <c r="A36" s="4" t="inlineStr">
        <is>
          <t>Diagnostics | Molecular Diagnostics | International</t>
        </is>
      </c>
    </row>
    <row r="37">
      <c r="A37" s="3" t="inlineStr">
        <is>
          <t>Disaggregation of Revenue [Line Items]</t>
        </is>
      </c>
    </row>
    <row r="38">
      <c r="A38" s="4" t="inlineStr">
        <is>
          <t>Revenues</t>
        </is>
      </c>
      <c r="B38" s="5" t="n">
        <v>266300000</v>
      </c>
      <c r="C38" s="5" t="n">
        <v>69300000</v>
      </c>
      <c r="D38" s="5" t="n">
        <v>905300000</v>
      </c>
      <c r="E38" s="5" t="n">
        <v>146500000</v>
      </c>
    </row>
    <row r="39">
      <c r="A39" s="4" t="inlineStr">
        <is>
          <t>Diagnostics | Blood Screening</t>
        </is>
      </c>
    </row>
    <row r="40">
      <c r="A40" s="3" t="inlineStr">
        <is>
          <t>Disaggregation of Revenue [Line Items]</t>
        </is>
      </c>
    </row>
    <row r="41">
      <c r="A41" s="4" t="inlineStr">
        <is>
          <t>Revenues</t>
        </is>
      </c>
      <c r="B41" s="5" t="n">
        <v>13200000</v>
      </c>
      <c r="C41" s="5" t="n">
        <v>7800000</v>
      </c>
      <c r="D41" s="5" t="n">
        <v>33300000</v>
      </c>
      <c r="E41" s="5" t="n">
        <v>35000000</v>
      </c>
    </row>
    <row r="42">
      <c r="A42" s="4" t="inlineStr">
        <is>
          <t>Diagnostics | Blood Screening | United States</t>
        </is>
      </c>
    </row>
    <row r="43">
      <c r="A43" s="3" t="inlineStr">
        <is>
          <t>Disaggregation of Revenue [Line Items]</t>
        </is>
      </c>
    </row>
    <row r="44">
      <c r="A44" s="4" t="inlineStr">
        <is>
          <t>Revenues</t>
        </is>
      </c>
      <c r="B44" s="5" t="n">
        <v>13200000</v>
      </c>
      <c r="C44" s="5" t="n">
        <v>7800000</v>
      </c>
      <c r="D44" s="5" t="n">
        <v>33300000</v>
      </c>
      <c r="E44" s="5" t="n">
        <v>35000000</v>
      </c>
    </row>
    <row r="45">
      <c r="A45" s="4" t="inlineStr">
        <is>
          <t>Diagnostics | Blood Screening | International</t>
        </is>
      </c>
    </row>
    <row r="46">
      <c r="A46" s="3" t="inlineStr">
        <is>
          <t>Disaggregation of Revenue [Line Items]</t>
        </is>
      </c>
    </row>
    <row r="47">
      <c r="A47" s="4" t="inlineStr">
        <is>
          <t>Revenues</t>
        </is>
      </c>
      <c r="B47" s="5" t="n">
        <v>0</v>
      </c>
      <c r="C47" s="5" t="n">
        <v>0</v>
      </c>
      <c r="D47" s="5" t="n">
        <v>0</v>
      </c>
      <c r="E47" s="5" t="n">
        <v>0</v>
      </c>
    </row>
    <row r="48">
      <c r="A48" s="4" t="inlineStr">
        <is>
          <t>Breast Health</t>
        </is>
      </c>
    </row>
    <row r="49">
      <c r="A49" s="3" t="inlineStr">
        <is>
          <t>Disaggregation of Revenue [Line Items]</t>
        </is>
      </c>
    </row>
    <row r="50">
      <c r="A50" s="4" t="inlineStr">
        <is>
          <t>Revenues</t>
        </is>
      </c>
      <c r="B50" s="5" t="n">
        <v>349000000</v>
      </c>
      <c r="C50" s="5" t="n">
        <v>224000000</v>
      </c>
      <c r="D50" s="5" t="n">
        <v>1018000000</v>
      </c>
      <c r="E50" s="5" t="n">
        <v>862800000</v>
      </c>
    </row>
    <row r="51">
      <c r="A51" s="4" t="inlineStr">
        <is>
          <t>Breast Health | United States</t>
        </is>
      </c>
    </row>
    <row r="52">
      <c r="A52" s="3" t="inlineStr">
        <is>
          <t>Disaggregation of Revenue [Line Items]</t>
        </is>
      </c>
    </row>
    <row r="53">
      <c r="A53" s="4" t="inlineStr">
        <is>
          <t>Revenues</t>
        </is>
      </c>
      <c r="B53" s="5" t="n">
        <v>273200000</v>
      </c>
      <c r="C53" s="5" t="n">
        <v>170600000</v>
      </c>
      <c r="D53" s="5" t="n">
        <v>784400000</v>
      </c>
      <c r="E53" s="5" t="n">
        <v>661500000</v>
      </c>
    </row>
    <row r="54">
      <c r="A54" s="4" t="inlineStr">
        <is>
          <t>Breast Health | International</t>
        </is>
      </c>
    </row>
    <row r="55">
      <c r="A55" s="3" t="inlineStr">
        <is>
          <t>Disaggregation of Revenue [Line Items]</t>
        </is>
      </c>
    </row>
    <row r="56">
      <c r="A56" s="4" t="inlineStr">
        <is>
          <t>Revenues</t>
        </is>
      </c>
      <c r="B56" s="5" t="n">
        <v>75800000</v>
      </c>
      <c r="C56" s="5" t="n">
        <v>53400000</v>
      </c>
      <c r="D56" s="5" t="n">
        <v>233600000</v>
      </c>
      <c r="E56" s="5" t="n">
        <v>201300000</v>
      </c>
    </row>
    <row r="57">
      <c r="A57" s="4" t="inlineStr">
        <is>
          <t>Breast Health | Breast Imaging</t>
        </is>
      </c>
    </row>
    <row r="58">
      <c r="A58" s="3" t="inlineStr">
        <is>
          <t>Disaggregation of Revenue [Line Items]</t>
        </is>
      </c>
    </row>
    <row r="59">
      <c r="A59" s="4" t="inlineStr">
        <is>
          <t>Revenues</t>
        </is>
      </c>
      <c r="B59" s="5" t="n">
        <v>280300000</v>
      </c>
      <c r="C59" s="5" t="n">
        <v>193200000</v>
      </c>
      <c r="D59" s="5" t="n">
        <v>817800000</v>
      </c>
      <c r="E59" s="5" t="n">
        <v>718200000</v>
      </c>
    </row>
    <row r="60">
      <c r="A60" s="4" t="inlineStr">
        <is>
          <t>Breast Health | Breast Imaging | United States</t>
        </is>
      </c>
    </row>
    <row r="61">
      <c r="A61" s="3" t="inlineStr">
        <is>
          <t>Disaggregation of Revenue [Line Items]</t>
        </is>
      </c>
    </row>
    <row r="62">
      <c r="A62" s="4" t="inlineStr">
        <is>
          <t>Revenues</t>
        </is>
      </c>
      <c r="B62" s="5" t="n">
        <v>218400000</v>
      </c>
      <c r="C62" s="5" t="n">
        <v>145600000</v>
      </c>
      <c r="D62" s="5" t="n">
        <v>619500000</v>
      </c>
      <c r="E62" s="5" t="n">
        <v>541100000</v>
      </c>
    </row>
    <row r="63">
      <c r="A63" s="4" t="inlineStr">
        <is>
          <t>Breast Health | Breast Imaging | International</t>
        </is>
      </c>
    </row>
    <row r="64">
      <c r="A64" s="3" t="inlineStr">
        <is>
          <t>Disaggregation of Revenue [Line Items]</t>
        </is>
      </c>
    </row>
    <row r="65">
      <c r="A65" s="4" t="inlineStr">
        <is>
          <t>Revenues</t>
        </is>
      </c>
      <c r="B65" s="5" t="n">
        <v>61900000</v>
      </c>
      <c r="C65" s="5" t="n">
        <v>47600000</v>
      </c>
      <c r="D65" s="5" t="n">
        <v>198300000</v>
      </c>
      <c r="E65" s="5" t="n">
        <v>177100000</v>
      </c>
    </row>
    <row r="66">
      <c r="A66" s="4" t="inlineStr">
        <is>
          <t>Breast Health | Interventional Breast Solutions</t>
        </is>
      </c>
    </row>
    <row r="67">
      <c r="A67" s="3" t="inlineStr">
        <is>
          <t>Disaggregation of Revenue [Line Items]</t>
        </is>
      </c>
    </row>
    <row r="68">
      <c r="A68" s="4" t="inlineStr">
        <is>
          <t>Revenues</t>
        </is>
      </c>
      <c r="B68" s="5" t="n">
        <v>68700000</v>
      </c>
      <c r="C68" s="5" t="n">
        <v>30800000</v>
      </c>
      <c r="D68" s="5" t="n">
        <v>200200000</v>
      </c>
      <c r="E68" s="5" t="n">
        <v>144600000</v>
      </c>
    </row>
    <row r="69">
      <c r="A69" s="4" t="inlineStr">
        <is>
          <t>Breast Health | Interventional Breast Solutions | United States</t>
        </is>
      </c>
    </row>
    <row r="70">
      <c r="A70" s="3" t="inlineStr">
        <is>
          <t>Disaggregation of Revenue [Line Items]</t>
        </is>
      </c>
    </row>
    <row r="71">
      <c r="A71" s="4" t="inlineStr">
        <is>
          <t>Revenues</t>
        </is>
      </c>
      <c r="B71" s="5" t="n">
        <v>54800000</v>
      </c>
      <c r="C71" s="5" t="n">
        <v>25000000</v>
      </c>
      <c r="D71" s="5" t="n">
        <v>164900000</v>
      </c>
      <c r="E71" s="5" t="n">
        <v>120400000</v>
      </c>
    </row>
    <row r="72">
      <c r="A72" s="4" t="inlineStr">
        <is>
          <t>Breast Health | Interventional Breast Solutions | International</t>
        </is>
      </c>
    </row>
    <row r="73">
      <c r="A73" s="3" t="inlineStr">
        <is>
          <t>Disaggregation of Revenue [Line Items]</t>
        </is>
      </c>
    </row>
    <row r="74">
      <c r="A74" s="4" t="inlineStr">
        <is>
          <t>Revenues</t>
        </is>
      </c>
      <c r="B74" s="5" t="n">
        <v>13900000</v>
      </c>
      <c r="C74" s="5" t="n">
        <v>5800000</v>
      </c>
      <c r="D74" s="5" t="n">
        <v>35300000</v>
      </c>
      <c r="E74" s="5" t="n">
        <v>24200000</v>
      </c>
    </row>
    <row r="75">
      <c r="A75" s="4" t="inlineStr">
        <is>
          <t>GYN Surgical</t>
        </is>
      </c>
    </row>
    <row r="76">
      <c r="A76" s="3" t="inlineStr">
        <is>
          <t>Disaggregation of Revenue [Line Items]</t>
        </is>
      </c>
    </row>
    <row r="77">
      <c r="A77" s="4" t="inlineStr">
        <is>
          <t>Revenues</t>
        </is>
      </c>
      <c r="B77" s="5" t="n">
        <v>127900000</v>
      </c>
      <c r="C77" s="5" t="n">
        <v>51500000</v>
      </c>
      <c r="D77" s="5" t="n">
        <v>366200000</v>
      </c>
      <c r="E77" s="5" t="n">
        <v>275900000</v>
      </c>
    </row>
    <row r="78">
      <c r="A78" s="4" t="inlineStr">
        <is>
          <t>GYN Surgical | United States</t>
        </is>
      </c>
    </row>
    <row r="79">
      <c r="A79" s="3" t="inlineStr">
        <is>
          <t>Disaggregation of Revenue [Line Items]</t>
        </is>
      </c>
    </row>
    <row r="80">
      <c r="A80" s="4" t="inlineStr">
        <is>
          <t>Revenues</t>
        </is>
      </c>
      <c r="B80" s="5" t="n">
        <v>103900000</v>
      </c>
      <c r="C80" s="5" t="n">
        <v>42100000</v>
      </c>
      <c r="D80" s="5" t="n">
        <v>296800000</v>
      </c>
      <c r="E80" s="5" t="n">
        <v>227600000</v>
      </c>
    </row>
    <row r="81">
      <c r="A81" s="4" t="inlineStr">
        <is>
          <t>GYN Surgical | International</t>
        </is>
      </c>
    </row>
    <row r="82">
      <c r="A82" s="3" t="inlineStr">
        <is>
          <t>Disaggregation of Revenue [Line Items]</t>
        </is>
      </c>
    </row>
    <row r="83">
      <c r="A83" s="4" t="inlineStr">
        <is>
          <t>Revenues</t>
        </is>
      </c>
      <c r="B83" s="5" t="n">
        <v>24000000</v>
      </c>
      <c r="C83" s="5" t="n">
        <v>9400000</v>
      </c>
      <c r="D83" s="5" t="n">
        <v>69400000</v>
      </c>
      <c r="E83" s="5" t="n">
        <v>48300000</v>
      </c>
    </row>
    <row r="84">
      <c r="A84" s="4" t="inlineStr">
        <is>
          <t>Medical Aesthetics</t>
        </is>
      </c>
    </row>
    <row r="85">
      <c r="A85" s="3" t="inlineStr">
        <is>
          <t>Disaggregation of Revenue [Line Items]</t>
        </is>
      </c>
    </row>
    <row r="86">
      <c r="A86" s="4" t="inlineStr">
        <is>
          <t>Revenues</t>
        </is>
      </c>
      <c r="B86" s="5" t="n">
        <v>0</v>
      </c>
      <c r="C86" s="5" t="n">
        <v>0</v>
      </c>
      <c r="D86" s="5" t="n">
        <v>0</v>
      </c>
      <c r="E86" s="5" t="n">
        <v>65300000</v>
      </c>
    </row>
    <row r="87">
      <c r="A87" s="4" t="inlineStr">
        <is>
          <t>Medical Aesthetics | United States</t>
        </is>
      </c>
    </row>
    <row r="88">
      <c r="A88" s="3" t="inlineStr">
        <is>
          <t>Disaggregation of Revenue [Line Items]</t>
        </is>
      </c>
    </row>
    <row r="89">
      <c r="A89" s="4" t="inlineStr">
        <is>
          <t>Revenues</t>
        </is>
      </c>
      <c r="D89" s="5" t="n">
        <v>0</v>
      </c>
      <c r="E89" s="5" t="n">
        <v>30900000</v>
      </c>
    </row>
    <row r="90">
      <c r="A90" s="4" t="inlineStr">
        <is>
          <t>Medical Aesthetics | International</t>
        </is>
      </c>
    </row>
    <row r="91">
      <c r="A91" s="3" t="inlineStr">
        <is>
          <t>Disaggregation of Revenue [Line Items]</t>
        </is>
      </c>
    </row>
    <row r="92">
      <c r="A92" s="4" t="inlineStr">
        <is>
          <t>Revenues</t>
        </is>
      </c>
      <c r="D92" s="5" t="n">
        <v>0</v>
      </c>
      <c r="E92" s="5" t="n">
        <v>34400000</v>
      </c>
    </row>
    <row r="93">
      <c r="A93" s="4" t="inlineStr">
        <is>
          <t>Skeletal Health</t>
        </is>
      </c>
    </row>
    <row r="94">
      <c r="A94" s="3" t="inlineStr">
        <is>
          <t>Disaggregation of Revenue [Line Items]</t>
        </is>
      </c>
    </row>
    <row r="95">
      <c r="A95" s="4" t="inlineStr">
        <is>
          <t>Revenues</t>
        </is>
      </c>
      <c r="B95" s="5" t="n">
        <v>25900000</v>
      </c>
      <c r="C95" s="5" t="n">
        <v>15200000</v>
      </c>
      <c r="D95" s="5" t="n">
        <v>73300000</v>
      </c>
      <c r="E95" s="5" t="n">
        <v>62300000</v>
      </c>
    </row>
    <row r="96">
      <c r="A96" s="4" t="inlineStr">
        <is>
          <t>Skeletal Health | United States</t>
        </is>
      </c>
    </row>
    <row r="97">
      <c r="A97" s="3" t="inlineStr">
        <is>
          <t>Disaggregation of Revenue [Line Items]</t>
        </is>
      </c>
    </row>
    <row r="98">
      <c r="A98" s="4" t="inlineStr">
        <is>
          <t>Revenues</t>
        </is>
      </c>
      <c r="B98" s="5" t="n">
        <v>15600000</v>
      </c>
      <c r="C98" s="5" t="n">
        <v>9000000</v>
      </c>
      <c r="D98" s="5" t="n">
        <v>44700000</v>
      </c>
      <c r="E98" s="5" t="n">
        <v>39400000</v>
      </c>
    </row>
    <row r="99">
      <c r="A99" s="4" t="inlineStr">
        <is>
          <t>Skeletal Health | International</t>
        </is>
      </c>
    </row>
    <row r="100">
      <c r="A100" s="3" t="inlineStr">
        <is>
          <t>Disaggregation of Revenue [Line Items]</t>
        </is>
      </c>
    </row>
    <row r="101">
      <c r="A101" s="4" t="inlineStr">
        <is>
          <t>Revenues</t>
        </is>
      </c>
      <c r="B101" s="6" t="n">
        <v>10300000</v>
      </c>
      <c r="C101" s="6" t="n">
        <v>6200000</v>
      </c>
      <c r="D101" s="6" t="n">
        <v>28600000</v>
      </c>
      <c r="E101" s="6" t="n">
        <v>229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Geographical Revenue (Details)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Disaggregation of Revenue [Line Items]</t>
        </is>
      </c>
    </row>
    <row r="4">
      <c r="A4" s="4" t="inlineStr">
        <is>
          <t>Revenues</t>
        </is>
      </c>
      <c r="B4" s="8" t="n">
        <v>1168.3</v>
      </c>
      <c r="C4" s="8" t="n">
        <v>822.9</v>
      </c>
      <c r="D4" s="8" t="n">
        <v>4315.7</v>
      </c>
      <c r="E4" s="8" t="n">
        <v>2429.5</v>
      </c>
    </row>
    <row r="5">
      <c r="A5" s="4" t="inlineStr">
        <is>
          <t>United States</t>
        </is>
      </c>
    </row>
    <row r="6">
      <c r="A6" s="3" t="inlineStr">
        <is>
          <t>Disaggregation of Revenue [Line Items]</t>
        </is>
      </c>
    </row>
    <row r="7">
      <c r="A7" s="4" t="inlineStr">
        <is>
          <t>Revenues</t>
        </is>
      </c>
      <c r="B7" s="9" t="n">
        <v>749.9</v>
      </c>
      <c r="C7" s="9" t="n">
        <v>660.8</v>
      </c>
      <c r="D7" s="9" t="n">
        <v>2951.7</v>
      </c>
      <c r="E7" s="9" t="n">
        <v>1868.5</v>
      </c>
    </row>
    <row r="8">
      <c r="A8" s="4" t="inlineStr">
        <is>
          <t>Europe</t>
        </is>
      </c>
    </row>
    <row r="9">
      <c r="A9" s="3" t="inlineStr">
        <is>
          <t>Disaggregation of Revenue [Line Items]</t>
        </is>
      </c>
    </row>
    <row r="10">
      <c r="A10" s="4" t="inlineStr">
        <is>
          <t>Revenues</t>
        </is>
      </c>
      <c r="B10" s="5" t="n">
        <v>289</v>
      </c>
      <c r="C10" s="9" t="n">
        <v>101.7</v>
      </c>
      <c r="D10" s="9" t="n">
        <v>963.9</v>
      </c>
      <c r="E10" s="9" t="n">
        <v>322.9</v>
      </c>
    </row>
    <row r="11">
      <c r="A11" s="4" t="inlineStr">
        <is>
          <t>Asia-Pacific</t>
        </is>
      </c>
    </row>
    <row r="12">
      <c r="A12" s="3" t="inlineStr">
        <is>
          <t>Disaggregation of Revenue [Line Items]</t>
        </is>
      </c>
    </row>
    <row r="13">
      <c r="A13" s="4" t="inlineStr">
        <is>
          <t>Revenues</t>
        </is>
      </c>
      <c r="B13" s="9" t="n">
        <v>89.59999999999999</v>
      </c>
      <c r="C13" s="9" t="n">
        <v>43.7</v>
      </c>
      <c r="D13" s="9" t="n">
        <v>268.1</v>
      </c>
      <c r="E13" s="9" t="n">
        <v>155.5</v>
      </c>
    </row>
    <row r="14">
      <c r="A14" s="4" t="inlineStr">
        <is>
          <t>Rest of World</t>
        </is>
      </c>
    </row>
    <row r="15">
      <c r="A15" s="3" t="inlineStr">
        <is>
          <t>Disaggregation of Revenue [Line Items]</t>
        </is>
      </c>
    </row>
    <row r="16">
      <c r="A16" s="4" t="inlineStr">
        <is>
          <t>Revenues</t>
        </is>
      </c>
      <c r="B16" s="8" t="n">
        <v>39.8</v>
      </c>
      <c r="C16" s="8" t="n">
        <v>16.7</v>
      </c>
      <c r="D16" s="6" t="n">
        <v>132</v>
      </c>
      <c r="E16" s="8" t="n">
        <v>82.5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s>
  <sheetData>
    <row r="1">
      <c r="A1" s="1" t="inlineStr">
        <is>
          <t>Revenue - Revenue by Type (Details) - USD ($)</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Disaggregation of Revenue [Line Items]</t>
        </is>
      </c>
    </row>
    <row r="4">
      <c r="A4" s="4" t="inlineStr">
        <is>
          <t>Revenues</t>
        </is>
      </c>
      <c r="B4" s="6" t="n">
        <v>1168300000</v>
      </c>
      <c r="C4" s="6" t="n">
        <v>822900000</v>
      </c>
      <c r="D4" s="6" t="n">
        <v>4315700000</v>
      </c>
      <c r="E4" s="6" t="n">
        <v>2429500000</v>
      </c>
    </row>
    <row r="5">
      <c r="A5" s="4" t="inlineStr">
        <is>
          <t>Contract with Customer, Liability, Revenue Recognized</t>
        </is>
      </c>
      <c r="B5" s="5" t="n">
        <v>20100000</v>
      </c>
      <c r="C5" s="5" t="n">
        <v>18000000</v>
      </c>
      <c r="D5" s="5" t="n">
        <v>100900000</v>
      </c>
      <c r="E5" s="5" t="n">
        <v>95500000</v>
      </c>
    </row>
    <row r="6">
      <c r="A6" s="4" t="inlineStr">
        <is>
          <t>Disposables</t>
        </is>
      </c>
    </row>
    <row r="7">
      <c r="A7" s="3" t="inlineStr">
        <is>
          <t>Disaggregation of Revenue [Line Items]</t>
        </is>
      </c>
    </row>
    <row r="8">
      <c r="A8" s="4" t="inlineStr">
        <is>
          <t>Revenues</t>
        </is>
      </c>
      <c r="B8" s="5" t="n">
        <v>797700000</v>
      </c>
      <c r="C8" s="5" t="n">
        <v>588100000</v>
      </c>
      <c r="D8" s="5" t="n">
        <v>3239200000</v>
      </c>
      <c r="E8" s="5" t="n">
        <v>1511400000</v>
      </c>
    </row>
    <row r="9">
      <c r="A9" s="4" t="inlineStr">
        <is>
          <t>Capital equipment, components and software</t>
        </is>
      </c>
    </row>
    <row r="10">
      <c r="A10" s="3" t="inlineStr">
        <is>
          <t>Disaggregation of Revenue [Line Items]</t>
        </is>
      </c>
    </row>
    <row r="11">
      <c r="A11" s="4" t="inlineStr">
        <is>
          <t>Revenues</t>
        </is>
      </c>
      <c r="B11" s="5" t="n">
        <v>197500000</v>
      </c>
      <c r="C11" s="5" t="n">
        <v>113500000</v>
      </c>
      <c r="D11" s="5" t="n">
        <v>590200000</v>
      </c>
      <c r="E11" s="5" t="n">
        <v>513100000</v>
      </c>
    </row>
    <row r="12">
      <c r="A12" s="4" t="inlineStr">
        <is>
          <t>Service</t>
        </is>
      </c>
    </row>
    <row r="13">
      <c r="A13" s="3" t="inlineStr">
        <is>
          <t>Disaggregation of Revenue [Line Items]</t>
        </is>
      </c>
    </row>
    <row r="14">
      <c r="A14" s="4" t="inlineStr">
        <is>
          <t>Revenues</t>
        </is>
      </c>
      <c r="B14" s="5" t="n">
        <v>158400000</v>
      </c>
      <c r="C14" s="5" t="n">
        <v>116400000</v>
      </c>
      <c r="D14" s="5" t="n">
        <v>437200000</v>
      </c>
      <c r="E14" s="5" t="n">
        <v>388600000</v>
      </c>
    </row>
    <row r="15">
      <c r="A15" s="4" t="inlineStr">
        <is>
          <t>Other</t>
        </is>
      </c>
    </row>
    <row r="16">
      <c r="A16" s="3" t="inlineStr">
        <is>
          <t>Disaggregation of Revenue [Line Items]</t>
        </is>
      </c>
    </row>
    <row r="17">
      <c r="A17" s="4" t="inlineStr">
        <is>
          <t>Revenues</t>
        </is>
      </c>
      <c r="B17" s="6" t="n">
        <v>14700000</v>
      </c>
      <c r="C17" s="6" t="n">
        <v>4900000</v>
      </c>
      <c r="D17" s="6" t="n">
        <v>49100000</v>
      </c>
      <c r="E17" s="6" t="n">
        <v>164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4" customWidth="1" min="5" max="5"/>
  </cols>
  <sheetData>
    <row r="1">
      <c r="A1" s="1" t="inlineStr">
        <is>
          <t>Revenue - Narrative (Details) - USD ($)</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Revenue from Contract with Customer [Abstract]</t>
        </is>
      </c>
    </row>
    <row r="4">
      <c r="A4" s="4" t="inlineStr">
        <is>
          <t>Revenue, Remaining Performance Obligation, Amount</t>
        </is>
      </c>
      <c r="B4" s="6" t="n">
        <v>804400000</v>
      </c>
      <c r="D4" s="6" t="n">
        <v>804400000</v>
      </c>
    </row>
    <row r="5">
      <c r="A5" s="4" t="inlineStr">
        <is>
          <t>Contract with Customer, Liability, Revenue Recognized</t>
        </is>
      </c>
      <c r="B5" s="6" t="n">
        <v>20100000</v>
      </c>
      <c r="C5" s="6" t="n">
        <v>18000000</v>
      </c>
      <c r="D5" s="6" t="n">
        <v>100900000</v>
      </c>
      <c r="E5" s="6" t="n">
        <v>955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t>
        </is>
      </c>
      <c r="B1" s="2" t="inlineStr">
        <is>
          <t>Jun. 26, 2021</t>
        </is>
      </c>
    </row>
    <row r="2">
      <c r="A2" s="4" t="inlineStr">
        <is>
          <t>Revenue, Remaining Performance Obligation, Expected Timing of Satisfaction, Start Date [Axis]: 2020-03-29</t>
        </is>
      </c>
    </row>
    <row r="3">
      <c r="A3" s="3" t="inlineStr">
        <is>
          <t>Disaggregation of Revenue [Line Items]</t>
        </is>
      </c>
    </row>
    <row r="4">
      <c r="A4" s="4" t="inlineStr">
        <is>
          <t>Revenue, Remaining Performance Obligation, Percentage</t>
        </is>
      </c>
      <c r="B4" s="4" t="inlineStr">
        <is>
          <t>11.00%</t>
        </is>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1-03-29</t>
        </is>
      </c>
    </row>
    <row r="7">
      <c r="A7" s="3" t="inlineStr">
        <is>
          <t>Disaggregation of Revenue [Line Items]</t>
        </is>
      </c>
    </row>
    <row r="8">
      <c r="A8" s="4" t="inlineStr">
        <is>
          <t>Revenue, Remaining Performance Obligation, Percentage</t>
        </is>
      </c>
      <c r="B8" s="4" t="inlineStr">
        <is>
          <t>36.00%</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03-29</t>
        </is>
      </c>
    </row>
    <row r="11">
      <c r="A11" s="3" t="inlineStr">
        <is>
          <t>Disaggregation of Revenue [Line Items]</t>
        </is>
      </c>
    </row>
    <row r="12">
      <c r="A12" s="4" t="inlineStr">
        <is>
          <t>Revenue, Remaining Performance Obligation, Percentage</t>
        </is>
      </c>
      <c r="B12" s="4" t="inlineStr">
        <is>
          <t>25.00%</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3-29</t>
        </is>
      </c>
    </row>
    <row r="15">
      <c r="A15" s="3" t="inlineStr">
        <is>
          <t>Disaggregation of Revenue [Line Items]</t>
        </is>
      </c>
    </row>
    <row r="16">
      <c r="A16" s="4" t="inlineStr">
        <is>
          <t>Revenue, Remaining Performance Obligation, Percentage</t>
        </is>
      </c>
      <c r="B16" s="4" t="inlineStr">
        <is>
          <t>16.00%</t>
        </is>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4-03-29</t>
        </is>
      </c>
    </row>
    <row r="19">
      <c r="A19" s="3" t="inlineStr">
        <is>
          <t>Disaggregation of Revenue [Line Items]</t>
        </is>
      </c>
    </row>
    <row r="20">
      <c r="A20" s="4" t="inlineStr">
        <is>
          <t>Revenue, Remaining Performance Obligation, Percentage</t>
        </is>
      </c>
      <c r="B20" s="4" t="inlineStr">
        <is>
          <t>12.00%</t>
        </is>
      </c>
    </row>
    <row r="21">
      <c r="A21" s="4" t="inlineStr">
        <is>
          <t>Revenue, Remaining Performance Obligation, Expected Timing of Satisfaction, Period</t>
        </is>
      </c>
      <c r="B21"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Leases - Additional Lease Information (Details)</t>
        </is>
      </c>
      <c r="B1" s="2" t="inlineStr">
        <is>
          <t>3 Months Ended</t>
        </is>
      </c>
    </row>
    <row r="2">
      <c r="B2" s="2" t="inlineStr">
        <is>
          <t>Jun. 26, 2021</t>
        </is>
      </c>
    </row>
    <row r="3">
      <c r="A3" s="3" t="inlineStr">
        <is>
          <t>Leases [Abstract]</t>
        </is>
      </c>
    </row>
    <row r="4">
      <c r="A4" s="4" t="inlineStr">
        <is>
          <t>Lease revenue as a percentage of total (percentage)</t>
        </is>
      </c>
      <c r="B4" s="10"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and Liabilities Measured on Recurring Basis (Detail) $ in Millions</t>
        </is>
      </c>
      <c r="B1" s="2" t="inlineStr">
        <is>
          <t>Jun. 26, 2021USD ($)</t>
        </is>
      </c>
    </row>
    <row r="2">
      <c r="A2" s="3" t="inlineStr">
        <is>
          <t>Assets:</t>
        </is>
      </c>
    </row>
    <row r="3">
      <c r="A3" s="4" t="inlineStr">
        <is>
          <t>Assets measured at fair value on a recurring basis</t>
        </is>
      </c>
      <c r="B3" s="8" t="n">
        <v>0.1</v>
      </c>
    </row>
    <row r="4">
      <c r="A4" s="3" t="inlineStr">
        <is>
          <t>Liabilities:</t>
        </is>
      </c>
    </row>
    <row r="5">
      <c r="A5" s="4" t="inlineStr">
        <is>
          <t>Total</t>
        </is>
      </c>
      <c r="B5" s="9" t="n">
        <v>94.40000000000001</v>
      </c>
    </row>
    <row r="6">
      <c r="A6" s="4" t="inlineStr">
        <is>
          <t>Foreign currency option contracts</t>
        </is>
      </c>
    </row>
    <row r="7">
      <c r="A7" s="3" t="inlineStr">
        <is>
          <t>Assets:</t>
        </is>
      </c>
    </row>
    <row r="8">
      <c r="A8" s="4" t="inlineStr">
        <is>
          <t>Assets measured at fair value on a recurring basis</t>
        </is>
      </c>
      <c r="B8" s="9" t="n">
        <v>0.1</v>
      </c>
    </row>
    <row r="9">
      <c r="A9" s="4" t="inlineStr">
        <is>
          <t>Contingent consideration</t>
        </is>
      </c>
    </row>
    <row r="10">
      <c r="A10" s="3" t="inlineStr">
        <is>
          <t>Liabilities:</t>
        </is>
      </c>
    </row>
    <row r="11">
      <c r="A11" s="4" t="inlineStr">
        <is>
          <t>Contingent consideration</t>
        </is>
      </c>
      <c r="B11" s="9" t="n">
        <v>71.7</v>
      </c>
    </row>
    <row r="12">
      <c r="A12" s="4" t="inlineStr">
        <is>
          <t>Interest rate swap</t>
        </is>
      </c>
    </row>
    <row r="13">
      <c r="A13" s="3" t="inlineStr">
        <is>
          <t>Assets:</t>
        </is>
      </c>
    </row>
    <row r="14">
      <c r="A14" s="4" t="inlineStr">
        <is>
          <t>Assets measured at fair value on a recurring basis</t>
        </is>
      </c>
      <c r="B14" s="5" t="n">
        <v>21</v>
      </c>
    </row>
    <row r="15">
      <c r="A15" s="4" t="inlineStr">
        <is>
          <t>Forward foreign currency contracts | Liability</t>
        </is>
      </c>
    </row>
    <row r="16">
      <c r="A16" s="3" t="inlineStr">
        <is>
          <t>Assets:</t>
        </is>
      </c>
    </row>
    <row r="17">
      <c r="A17" s="4" t="inlineStr">
        <is>
          <t>Assets measured at fair value on a recurring basis</t>
        </is>
      </c>
      <c r="B17" s="9" t="n">
        <v>1.7</v>
      </c>
    </row>
    <row r="18">
      <c r="A18" s="4" t="inlineStr">
        <is>
          <t>Quoted Prices in Active Market for Identical Assets (Level 1)</t>
        </is>
      </c>
    </row>
    <row r="19">
      <c r="A19" s="3" t="inlineStr">
        <is>
          <t>Assets:</t>
        </is>
      </c>
    </row>
    <row r="20">
      <c r="A20" s="4" t="inlineStr">
        <is>
          <t>Assets measured at fair value on a recurring basis</t>
        </is>
      </c>
      <c r="B20" s="5" t="n">
        <v>0</v>
      </c>
    </row>
    <row r="21">
      <c r="A21" s="3" t="inlineStr">
        <is>
          <t>Liabilities:</t>
        </is>
      </c>
    </row>
    <row r="22">
      <c r="A22" s="4" t="inlineStr">
        <is>
          <t>Total</t>
        </is>
      </c>
      <c r="B22" s="5" t="n">
        <v>0</v>
      </c>
    </row>
    <row r="23">
      <c r="A23" s="4" t="inlineStr">
        <is>
          <t>Quoted Prices in Active Market for Identical Assets (Level 1) | Foreign currency option contracts</t>
        </is>
      </c>
    </row>
    <row r="24">
      <c r="A24" s="3" t="inlineStr">
        <is>
          <t>Assets:</t>
        </is>
      </c>
    </row>
    <row r="25">
      <c r="A25" s="4" t="inlineStr">
        <is>
          <t>Assets measured at fair value on a recurring basis</t>
        </is>
      </c>
      <c r="B25" s="5" t="n">
        <v>0</v>
      </c>
    </row>
    <row r="26">
      <c r="A26" s="4" t="inlineStr">
        <is>
          <t>Quoted Prices in Active Market for Identical Assets (Level 1) | Contingent consideration</t>
        </is>
      </c>
    </row>
    <row r="27">
      <c r="A27" s="3" t="inlineStr">
        <is>
          <t>Liabilities:</t>
        </is>
      </c>
    </row>
    <row r="28">
      <c r="A28" s="4" t="inlineStr">
        <is>
          <t>Contingent consideration</t>
        </is>
      </c>
      <c r="B28" s="5" t="n">
        <v>0</v>
      </c>
    </row>
    <row r="29">
      <c r="A29" s="4" t="inlineStr">
        <is>
          <t>Quoted Prices in Active Market for Identical Assets (Level 1) | Interest rate swap</t>
        </is>
      </c>
    </row>
    <row r="30">
      <c r="A30" s="3" t="inlineStr">
        <is>
          <t>Assets:</t>
        </is>
      </c>
    </row>
    <row r="31">
      <c r="A31" s="4" t="inlineStr">
        <is>
          <t>Assets measured at fair value on a recurring basis</t>
        </is>
      </c>
      <c r="B31" s="5" t="n">
        <v>0</v>
      </c>
    </row>
    <row r="32">
      <c r="A32" s="4" t="inlineStr">
        <is>
          <t>Quoted Prices in Active Market for Identical Assets (Level 1) | Forward foreign currency contracts | Liability</t>
        </is>
      </c>
    </row>
    <row r="33">
      <c r="A33" s="3" t="inlineStr">
        <is>
          <t>Assets:</t>
        </is>
      </c>
    </row>
    <row r="34">
      <c r="A34" s="4" t="inlineStr">
        <is>
          <t>Assets measured at fair value on a recurring basis</t>
        </is>
      </c>
      <c r="B34" s="5" t="n">
        <v>0</v>
      </c>
    </row>
    <row r="35">
      <c r="A35" s="4" t="inlineStr">
        <is>
          <t>Significant Other Observable Inputs (Level 2)</t>
        </is>
      </c>
    </row>
    <row r="36">
      <c r="A36" s="3" t="inlineStr">
        <is>
          <t>Assets:</t>
        </is>
      </c>
    </row>
    <row r="37">
      <c r="A37" s="4" t="inlineStr">
        <is>
          <t>Assets measured at fair value on a recurring basis</t>
        </is>
      </c>
      <c r="B37" s="9" t="n">
        <v>0.1</v>
      </c>
    </row>
    <row r="38">
      <c r="A38" s="3" t="inlineStr">
        <is>
          <t>Liabilities:</t>
        </is>
      </c>
    </row>
    <row r="39">
      <c r="A39" s="4" t="inlineStr">
        <is>
          <t>Total</t>
        </is>
      </c>
      <c r="B39" s="9" t="n">
        <v>22.7</v>
      </c>
    </row>
    <row r="40">
      <c r="A40" s="4" t="inlineStr">
        <is>
          <t>Significant Other Observable Inputs (Level 2) | Foreign currency option contracts</t>
        </is>
      </c>
    </row>
    <row r="41">
      <c r="A41" s="3" t="inlineStr">
        <is>
          <t>Assets:</t>
        </is>
      </c>
    </row>
    <row r="42">
      <c r="A42" s="4" t="inlineStr">
        <is>
          <t>Assets measured at fair value on a recurring basis</t>
        </is>
      </c>
      <c r="B42" s="9" t="n">
        <v>0.1</v>
      </c>
    </row>
    <row r="43">
      <c r="A43" s="4" t="inlineStr">
        <is>
          <t>Significant Other Observable Inputs (Level 2) | Contingent consideration</t>
        </is>
      </c>
    </row>
    <row r="44">
      <c r="A44" s="3" t="inlineStr">
        <is>
          <t>Liabilities:</t>
        </is>
      </c>
    </row>
    <row r="45">
      <c r="A45" s="4" t="inlineStr">
        <is>
          <t>Contingent consideration</t>
        </is>
      </c>
      <c r="B45" s="5" t="n">
        <v>0</v>
      </c>
    </row>
    <row r="46">
      <c r="A46" s="4" t="inlineStr">
        <is>
          <t>Significant Other Observable Inputs (Level 2) | Interest rate swap</t>
        </is>
      </c>
    </row>
    <row r="47">
      <c r="A47" s="3" t="inlineStr">
        <is>
          <t>Assets:</t>
        </is>
      </c>
    </row>
    <row r="48">
      <c r="A48" s="4" t="inlineStr">
        <is>
          <t>Assets measured at fair value on a recurring basis</t>
        </is>
      </c>
      <c r="B48" s="5" t="n">
        <v>21</v>
      </c>
    </row>
    <row r="49">
      <c r="A49" s="4" t="inlineStr">
        <is>
          <t>Significant Other Observable Inputs (Level 2) | Forward foreign currency contracts | Liability</t>
        </is>
      </c>
    </row>
    <row r="50">
      <c r="A50" s="3" t="inlineStr">
        <is>
          <t>Assets:</t>
        </is>
      </c>
    </row>
    <row r="51">
      <c r="A51" s="4" t="inlineStr">
        <is>
          <t>Assets measured at fair value on a recurring basis</t>
        </is>
      </c>
      <c r="B51" s="9" t="n">
        <v>1.7</v>
      </c>
    </row>
    <row r="52">
      <c r="A52" s="4" t="inlineStr">
        <is>
          <t>Significant Unobservable Inputs (Level 3)</t>
        </is>
      </c>
    </row>
    <row r="53">
      <c r="A53" s="3" t="inlineStr">
        <is>
          <t>Assets:</t>
        </is>
      </c>
    </row>
    <row r="54">
      <c r="A54" s="4" t="inlineStr">
        <is>
          <t>Assets measured at fair value on a recurring basis</t>
        </is>
      </c>
      <c r="B54" s="5" t="n">
        <v>0</v>
      </c>
    </row>
    <row r="55">
      <c r="A55" s="3" t="inlineStr">
        <is>
          <t>Liabilities:</t>
        </is>
      </c>
    </row>
    <row r="56">
      <c r="A56" s="4" t="inlineStr">
        <is>
          <t>Total</t>
        </is>
      </c>
      <c r="B56" s="9" t="n">
        <v>71.7</v>
      </c>
    </row>
    <row r="57">
      <c r="A57" s="4" t="inlineStr">
        <is>
          <t>Significant Unobservable Inputs (Level 3) | Foreign currency option contracts</t>
        </is>
      </c>
    </row>
    <row r="58">
      <c r="A58" s="3" t="inlineStr">
        <is>
          <t>Assets:</t>
        </is>
      </c>
    </row>
    <row r="59">
      <c r="A59" s="4" t="inlineStr">
        <is>
          <t>Assets measured at fair value on a recurring basis</t>
        </is>
      </c>
      <c r="B59" s="5" t="n">
        <v>0</v>
      </c>
    </row>
    <row r="60">
      <c r="A60" s="4" t="inlineStr">
        <is>
          <t>Significant Unobservable Inputs (Level 3) | Contingent consideration</t>
        </is>
      </c>
    </row>
    <row r="61">
      <c r="A61" s="3" t="inlineStr">
        <is>
          <t>Liabilities:</t>
        </is>
      </c>
    </row>
    <row r="62">
      <c r="A62" s="4" t="inlineStr">
        <is>
          <t>Contingent consideration</t>
        </is>
      </c>
      <c r="B62" s="9" t="n">
        <v>71.7</v>
      </c>
    </row>
    <row r="63">
      <c r="A63" s="4" t="inlineStr">
        <is>
          <t>Significant Unobservable Inputs (Level 3) | Interest rate swap</t>
        </is>
      </c>
    </row>
    <row r="64">
      <c r="A64" s="3" t="inlineStr">
        <is>
          <t>Assets:</t>
        </is>
      </c>
    </row>
    <row r="65">
      <c r="A65" s="4" t="inlineStr">
        <is>
          <t>Assets measured at fair value on a recurring basis</t>
        </is>
      </c>
      <c r="B65" s="5" t="n">
        <v>0</v>
      </c>
    </row>
    <row r="66">
      <c r="A66" s="4" t="inlineStr">
        <is>
          <t>Significant Unobservable Inputs (Level 3) | Forward foreign currency contracts | Liability</t>
        </is>
      </c>
    </row>
    <row r="67">
      <c r="A67" s="3" t="inlineStr">
        <is>
          <t>Assets:</t>
        </is>
      </c>
    </row>
    <row r="68">
      <c r="A68" s="4" t="inlineStr">
        <is>
          <t>Assets measured at fair value on a recurring basis</t>
        </is>
      </c>
      <c r="B6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 $ in Millions</t>
        </is>
      </c>
      <c r="B1" s="2" t="inlineStr">
        <is>
          <t>3 Months Ended</t>
        </is>
      </c>
      <c r="C1" s="2" t="inlineStr">
        <is>
          <t>9 Months Ended</t>
        </is>
      </c>
    </row>
    <row r="2">
      <c r="B2" s="2" t="inlineStr">
        <is>
          <t>Dec. 28, 2019</t>
        </is>
      </c>
      <c r="C2" s="2" t="inlineStr">
        <is>
          <t>Jun. 26, 2021</t>
        </is>
      </c>
      <c r="D2" s="2" t="inlineStr">
        <is>
          <t>Jun. 27, 2020</t>
        </is>
      </c>
    </row>
    <row r="3">
      <c r="A3" s="3" t="inlineStr">
        <is>
          <t>Fair Value, Off-balance Sheet Risks, Disclosure Information [Line Items]</t>
        </is>
      </c>
    </row>
    <row r="4">
      <c r="A4" s="4" t="inlineStr">
        <is>
          <t>Intangible asset and equipment impairment charges</t>
        </is>
      </c>
      <c r="B4" s="8" t="n">
        <v>30.2</v>
      </c>
      <c r="C4" s="6" t="n">
        <v>0</v>
      </c>
      <c r="D4" s="8" t="n">
        <v>30.2</v>
      </c>
    </row>
    <row r="5">
      <c r="A5" s="4" t="inlineStr">
        <is>
          <t>Borrowed principal</t>
        </is>
      </c>
      <c r="C5" s="5" t="n">
        <v>1000</v>
      </c>
    </row>
    <row r="6">
      <c r="A6" s="4" t="inlineStr">
        <is>
          <t>Credit Agreement</t>
        </is>
      </c>
    </row>
    <row r="7">
      <c r="A7" s="3" t="inlineStr">
        <is>
          <t>Fair Value, Off-balance Sheet Risks, Disclosure Information [Line Items]</t>
        </is>
      </c>
    </row>
    <row r="8">
      <c r="A8" s="4" t="inlineStr">
        <is>
          <t>Borrowed principal</t>
        </is>
      </c>
      <c r="C8" s="5" t="n">
        <v>1400</v>
      </c>
    </row>
    <row r="9">
      <c r="A9" s="4" t="inlineStr">
        <is>
          <t>2028 Senior Notes</t>
        </is>
      </c>
    </row>
    <row r="10">
      <c r="A10" s="3" t="inlineStr">
        <is>
          <t>Fair Value, Off-balance Sheet Risks, Disclosure Information [Line Items]</t>
        </is>
      </c>
    </row>
    <row r="11">
      <c r="A11" s="4" t="inlineStr">
        <is>
          <t>Fair value of debt instrument</t>
        </is>
      </c>
      <c r="C11" s="9" t="n">
        <v>420.8</v>
      </c>
    </row>
    <row r="12">
      <c r="A12" s="4" t="inlineStr">
        <is>
          <t>2029 Senior Notes</t>
        </is>
      </c>
    </row>
    <row r="13">
      <c r="A13" s="3" t="inlineStr">
        <is>
          <t>Fair Value, Off-balance Sheet Risks, Disclosure Information [Line Items]</t>
        </is>
      </c>
    </row>
    <row r="14">
      <c r="A14" s="4" t="inlineStr">
        <is>
          <t>Fair value of debt instrument</t>
        </is>
      </c>
      <c r="C14" s="6" t="n">
        <v>940</v>
      </c>
    </row>
    <row r="15">
      <c r="A15" s="4" t="inlineStr">
        <is>
          <t>Medical Aesthetics</t>
        </is>
      </c>
    </row>
    <row r="16">
      <c r="A16" s="3" t="inlineStr">
        <is>
          <t>Fair Value, Off-balance Sheet Risks, Disclosure Information [Line Items]</t>
        </is>
      </c>
    </row>
    <row r="17">
      <c r="A17" s="4" t="inlineStr">
        <is>
          <t>Intangible asset and equipment impairment charges</t>
        </is>
      </c>
      <c r="B17" s="8" t="n">
        <v>30.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6, 2021</t>
        </is>
      </c>
      <c r="C1" s="2" t="inlineStr">
        <is>
          <t>Sep. 26, 2020</t>
        </is>
      </c>
    </row>
    <row r="2">
      <c r="A2" s="3" t="inlineStr">
        <is>
          <t>Current assets:</t>
        </is>
      </c>
    </row>
    <row r="3">
      <c r="A3" s="4" t="inlineStr">
        <is>
          <t>Cash less assets held for sale</t>
        </is>
      </c>
      <c r="B3" s="8" t="n">
        <v>827.6</v>
      </c>
      <c r="C3" s="6" t="n">
        <v>701</v>
      </c>
    </row>
    <row r="4">
      <c r="A4" s="4" t="inlineStr">
        <is>
          <t>Accounts receivable, less reserves</t>
        </is>
      </c>
      <c r="B4" s="9" t="n">
        <v>943.2</v>
      </c>
      <c r="C4" s="9" t="n">
        <v>1028.9</v>
      </c>
    </row>
    <row r="5">
      <c r="A5" s="4" t="inlineStr">
        <is>
          <t>Inventories</t>
        </is>
      </c>
      <c r="B5" s="9" t="n">
        <v>502.9</v>
      </c>
      <c r="C5" s="9" t="n">
        <v>395.1</v>
      </c>
    </row>
    <row r="6">
      <c r="A6" s="4" t="inlineStr">
        <is>
          <t>Prepaid Income Taxes-Current</t>
        </is>
      </c>
      <c r="B6" s="5" t="n">
        <v>63</v>
      </c>
      <c r="C6" s="9" t="n">
        <v>38.8</v>
      </c>
    </row>
    <row r="7">
      <c r="A7" s="4" t="inlineStr">
        <is>
          <t>Prepaid expenses and other current assets</t>
        </is>
      </c>
      <c r="B7" s="9" t="n">
        <v>81.5</v>
      </c>
      <c r="C7" s="9" t="n">
        <v>58.5</v>
      </c>
    </row>
    <row r="8">
      <c r="A8" s="4" t="inlineStr">
        <is>
          <t>Total current assets</t>
        </is>
      </c>
      <c r="B8" s="9" t="n">
        <v>2418.2</v>
      </c>
      <c r="C8" s="9" t="n">
        <v>2222.3</v>
      </c>
    </row>
    <row r="9">
      <c r="A9" s="4" t="inlineStr">
        <is>
          <t>Property, plant and equipment, net</t>
        </is>
      </c>
      <c r="B9" s="9" t="n">
        <v>551.1</v>
      </c>
      <c r="C9" s="9" t="n">
        <v>491.5</v>
      </c>
    </row>
    <row r="10">
      <c r="A10" s="4" t="inlineStr">
        <is>
          <t>Intangible assets, net</t>
        </is>
      </c>
      <c r="B10" s="9" t="n">
        <v>1800.8</v>
      </c>
      <c r="C10" s="9" t="n">
        <v>1307.5</v>
      </c>
    </row>
    <row r="11">
      <c r="A11" s="4" t="inlineStr">
        <is>
          <t>Goodwill</t>
        </is>
      </c>
      <c r="B11" s="9" t="n">
        <v>3264.2</v>
      </c>
      <c r="C11" s="9" t="n">
        <v>2657.9</v>
      </c>
    </row>
    <row r="12">
      <c r="A12" s="4" t="inlineStr">
        <is>
          <t>Other assets</t>
        </is>
      </c>
      <c r="B12" s="9" t="n">
        <v>556.3</v>
      </c>
      <c r="C12" s="9" t="n">
        <v>516.6</v>
      </c>
    </row>
    <row r="13">
      <c r="A13" s="4" t="inlineStr">
        <is>
          <t>Total assets</t>
        </is>
      </c>
      <c r="B13" s="9" t="n">
        <v>8590.6</v>
      </c>
      <c r="C13" s="9" t="n">
        <v>7195.8</v>
      </c>
    </row>
    <row r="14">
      <c r="A14" s="3" t="inlineStr">
        <is>
          <t>Current liabilities:</t>
        </is>
      </c>
    </row>
    <row r="15">
      <c r="A15" s="4" t="inlineStr">
        <is>
          <t>Current portion of long-term debt</t>
        </is>
      </c>
      <c r="B15" s="9" t="n">
        <v>460.6</v>
      </c>
      <c r="C15" s="9" t="n">
        <v>324.9</v>
      </c>
    </row>
    <row r="16">
      <c r="A16" s="4" t="inlineStr">
        <is>
          <t>Accounts payable</t>
        </is>
      </c>
      <c r="B16" s="9" t="n">
        <v>208.4</v>
      </c>
      <c r="C16" s="9" t="n">
        <v>178.8</v>
      </c>
    </row>
    <row r="17">
      <c r="A17" s="4" t="inlineStr">
        <is>
          <t>Accrued expenses</t>
        </is>
      </c>
      <c r="B17" s="9" t="n">
        <v>579.4</v>
      </c>
      <c r="C17" s="9" t="n">
        <v>547.6</v>
      </c>
    </row>
    <row r="18">
      <c r="A18" s="4" t="inlineStr">
        <is>
          <t>Deferred revenue</t>
        </is>
      </c>
      <c r="B18" s="9" t="n">
        <v>213.1</v>
      </c>
      <c r="C18" s="9" t="n">
        <v>186.1</v>
      </c>
    </row>
    <row r="19">
      <c r="A19" s="4" t="inlineStr">
        <is>
          <t>Current portion of capital lease obligations</t>
        </is>
      </c>
      <c r="B19" s="9" t="n">
        <v>3.1</v>
      </c>
      <c r="C19" s="9" t="n">
        <v>1.9</v>
      </c>
    </row>
    <row r="20">
      <c r="A20" s="4" t="inlineStr">
        <is>
          <t>Total current liabilities</t>
        </is>
      </c>
      <c r="B20" s="9" t="n">
        <v>1464.6</v>
      </c>
      <c r="C20" s="9" t="n">
        <v>1239.3</v>
      </c>
    </row>
    <row r="21">
      <c r="A21" s="4" t="inlineStr">
        <is>
          <t>Long-term debt, net of current portion</t>
        </is>
      </c>
      <c r="B21" s="9" t="n">
        <v>2654.7</v>
      </c>
      <c r="C21" s="9" t="n">
        <v>2713.9</v>
      </c>
    </row>
    <row r="22">
      <c r="A22" s="4" t="inlineStr">
        <is>
          <t>Finance lease obligations, net of current portion</t>
        </is>
      </c>
      <c r="B22" s="9" t="n">
        <v>22.9</v>
      </c>
      <c r="C22" s="9" t="n">
        <v>17.4</v>
      </c>
    </row>
    <row r="23">
      <c r="A23" s="4" t="inlineStr">
        <is>
          <t>Deferred Income Tax Liabilities, Net</t>
        </is>
      </c>
      <c r="B23" s="9" t="n">
        <v>284.8</v>
      </c>
      <c r="C23" s="9" t="n">
        <v>201.8</v>
      </c>
    </row>
    <row r="24">
      <c r="A24" s="4" t="inlineStr">
        <is>
          <t>Deferred revenue, net of current portion</t>
        </is>
      </c>
      <c r="B24" s="5" t="n">
        <v>15</v>
      </c>
      <c r="C24" s="9" t="n">
        <v>12.9</v>
      </c>
    </row>
    <row r="25">
      <c r="A25" s="4" t="inlineStr">
        <is>
          <t>Other long-term liabilities</t>
        </is>
      </c>
      <c r="B25" s="9" t="n">
        <v>271.5</v>
      </c>
      <c r="C25" s="9" t="n">
        <v>303.2</v>
      </c>
    </row>
    <row r="26">
      <c r="A26" s="3" t="inlineStr">
        <is>
          <t>Stockholders’ equity:</t>
        </is>
      </c>
    </row>
    <row r="27">
      <c r="A27" s="4" t="inlineStr">
        <is>
          <t>Preferred stock, $0.01 par value – 1,623 shares authorized; 0 shares issued</t>
        </is>
      </c>
      <c r="B27" s="5" t="n">
        <v>0</v>
      </c>
      <c r="C27" s="5" t="n">
        <v>0</v>
      </c>
    </row>
    <row r="28">
      <c r="A28" s="4" t="inlineStr">
        <is>
          <t>Common stock, $0.01 par value –750,000 shares authorized; 296,945 and 295,107 shares issued, respectively</t>
        </is>
      </c>
      <c r="B28" s="5" t="n">
        <v>3</v>
      </c>
      <c r="C28" s="9" t="n">
        <v>2.9</v>
      </c>
    </row>
    <row r="29">
      <c r="A29" s="4" t="inlineStr">
        <is>
          <t>Additional paid-in-capital</t>
        </is>
      </c>
      <c r="B29" s="9" t="n">
        <v>5936.2</v>
      </c>
      <c r="C29" s="9" t="n">
        <v>5904.8</v>
      </c>
    </row>
    <row r="30">
      <c r="A30" s="4" t="inlineStr">
        <is>
          <t>Accumulated deficit</t>
        </is>
      </c>
      <c r="B30" s="9" t="n">
        <v>-30.5</v>
      </c>
      <c r="C30" s="9" t="n">
        <v>-1573.2</v>
      </c>
    </row>
    <row r="31">
      <c r="A31" s="4" t="inlineStr">
        <is>
          <t>Treasury stock, at cost – 43,653 and 37,609 shares, respectively</t>
        </is>
      </c>
      <c r="B31" s="9" t="n">
        <v>-1989.4</v>
      </c>
      <c r="C31" s="9" t="n">
        <v>-1579.6</v>
      </c>
    </row>
    <row r="32">
      <c r="A32" s="4" t="inlineStr">
        <is>
          <t>Accumulated other comprehensive loss</t>
        </is>
      </c>
      <c r="B32" s="9" t="n">
        <v>-42.2</v>
      </c>
      <c r="C32" s="9" t="n">
        <v>-49.7</v>
      </c>
    </row>
    <row r="33">
      <c r="A33" s="4" t="inlineStr">
        <is>
          <t>Total Hologic's stockholders’ equity</t>
        </is>
      </c>
      <c r="B33" s="9" t="n">
        <v>3877.1</v>
      </c>
      <c r="C33" s="9" t="n">
        <v>2705.2</v>
      </c>
    </row>
    <row r="34">
      <c r="A34" s="4" t="inlineStr">
        <is>
          <t>Stockholders' Equity Attributable to Noncontrolling Interest</t>
        </is>
      </c>
      <c r="B34" s="5" t="n">
        <v>0</v>
      </c>
      <c r="C34" s="9" t="n">
        <v>2.1</v>
      </c>
    </row>
    <row r="35">
      <c r="A35" s="4" t="inlineStr">
        <is>
          <t>Stockholders' Equity, Including Portion Attributable to Noncontrolling Interest</t>
        </is>
      </c>
      <c r="B35" s="9" t="n">
        <v>3877.1</v>
      </c>
      <c r="C35" s="9" t="n">
        <v>2707.3</v>
      </c>
    </row>
    <row r="36">
      <c r="A36" s="4" t="inlineStr">
        <is>
          <t>Total liabilities and stockholders’ equity</t>
        </is>
      </c>
      <c r="B36" s="8" t="n">
        <v>8590.6</v>
      </c>
      <c r="C36" s="8" t="n">
        <v>719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air Value Measurements - Roll Forward (Details)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Fair Value Disclosures [Abstract]</t>
        </is>
      </c>
    </row>
    <row r="4">
      <c r="A4" s="4" t="inlineStr">
        <is>
          <t>Beginning balance</t>
        </is>
      </c>
      <c r="B4" s="8" t="n">
        <v>71.7</v>
      </c>
      <c r="C4" s="8" t="n">
        <v>0.8</v>
      </c>
      <c r="D4" s="8" t="n">
        <v>81.8</v>
      </c>
      <c r="E4" s="8" t="n">
        <v>9.1</v>
      </c>
    </row>
    <row r="5">
      <c r="A5" s="4" t="inlineStr">
        <is>
          <t>Contingent consideration recorded at acquisition</t>
        </is>
      </c>
      <c r="B5" s="5" t="n">
        <v>0</v>
      </c>
      <c r="C5" s="5" t="n">
        <v>0</v>
      </c>
      <c r="D5" s="5" t="n">
        <v>0</v>
      </c>
      <c r="E5" s="9" t="n">
        <v>0.9</v>
      </c>
    </row>
    <row r="6">
      <c r="A6" s="4" t="inlineStr">
        <is>
          <t>Fair value adjustments</t>
        </is>
      </c>
      <c r="B6" s="5" t="n">
        <v>0</v>
      </c>
      <c r="C6" s="5" t="n">
        <v>0</v>
      </c>
      <c r="D6" s="9" t="n">
        <v>-10.1</v>
      </c>
      <c r="E6" s="9" t="n">
        <v>0.4</v>
      </c>
    </row>
    <row r="7">
      <c r="A7" s="4" t="inlineStr">
        <is>
          <t>Payments</t>
        </is>
      </c>
      <c r="B7" s="5" t="n">
        <v>0</v>
      </c>
      <c r="C7" s="5" t="n">
        <v>0</v>
      </c>
      <c r="D7" s="5" t="n">
        <v>0</v>
      </c>
      <c r="E7" s="9" t="n">
        <v>-9.6</v>
      </c>
    </row>
    <row r="8">
      <c r="A8" s="4" t="inlineStr">
        <is>
          <t>Ending balance</t>
        </is>
      </c>
      <c r="B8" s="8" t="n">
        <v>71.7</v>
      </c>
      <c r="C8" s="8" t="n">
        <v>0.8</v>
      </c>
      <c r="D8" s="8" t="n">
        <v>71.7</v>
      </c>
      <c r="E8" s="8" t="n">
        <v>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 width="24" customWidth="1" min="13" max="13"/>
    <col width="27" customWidth="1" min="14" max="14"/>
    <col width="21" customWidth="1" min="15" max="15"/>
    <col width="14" customWidth="1" min="16" max="16"/>
    <col width="27" customWidth="1" min="17" max="17"/>
    <col width="14" customWidth="1" min="18" max="18"/>
  </cols>
  <sheetData>
    <row r="1">
      <c r="A1" s="1" t="inlineStr">
        <is>
          <t>Business Combination - Narrative (Details) $ / shares in Units, shares in Millions, $ in Millions</t>
        </is>
      </c>
      <c r="B1" s="2" t="inlineStr">
        <is>
          <t>Jun. 17, 2021USD ($)project</t>
        </is>
      </c>
      <c r="C1" s="2" t="inlineStr">
        <is>
          <t>Mar. 01, 2021USD ($)</t>
        </is>
      </c>
      <c r="D1" s="2" t="inlineStr">
        <is>
          <t>Feb. 22, 2021USD ($)</t>
        </is>
      </c>
      <c r="E1" s="2" t="inlineStr">
        <is>
          <t>Jan. 04, 2021USD ($)</t>
        </is>
      </c>
      <c r="F1" s="2" t="inlineStr">
        <is>
          <t>Sep. 28, 2020USD ($)</t>
        </is>
      </c>
      <c r="G1" s="2" t="inlineStr">
        <is>
          <t>Aug. 23, 2020USD ($)</t>
        </is>
      </c>
      <c r="H1" s="2" t="inlineStr">
        <is>
          <t>Feb. 03, 2020USD ($)</t>
        </is>
      </c>
      <c r="I1" s="2" t="inlineStr">
        <is>
          <t>Dec. 30, 2019USD ($)</t>
        </is>
      </c>
      <c r="J1" s="2" t="inlineStr">
        <is>
          <t>Nov. 21, 2019USD ($)shares</t>
        </is>
      </c>
      <c r="K1" s="2" t="inlineStr">
        <is>
          <t>Aug. 01, 2019USD ($)</t>
        </is>
      </c>
      <c r="L1" s="2" t="inlineStr">
        <is>
          <t>Nov. 30, 2019USD ($)</t>
        </is>
      </c>
      <c r="M1" s="2" t="inlineStr">
        <is>
          <t>Sep. 30, 2019$ / shares</t>
        </is>
      </c>
      <c r="N1" s="2" t="inlineStr">
        <is>
          <t>Jun. 26, 2021USD ($)shares</t>
        </is>
      </c>
      <c r="O1" s="2" t="inlineStr">
        <is>
          <t>Jun. 26, 2021USD ($)</t>
        </is>
      </c>
      <c r="P1" s="2" t="inlineStr">
        <is>
          <t>Jun. 27, 2020</t>
        </is>
      </c>
      <c r="Q1" s="2" t="inlineStr">
        <is>
          <t>Sep. 26, 2020USD ($)shares</t>
        </is>
      </c>
      <c r="R1" s="2" t="inlineStr">
        <is>
          <t>Nov. 20, 2019</t>
        </is>
      </c>
    </row>
    <row r="2">
      <c r="A2" s="3" t="inlineStr">
        <is>
          <t>Business Acquisition [Line Items]</t>
        </is>
      </c>
    </row>
    <row r="3">
      <c r="A3" s="4" t="inlineStr">
        <is>
          <t>Intangible assets, net</t>
        </is>
      </c>
      <c r="N3" s="8" t="n">
        <v>1800.8</v>
      </c>
      <c r="O3" s="8" t="n">
        <v>1800.8</v>
      </c>
      <c r="Q3" s="8" t="n">
        <v>1307.5</v>
      </c>
    </row>
    <row r="4">
      <c r="A4" s="4" t="inlineStr">
        <is>
          <t>Goodwill</t>
        </is>
      </c>
      <c r="N4" s="8" t="n">
        <v>3264.2</v>
      </c>
      <c r="O4" s="9" t="n">
        <v>3264.2</v>
      </c>
      <c r="Q4" s="8" t="n">
        <v>2657.9</v>
      </c>
    </row>
    <row r="5">
      <c r="A5" s="4" t="inlineStr">
        <is>
          <t>Discount rate percentage</t>
        </is>
      </c>
      <c r="P5" s="11" t="n">
        <v>0.12</v>
      </c>
    </row>
    <row r="6">
      <c r="A6" s="4" t="inlineStr">
        <is>
          <t>Developed Technology</t>
        </is>
      </c>
    </row>
    <row r="7">
      <c r="A7" s="3" t="inlineStr">
        <is>
          <t>Business Acquisition [Line Items]</t>
        </is>
      </c>
    </row>
    <row r="8">
      <c r="A8" s="4" t="inlineStr">
        <is>
          <t>Intangible assets useful life</t>
        </is>
      </c>
      <c r="G8" s="4" t="inlineStr">
        <is>
          <t>10 years</t>
        </is>
      </c>
    </row>
    <row r="9">
      <c r="A9" s="4" t="inlineStr">
        <is>
          <t>Trade Names</t>
        </is>
      </c>
    </row>
    <row r="10">
      <c r="A10" s="3" t="inlineStr">
        <is>
          <t>Business Acquisition [Line Items]</t>
        </is>
      </c>
    </row>
    <row r="11">
      <c r="A11" s="4" t="inlineStr">
        <is>
          <t>Intangible assets useful life</t>
        </is>
      </c>
      <c r="G11" s="4" t="inlineStr">
        <is>
          <t>10 years</t>
        </is>
      </c>
    </row>
    <row r="12">
      <c r="A12" s="4" t="inlineStr">
        <is>
          <t>Mobidiag Oy</t>
        </is>
      </c>
    </row>
    <row r="13">
      <c r="A13" s="3" t="inlineStr">
        <is>
          <t>Business Acquisition [Line Items]</t>
        </is>
      </c>
    </row>
    <row r="14">
      <c r="A14" s="4" t="inlineStr">
        <is>
          <t>Consideration transferred</t>
        </is>
      </c>
      <c r="B14" s="8" t="n">
        <v>729.6</v>
      </c>
    </row>
    <row r="15">
      <c r="A15" s="4" t="inlineStr">
        <is>
          <t>In process research and development</t>
        </is>
      </c>
      <c r="B15" s="6" t="n">
        <v>103</v>
      </c>
    </row>
    <row r="16">
      <c r="A16" s="4" t="inlineStr">
        <is>
          <t>Research and development in process, number of projects | project</t>
        </is>
      </c>
      <c r="B16" s="5" t="n">
        <v>3</v>
      </c>
    </row>
    <row r="17">
      <c r="A17" s="4" t="inlineStr">
        <is>
          <t>Research and development in process, completion period</t>
        </is>
      </c>
      <c r="B17" s="4" t="inlineStr">
        <is>
          <t>3 years</t>
        </is>
      </c>
    </row>
    <row r="18">
      <c r="A18" s="4" t="inlineStr">
        <is>
          <t>Developed technology</t>
        </is>
      </c>
      <c r="B18" s="6" t="n">
        <v>284</v>
      </c>
    </row>
    <row r="19">
      <c r="A19" s="4" t="inlineStr">
        <is>
          <t>Customer relationships</t>
        </is>
      </c>
      <c r="B19" s="9" t="n">
        <v>26.3</v>
      </c>
    </row>
    <row r="20">
      <c r="A20" s="4" t="inlineStr">
        <is>
          <t>Trade names</t>
        </is>
      </c>
      <c r="B20" s="5" t="n">
        <v>21</v>
      </c>
    </row>
    <row r="21">
      <c r="A21" s="4" t="inlineStr">
        <is>
          <t>Goodwill</t>
        </is>
      </c>
      <c r="B21" s="8" t="n">
        <v>406.2</v>
      </c>
    </row>
    <row r="22">
      <c r="A22" s="4" t="inlineStr">
        <is>
          <t>Mobidiag Oy | Minimum</t>
        </is>
      </c>
    </row>
    <row r="23">
      <c r="A23" s="3" t="inlineStr">
        <is>
          <t>Business Acquisition [Line Items]</t>
        </is>
      </c>
    </row>
    <row r="24">
      <c r="A24" s="4" t="inlineStr">
        <is>
          <t>Intangible assets, fair value (percentage)</t>
        </is>
      </c>
      <c r="B24" s="4" t="inlineStr">
        <is>
          <t>14.50%</t>
        </is>
      </c>
    </row>
    <row r="25">
      <c r="A25" s="4" t="inlineStr">
        <is>
          <t>Mobidiag Oy | Maximum</t>
        </is>
      </c>
    </row>
    <row r="26">
      <c r="A26" s="3" t="inlineStr">
        <is>
          <t>Business Acquisition [Line Items]</t>
        </is>
      </c>
    </row>
    <row r="27">
      <c r="A27" s="4" t="inlineStr">
        <is>
          <t>Intangible assets, fair value (percentage)</t>
        </is>
      </c>
      <c r="B27" s="4" t="inlineStr">
        <is>
          <t>16.00%</t>
        </is>
      </c>
    </row>
    <row r="28">
      <c r="A28" s="4" t="inlineStr">
        <is>
          <t>Mobidiag Oy | Customer Relationships | Minimum</t>
        </is>
      </c>
    </row>
    <row r="29">
      <c r="A29" s="3" t="inlineStr">
        <is>
          <t>Business Acquisition [Line Items]</t>
        </is>
      </c>
    </row>
    <row r="30">
      <c r="A30" s="4" t="inlineStr">
        <is>
          <t>Intangible assets useful life</t>
        </is>
      </c>
      <c r="B30" s="4" t="inlineStr">
        <is>
          <t>5 years</t>
        </is>
      </c>
    </row>
    <row r="31">
      <c r="A31" s="4" t="inlineStr">
        <is>
          <t>Mobidiag Oy | Customer Relationships | Maximum</t>
        </is>
      </c>
    </row>
    <row r="32">
      <c r="A32" s="3" t="inlineStr">
        <is>
          <t>Business Acquisition [Line Items]</t>
        </is>
      </c>
    </row>
    <row r="33">
      <c r="A33" s="4" t="inlineStr">
        <is>
          <t>Intangible assets useful life</t>
        </is>
      </c>
      <c r="B33" s="4" t="inlineStr">
        <is>
          <t>11 years</t>
        </is>
      </c>
    </row>
    <row r="34">
      <c r="A34" s="4" t="inlineStr">
        <is>
          <t>Mobidiag Oy | Developed Technology | Minimum</t>
        </is>
      </c>
    </row>
    <row r="35">
      <c r="A35" s="3" t="inlineStr">
        <is>
          <t>Business Acquisition [Line Items]</t>
        </is>
      </c>
    </row>
    <row r="36">
      <c r="A36" s="4" t="inlineStr">
        <is>
          <t>Intangible assets useful life</t>
        </is>
      </c>
      <c r="B36" s="4" t="inlineStr">
        <is>
          <t>10 years</t>
        </is>
      </c>
    </row>
    <row r="37">
      <c r="A37" s="4" t="inlineStr">
        <is>
          <t>Mobidiag Oy | Developed Technology | Maximum</t>
        </is>
      </c>
    </row>
    <row r="38">
      <c r="A38" s="3" t="inlineStr">
        <is>
          <t>Business Acquisition [Line Items]</t>
        </is>
      </c>
    </row>
    <row r="39">
      <c r="A39" s="4" t="inlineStr">
        <is>
          <t>Intangible assets useful life</t>
        </is>
      </c>
      <c r="B39" s="4" t="inlineStr">
        <is>
          <t>12 years</t>
        </is>
      </c>
    </row>
    <row r="40">
      <c r="A40" s="4" t="inlineStr">
        <is>
          <t>Mobidiag Oy | Trade Names | Minimum</t>
        </is>
      </c>
    </row>
    <row r="41">
      <c r="A41" s="3" t="inlineStr">
        <is>
          <t>Business Acquisition [Line Items]</t>
        </is>
      </c>
    </row>
    <row r="42">
      <c r="A42" s="4" t="inlineStr">
        <is>
          <t>Intangible assets useful life</t>
        </is>
      </c>
      <c r="B42" s="4" t="inlineStr">
        <is>
          <t>10 years</t>
        </is>
      </c>
    </row>
    <row r="43">
      <c r="A43" s="4" t="inlineStr">
        <is>
          <t>Mobidiag Oy | Trade Names | Maximum</t>
        </is>
      </c>
    </row>
    <row r="44">
      <c r="A44" s="3" t="inlineStr">
        <is>
          <t>Business Acquisition [Line Items]</t>
        </is>
      </c>
    </row>
    <row r="45">
      <c r="A45" s="4" t="inlineStr">
        <is>
          <t>Intangible assets useful life</t>
        </is>
      </c>
      <c r="B45" s="4" t="inlineStr">
        <is>
          <t>12 years</t>
        </is>
      </c>
    </row>
    <row r="46">
      <c r="A46" s="4" t="inlineStr">
        <is>
          <t>Biotheranostics</t>
        </is>
      </c>
    </row>
    <row r="47">
      <c r="A47" s="3" t="inlineStr">
        <is>
          <t>Business Acquisition [Line Items]</t>
        </is>
      </c>
    </row>
    <row r="48">
      <c r="A48" s="4" t="inlineStr">
        <is>
          <t>Consideration transferred</t>
        </is>
      </c>
      <c r="D48" s="8" t="n">
        <v>231.3</v>
      </c>
    </row>
    <row r="49">
      <c r="A49" s="4" t="inlineStr">
        <is>
          <t>Intangible assets, fair value (percentage)</t>
        </is>
      </c>
      <c r="D49" s="4" t="inlineStr">
        <is>
          <t>18.00%</t>
        </is>
      </c>
    </row>
    <row r="50">
      <c r="A50" s="4" t="inlineStr">
        <is>
          <t>Intangible assets useful life</t>
        </is>
      </c>
      <c r="D50" s="4" t="inlineStr">
        <is>
          <t>10 years</t>
        </is>
      </c>
    </row>
    <row r="51">
      <c r="A51" s="4" t="inlineStr">
        <is>
          <t>Developed technology</t>
        </is>
      </c>
      <c r="D51" s="8" t="n">
        <v>160.3</v>
      </c>
    </row>
    <row r="52">
      <c r="A52" s="4" t="inlineStr">
        <is>
          <t>Trade names</t>
        </is>
      </c>
      <c r="D52" s="9" t="n">
        <v>2.1</v>
      </c>
    </row>
    <row r="53">
      <c r="A53" s="4" t="inlineStr">
        <is>
          <t>Goodwill</t>
        </is>
      </c>
      <c r="D53" s="8" t="n">
        <v>84.59999999999999</v>
      </c>
    </row>
    <row r="54">
      <c r="A54" s="4" t="inlineStr">
        <is>
          <t>Diagenode</t>
        </is>
      </c>
    </row>
    <row r="55">
      <c r="A55" s="3" t="inlineStr">
        <is>
          <t>Business Acquisition [Line Items]</t>
        </is>
      </c>
    </row>
    <row r="56">
      <c r="A56" s="4" t="inlineStr">
        <is>
          <t>Consideration transferred</t>
        </is>
      </c>
      <c r="C56" s="8" t="n">
        <v>155.1</v>
      </c>
    </row>
    <row r="57">
      <c r="A57" s="4" t="inlineStr">
        <is>
          <t>Intangible assets useful life</t>
        </is>
      </c>
      <c r="C57" s="4" t="inlineStr">
        <is>
          <t>10 years</t>
        </is>
      </c>
    </row>
    <row r="58">
      <c r="A58" s="4" t="inlineStr">
        <is>
          <t>Developed technology</t>
        </is>
      </c>
      <c r="C58" s="8" t="n">
        <v>69.8</v>
      </c>
    </row>
    <row r="59">
      <c r="A59" s="4" t="inlineStr">
        <is>
          <t>Customer relationships</t>
        </is>
      </c>
      <c r="C59" s="9" t="n">
        <v>9.199999999999999</v>
      </c>
    </row>
    <row r="60">
      <c r="A60" s="4" t="inlineStr">
        <is>
          <t>Goodwill</t>
        </is>
      </c>
      <c r="C60" s="8" t="n">
        <v>79.59999999999999</v>
      </c>
    </row>
    <row r="61">
      <c r="A61" s="4" t="inlineStr">
        <is>
          <t>Diagenode | Customer Relationships</t>
        </is>
      </c>
    </row>
    <row r="62">
      <c r="A62" s="3" t="inlineStr">
        <is>
          <t>Business Acquisition [Line Items]</t>
        </is>
      </c>
    </row>
    <row r="63">
      <c r="A63" s="4" t="inlineStr">
        <is>
          <t>Intangible assets, fair value (percentage)</t>
        </is>
      </c>
      <c r="C63" s="4" t="inlineStr">
        <is>
          <t>13.50%</t>
        </is>
      </c>
    </row>
    <row r="64">
      <c r="A64" s="4" t="inlineStr">
        <is>
          <t>Diagenode | Developed Technology</t>
        </is>
      </c>
    </row>
    <row r="65">
      <c r="A65" s="3" t="inlineStr">
        <is>
          <t>Business Acquisition [Line Items]</t>
        </is>
      </c>
    </row>
    <row r="66">
      <c r="A66" s="4" t="inlineStr">
        <is>
          <t>Intangible assets, fair value (percentage)</t>
        </is>
      </c>
      <c r="C66" s="4" t="inlineStr">
        <is>
          <t>14.50%</t>
        </is>
      </c>
    </row>
    <row r="67">
      <c r="A67" s="4" t="inlineStr">
        <is>
          <t>Somatex Medical Technologies</t>
        </is>
      </c>
    </row>
    <row r="68">
      <c r="A68" s="3" t="inlineStr">
        <is>
          <t>Business Acquisition [Line Items]</t>
        </is>
      </c>
    </row>
    <row r="69">
      <c r="A69" s="4" t="inlineStr">
        <is>
          <t>Consideration transferred</t>
        </is>
      </c>
      <c r="E69" s="8" t="n">
        <v>62.9</v>
      </c>
    </row>
    <row r="70">
      <c r="A70" s="4" t="inlineStr">
        <is>
          <t>Developed technology</t>
        </is>
      </c>
      <c r="E70" s="5" t="n">
        <v>38</v>
      </c>
    </row>
    <row r="71">
      <c r="A71" s="4" t="inlineStr">
        <is>
          <t>Customer relationships</t>
        </is>
      </c>
      <c r="E71" s="9" t="n">
        <v>1.2</v>
      </c>
    </row>
    <row r="72">
      <c r="A72" s="4" t="inlineStr">
        <is>
          <t>Trade names</t>
        </is>
      </c>
      <c r="E72" s="9" t="n">
        <v>0.9</v>
      </c>
    </row>
    <row r="73">
      <c r="A73" s="4" t="inlineStr">
        <is>
          <t>Net acquired tangible assets and liabilities</t>
        </is>
      </c>
      <c r="E73" s="9" t="n">
        <v>9.6</v>
      </c>
    </row>
    <row r="74">
      <c r="A74" s="4" t="inlineStr">
        <is>
          <t>Goodwill</t>
        </is>
      </c>
      <c r="E74" s="8" t="n">
        <v>32.4</v>
      </c>
    </row>
    <row r="75">
      <c r="A75" s="4" t="inlineStr">
        <is>
          <t>NXC Imaging</t>
        </is>
      </c>
    </row>
    <row r="76">
      <c r="A76" s="3" t="inlineStr">
        <is>
          <t>Business Acquisition [Line Items]</t>
        </is>
      </c>
    </row>
    <row r="77">
      <c r="A77" s="4" t="inlineStr">
        <is>
          <t>Consideration transferred</t>
        </is>
      </c>
      <c r="F77" s="8" t="n">
        <v>5.6</v>
      </c>
    </row>
    <row r="78">
      <c r="A78" s="4" t="inlineStr">
        <is>
          <t>NXC Imaging | Customer Relationships</t>
        </is>
      </c>
    </row>
    <row r="79">
      <c r="A79" s="3" t="inlineStr">
        <is>
          <t>Business Acquisition [Line Items]</t>
        </is>
      </c>
    </row>
    <row r="80">
      <c r="A80" s="4" t="inlineStr">
        <is>
          <t>Intangible assets useful life</t>
        </is>
      </c>
      <c r="F80" s="4" t="inlineStr">
        <is>
          <t>5 years</t>
        </is>
      </c>
    </row>
    <row r="81">
      <c r="A81" s="4" t="inlineStr">
        <is>
          <t>Acessa Health</t>
        </is>
      </c>
    </row>
    <row r="82">
      <c r="A82" s="3" t="inlineStr">
        <is>
          <t>Business Acquisition [Line Items]</t>
        </is>
      </c>
    </row>
    <row r="83">
      <c r="A83" s="4" t="inlineStr">
        <is>
          <t>Consideration transferred</t>
        </is>
      </c>
      <c r="G83" s="8" t="n">
        <v>161.3</v>
      </c>
    </row>
    <row r="84">
      <c r="A84" s="4" t="inlineStr">
        <is>
          <t>Intangible assets, fair value (percentage)</t>
        </is>
      </c>
      <c r="G84" s="4" t="inlineStr">
        <is>
          <t>18.00%</t>
        </is>
      </c>
    </row>
    <row r="85">
      <c r="A85" s="4" t="inlineStr">
        <is>
          <t>Developed technology</t>
        </is>
      </c>
      <c r="G85" s="6" t="n">
        <v>127</v>
      </c>
    </row>
    <row r="86">
      <c r="A86" s="4" t="inlineStr">
        <is>
          <t>Trade names</t>
        </is>
      </c>
      <c r="G86" s="9" t="n">
        <v>1.2</v>
      </c>
    </row>
    <row r="87">
      <c r="A87" s="4" t="inlineStr">
        <is>
          <t>Purchase price withheld</t>
        </is>
      </c>
      <c r="G87" s="8" t="n">
        <v>81.8</v>
      </c>
    </row>
    <row r="88">
      <c r="A88" s="4" t="inlineStr">
        <is>
          <t>Annual incremental revenue growth period</t>
        </is>
      </c>
      <c r="G88" s="4" t="inlineStr">
        <is>
          <t>3 years</t>
        </is>
      </c>
    </row>
    <row r="89">
      <c r="A89" s="4" t="inlineStr">
        <is>
          <t>Change in contingent consideration</t>
        </is>
      </c>
      <c r="O89" s="8" t="n">
        <v>-10.1</v>
      </c>
    </row>
    <row r="90">
      <c r="A90" s="4" t="inlineStr">
        <is>
          <t>Goodwill</t>
        </is>
      </c>
      <c r="G90" s="8" t="n">
        <v>48.4</v>
      </c>
    </row>
    <row r="91">
      <c r="A91" s="4" t="inlineStr">
        <is>
          <t>Acessa Health | Contingent Holdback</t>
        </is>
      </c>
    </row>
    <row r="92">
      <c r="A92" s="3" t="inlineStr">
        <is>
          <t>Business Acquisition [Line Items]</t>
        </is>
      </c>
    </row>
    <row r="93">
      <c r="A93" s="4" t="inlineStr">
        <is>
          <t>Purchase price withheld</t>
        </is>
      </c>
      <c r="G93" s="6" t="n">
        <v>3</v>
      </c>
    </row>
    <row r="94">
      <c r="A94" s="4" t="inlineStr">
        <is>
          <t>Health Beacons</t>
        </is>
      </c>
    </row>
    <row r="95">
      <c r="A95" s="3" t="inlineStr">
        <is>
          <t>Business Acquisition [Line Items]</t>
        </is>
      </c>
    </row>
    <row r="96">
      <c r="A96" s="4" t="inlineStr">
        <is>
          <t>Consideration transferred</t>
        </is>
      </c>
      <c r="H96" s="8" t="n">
        <v>19.7</v>
      </c>
    </row>
    <row r="97">
      <c r="A97" s="4" t="inlineStr">
        <is>
          <t>Holdback</t>
        </is>
      </c>
      <c r="H97" s="9" t="n">
        <v>2.3</v>
      </c>
    </row>
    <row r="98">
      <c r="A98" s="4" t="inlineStr">
        <is>
          <t>Intangible assets, net</t>
        </is>
      </c>
      <c r="H98" s="9" t="n">
        <v>10.7</v>
      </c>
    </row>
    <row r="99">
      <c r="A99" s="4" t="inlineStr">
        <is>
          <t>Goodwill</t>
        </is>
      </c>
      <c r="H99" s="9" t="n">
        <v>6.2</v>
      </c>
    </row>
    <row r="100">
      <c r="A100" s="4" t="inlineStr">
        <is>
          <t>Remainder of purchase price</t>
        </is>
      </c>
      <c r="H100" s="8" t="n">
        <v>2.8</v>
      </c>
    </row>
    <row r="101">
      <c r="A101" s="4" t="inlineStr">
        <is>
          <t>Alpha Imaging</t>
        </is>
      </c>
    </row>
    <row r="102">
      <c r="A102" s="3" t="inlineStr">
        <is>
          <t>Business Acquisition [Line Items]</t>
        </is>
      </c>
    </row>
    <row r="103">
      <c r="A103" s="4" t="inlineStr">
        <is>
          <t>Consideration transferred</t>
        </is>
      </c>
      <c r="I103" s="6" t="n">
        <v>18</v>
      </c>
    </row>
    <row r="104">
      <c r="A104" s="4" t="inlineStr">
        <is>
          <t>Purchase price withheld</t>
        </is>
      </c>
      <c r="I104" s="9" t="n">
        <v>0.9</v>
      </c>
    </row>
    <row r="105">
      <c r="A105" s="4" t="inlineStr">
        <is>
          <t>Holdback</t>
        </is>
      </c>
      <c r="I105" s="6" t="n">
        <v>1</v>
      </c>
    </row>
    <row r="106">
      <c r="A106" s="4" t="inlineStr">
        <is>
          <t>Alpha Imaging | Customer Relationships</t>
        </is>
      </c>
    </row>
    <row r="107">
      <c r="A107" s="3" t="inlineStr">
        <is>
          <t>Business Acquisition [Line Items]</t>
        </is>
      </c>
    </row>
    <row r="108">
      <c r="A108" s="4" t="inlineStr">
        <is>
          <t>Intangible assets useful life</t>
        </is>
      </c>
      <c r="I108" s="4" t="inlineStr">
        <is>
          <t>5 years</t>
        </is>
      </c>
    </row>
    <row r="109">
      <c r="A109" s="4" t="inlineStr">
        <is>
          <t>SuperSonic Imagine</t>
        </is>
      </c>
    </row>
    <row r="110">
      <c r="A110" s="3" t="inlineStr">
        <is>
          <t>Business Acquisition [Line Items]</t>
        </is>
      </c>
    </row>
    <row r="111">
      <c r="A111" s="4" t="inlineStr">
        <is>
          <t>Consideration transferred</t>
        </is>
      </c>
      <c r="J111" s="8" t="n">
        <v>69.3</v>
      </c>
      <c r="K111" s="8" t="n">
        <v>18.2</v>
      </c>
    </row>
    <row r="112">
      <c r="A112" s="4" t="inlineStr">
        <is>
          <t>Developed technology</t>
        </is>
      </c>
      <c r="J112" s="9" t="n">
        <v>38.3</v>
      </c>
    </row>
    <row r="113">
      <c r="A113" s="4" t="inlineStr">
        <is>
          <t>Customer relationships</t>
        </is>
      </c>
      <c r="J113" s="5" t="n">
        <v>4</v>
      </c>
    </row>
    <row r="114">
      <c r="A114" s="4" t="inlineStr">
        <is>
          <t>Trade names</t>
        </is>
      </c>
      <c r="J114" s="5" t="n">
        <v>3</v>
      </c>
    </row>
    <row r="115">
      <c r="A115" s="4" t="inlineStr">
        <is>
          <t>Goodwill</t>
        </is>
      </c>
      <c r="J115" s="8" t="n">
        <v>34.3</v>
      </c>
    </row>
    <row r="116">
      <c r="A116" s="4" t="inlineStr">
        <is>
          <t>Percentage of outstanding shares acquired</t>
        </is>
      </c>
      <c r="K116" s="4" t="inlineStr">
        <is>
          <t>46.00%</t>
        </is>
      </c>
      <c r="R116" s="4" t="inlineStr">
        <is>
          <t>50.00%</t>
        </is>
      </c>
    </row>
    <row r="117">
      <c r="A117" s="4" t="inlineStr">
        <is>
          <t>Cash tender offer price (per share) | $ / shares</t>
        </is>
      </c>
      <c r="M117" s="7" t="n">
        <v>1.5</v>
      </c>
    </row>
    <row r="118">
      <c r="A118" s="4" t="inlineStr">
        <is>
          <t>Ownership percentage</t>
        </is>
      </c>
      <c r="J118" s="4" t="inlineStr">
        <is>
          <t>78.00%</t>
        </is>
      </c>
    </row>
    <row r="119">
      <c r="A119" s="4" t="inlineStr">
        <is>
          <t>Equity interest in acquiree, percentage</t>
        </is>
      </c>
      <c r="K119" s="4" t="inlineStr">
        <is>
          <t>46.00%</t>
        </is>
      </c>
      <c r="N119" s="4" t="inlineStr">
        <is>
          <t>100.00%</t>
        </is>
      </c>
      <c r="O119" s="4" t="inlineStr">
        <is>
          <t>100.00%</t>
        </is>
      </c>
    </row>
    <row r="120">
      <c r="A120" s="4" t="inlineStr">
        <is>
          <t>Equity interest in acquiree, remeasurement gain</t>
        </is>
      </c>
      <c r="J120" s="8" t="n">
        <v>3.2</v>
      </c>
    </row>
    <row r="121">
      <c r="A121" s="4" t="inlineStr">
        <is>
          <t>Consideration related to equity method investment</t>
        </is>
      </c>
      <c r="J121" s="9" t="n">
        <v>17.9</v>
      </c>
    </row>
    <row r="122">
      <c r="A122" s="4" t="inlineStr">
        <is>
          <t>Consideration related to newly acquired shares</t>
        </is>
      </c>
      <c r="L122" s="8" t="n">
        <v>12.6</v>
      </c>
    </row>
    <row r="123">
      <c r="A123" s="4" t="inlineStr">
        <is>
          <t>Consideration, portion related to loan repayment</t>
        </is>
      </c>
      <c r="J123" s="9" t="n">
        <v>30.2</v>
      </c>
    </row>
    <row r="124">
      <c r="A124" s="4" t="inlineStr">
        <is>
          <t>Consideration related to fair value of noncontrolling interest</t>
        </is>
      </c>
      <c r="J124" s="8" t="n">
        <v>8.6</v>
      </c>
    </row>
    <row r="125">
      <c r="A125" s="4" t="inlineStr">
        <is>
          <t>Additional outstanding shares purchased (in shares) | shares</t>
        </is>
      </c>
      <c r="J125" s="9" t="n">
        <v>7.6</v>
      </c>
      <c r="N125" s="9" t="n">
        <v>4.8</v>
      </c>
      <c r="Q125" s="9" t="n">
        <v>1.1</v>
      </c>
    </row>
    <row r="126">
      <c r="A126" s="4" t="inlineStr">
        <is>
          <t>Additional outstanding shares purchased, amount</t>
        </is>
      </c>
      <c r="J126" s="8" t="n">
        <v>12.6</v>
      </c>
      <c r="N126" s="8" t="n">
        <v>8.5</v>
      </c>
      <c r="Q126" s="8" t="n">
        <v>1.8</v>
      </c>
    </row>
    <row r="127">
      <c r="A127" s="4" t="inlineStr">
        <is>
          <t>SuperSonic Imagine | Customer Relationships</t>
        </is>
      </c>
    </row>
    <row r="128">
      <c r="A128" s="3" t="inlineStr">
        <is>
          <t>Business Acquisition [Line Items]</t>
        </is>
      </c>
    </row>
    <row r="129">
      <c r="A129" s="4" t="inlineStr">
        <is>
          <t>Intangible assets useful life</t>
        </is>
      </c>
      <c r="J129" s="4" t="inlineStr">
        <is>
          <t>9 years</t>
        </is>
      </c>
    </row>
    <row r="130">
      <c r="A130" s="4" t="inlineStr">
        <is>
          <t>SuperSonic Imagine | Developed Technology</t>
        </is>
      </c>
    </row>
    <row r="131">
      <c r="A131" s="3" t="inlineStr">
        <is>
          <t>Business Acquisition [Line Items]</t>
        </is>
      </c>
    </row>
    <row r="132">
      <c r="A132" s="4" t="inlineStr">
        <is>
          <t>Intangible assets useful life</t>
        </is>
      </c>
      <c r="J132" s="4" t="inlineStr">
        <is>
          <t>9 years</t>
        </is>
      </c>
    </row>
    <row r="133">
      <c r="A133" s="4" t="inlineStr">
        <is>
          <t>SuperSonic Imagine | Trade Names</t>
        </is>
      </c>
    </row>
    <row r="134">
      <c r="A134" s="3" t="inlineStr">
        <is>
          <t>Business Acquisition [Line Items]</t>
        </is>
      </c>
    </row>
    <row r="135">
      <c r="A135" s="4" t="inlineStr">
        <is>
          <t>Intangible assets useful life</t>
        </is>
      </c>
      <c r="J135" s="4" t="inlineStr">
        <is>
          <t>8 years 7 months 6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Business Combinations - Purchase Price Allocation (Details) - USD ($) $ in Millions</t>
        </is>
      </c>
      <c r="B1" s="2" t="inlineStr">
        <is>
          <t>Jun. 26, 2021</t>
        </is>
      </c>
      <c r="C1" s="2" t="inlineStr">
        <is>
          <t>Jun. 17, 2021</t>
        </is>
      </c>
      <c r="D1" s="2" t="inlineStr">
        <is>
          <t>Mar. 01, 2021</t>
        </is>
      </c>
      <c r="E1" s="2" t="inlineStr">
        <is>
          <t>Feb. 22, 2021</t>
        </is>
      </c>
      <c r="F1" s="2" t="inlineStr">
        <is>
          <t>Sep. 26, 2020</t>
        </is>
      </c>
      <c r="G1" s="2" t="inlineStr">
        <is>
          <t>Aug. 23, 2020</t>
        </is>
      </c>
      <c r="H1" s="2" t="inlineStr">
        <is>
          <t>Nov. 21, 2019</t>
        </is>
      </c>
    </row>
    <row r="2">
      <c r="A2" s="3" t="inlineStr">
        <is>
          <t>Business Acquisition [Line Items]</t>
        </is>
      </c>
    </row>
    <row r="3">
      <c r="A3" s="4" t="inlineStr">
        <is>
          <t>Goodwill</t>
        </is>
      </c>
      <c r="B3" s="8" t="n">
        <v>3264.2</v>
      </c>
      <c r="F3" s="8" t="n">
        <v>2657.9</v>
      </c>
    </row>
    <row r="4">
      <c r="A4" s="4" t="inlineStr">
        <is>
          <t>Mobidiag Oy</t>
        </is>
      </c>
    </row>
    <row r="5">
      <c r="A5" s="3" t="inlineStr">
        <is>
          <t>Business Acquisition [Line Items]</t>
        </is>
      </c>
    </row>
    <row r="6">
      <c r="A6" s="4" t="inlineStr">
        <is>
          <t>Cash</t>
        </is>
      </c>
      <c r="C6" s="8" t="n">
        <v>6.8</v>
      </c>
    </row>
    <row r="7">
      <c r="A7" s="4" t="inlineStr">
        <is>
          <t>Accounts receivable</t>
        </is>
      </c>
      <c r="C7" s="9" t="n">
        <v>8.699999999999999</v>
      </c>
    </row>
    <row r="8">
      <c r="A8" s="4" t="inlineStr">
        <is>
          <t>Inventory</t>
        </is>
      </c>
      <c r="C8" s="9" t="n">
        <v>11.9</v>
      </c>
    </row>
    <row r="9">
      <c r="A9" s="4" t="inlineStr">
        <is>
          <t>Other assets</t>
        </is>
      </c>
      <c r="C9" s="9" t="n">
        <v>26.6</v>
      </c>
    </row>
    <row r="10">
      <c r="A10" s="4" t="inlineStr">
        <is>
          <t>Accounts payable and accrued expenses</t>
        </is>
      </c>
      <c r="C10" s="9" t="n">
        <v>-18.2</v>
      </c>
    </row>
    <row r="11">
      <c r="A11" s="4" t="inlineStr">
        <is>
          <t>Other liabilities</t>
        </is>
      </c>
      <c r="C11" s="9" t="n">
        <v>-7.9</v>
      </c>
    </row>
    <row r="12">
      <c r="A12" s="4" t="inlineStr">
        <is>
          <t>Developed technology</t>
        </is>
      </c>
      <c r="C12" s="5" t="n">
        <v>284</v>
      </c>
    </row>
    <row r="13">
      <c r="A13" s="4" t="inlineStr">
        <is>
          <t>In process research and development</t>
        </is>
      </c>
      <c r="C13" s="5" t="n">
        <v>103</v>
      </c>
    </row>
    <row r="14">
      <c r="A14" s="4" t="inlineStr">
        <is>
          <t>Customer relationships</t>
        </is>
      </c>
      <c r="C14" s="9" t="n">
        <v>26.3</v>
      </c>
    </row>
    <row r="15">
      <c r="A15" s="4" t="inlineStr">
        <is>
          <t>Trade names</t>
        </is>
      </c>
      <c r="C15" s="5" t="n">
        <v>21</v>
      </c>
    </row>
    <row r="16">
      <c r="A16" s="4" t="inlineStr">
        <is>
          <t>Long-term debt</t>
        </is>
      </c>
      <c r="C16" s="5" t="n">
        <v>-66</v>
      </c>
    </row>
    <row r="17">
      <c r="A17" s="4" t="inlineStr">
        <is>
          <t>Deferred income taxes, net</t>
        </is>
      </c>
      <c r="C17" s="9" t="n">
        <v>-72.8</v>
      </c>
    </row>
    <row r="18">
      <c r="A18" s="4" t="inlineStr">
        <is>
          <t>Goodwill</t>
        </is>
      </c>
      <c r="C18" s="9" t="n">
        <v>406.2</v>
      </c>
    </row>
    <row r="19">
      <c r="A19" s="4" t="inlineStr">
        <is>
          <t>Purchase Price</t>
        </is>
      </c>
      <c r="C19" s="8" t="n">
        <v>729.6</v>
      </c>
    </row>
    <row r="20">
      <c r="A20" s="4" t="inlineStr">
        <is>
          <t>Biotheranostics</t>
        </is>
      </c>
    </row>
    <row r="21">
      <c r="A21" s="3" t="inlineStr">
        <is>
          <t>Business Acquisition [Line Items]</t>
        </is>
      </c>
    </row>
    <row r="22">
      <c r="A22" s="4" t="inlineStr">
        <is>
          <t>Cash</t>
        </is>
      </c>
      <c r="E22" s="8" t="n">
        <v>9.6</v>
      </c>
    </row>
    <row r="23">
      <c r="A23" s="4" t="inlineStr">
        <is>
          <t>Accounts receivable</t>
        </is>
      </c>
      <c r="E23" s="9" t="n">
        <v>2.9</v>
      </c>
    </row>
    <row r="24">
      <c r="A24" s="4" t="inlineStr">
        <is>
          <t>Other assets</t>
        </is>
      </c>
      <c r="E24" s="9" t="n">
        <v>6.5</v>
      </c>
    </row>
    <row r="25">
      <c r="A25" s="4" t="inlineStr">
        <is>
          <t>Accounts payable and accrued expenses</t>
        </is>
      </c>
      <c r="E25" s="9" t="n">
        <v>-8.199999999999999</v>
      </c>
    </row>
    <row r="26">
      <c r="A26" s="4" t="inlineStr">
        <is>
          <t>Other liabilities</t>
        </is>
      </c>
      <c r="E26" s="9" t="n">
        <v>-8.1</v>
      </c>
    </row>
    <row r="27">
      <c r="A27" s="4" t="inlineStr">
        <is>
          <t>Developed technology</t>
        </is>
      </c>
      <c r="E27" s="9" t="n">
        <v>160.3</v>
      </c>
    </row>
    <row r="28">
      <c r="A28" s="4" t="inlineStr">
        <is>
          <t>Trade names</t>
        </is>
      </c>
      <c r="E28" s="9" t="n">
        <v>2.1</v>
      </c>
    </row>
    <row r="29">
      <c r="A29" s="4" t="inlineStr">
        <is>
          <t>Deferred income taxes, net</t>
        </is>
      </c>
      <c r="E29" s="9" t="n">
        <v>-18.4</v>
      </c>
    </row>
    <row r="30">
      <c r="A30" s="4" t="inlineStr">
        <is>
          <t>Goodwill</t>
        </is>
      </c>
      <c r="E30" s="9" t="n">
        <v>84.59999999999999</v>
      </c>
    </row>
    <row r="31">
      <c r="A31" s="4" t="inlineStr">
        <is>
          <t>Purchase Price</t>
        </is>
      </c>
      <c r="E31" s="8" t="n">
        <v>231.3</v>
      </c>
    </row>
    <row r="32">
      <c r="A32" s="4" t="inlineStr">
        <is>
          <t>Diagenode</t>
        </is>
      </c>
    </row>
    <row r="33">
      <c r="A33" s="3" t="inlineStr">
        <is>
          <t>Business Acquisition [Line Items]</t>
        </is>
      </c>
    </row>
    <row r="34">
      <c r="A34" s="4" t="inlineStr">
        <is>
          <t>Cash</t>
        </is>
      </c>
      <c r="D34" s="8" t="n">
        <v>5.6</v>
      </c>
    </row>
    <row r="35">
      <c r="A35" s="4" t="inlineStr">
        <is>
          <t>Accounts receivable</t>
        </is>
      </c>
      <c r="D35" s="9" t="n">
        <v>9.300000000000001</v>
      </c>
    </row>
    <row r="36">
      <c r="A36" s="4" t="inlineStr">
        <is>
          <t>Inventory</t>
        </is>
      </c>
      <c r="D36" s="5" t="n">
        <v>9</v>
      </c>
    </row>
    <row r="37">
      <c r="A37" s="4" t="inlineStr">
        <is>
          <t>Other assets</t>
        </is>
      </c>
      <c r="D37" s="9" t="n">
        <v>13.9</v>
      </c>
    </row>
    <row r="38">
      <c r="A38" s="4" t="inlineStr">
        <is>
          <t>Accounts payable and accrued expenses</t>
        </is>
      </c>
      <c r="D38" s="9" t="n">
        <v>-12.8</v>
      </c>
    </row>
    <row r="39">
      <c r="A39" s="4" t="inlineStr">
        <is>
          <t>Other liabilities</t>
        </is>
      </c>
      <c r="D39" s="9" t="n">
        <v>-9.199999999999999</v>
      </c>
    </row>
    <row r="40">
      <c r="A40" s="4" t="inlineStr">
        <is>
          <t>Developed technology</t>
        </is>
      </c>
      <c r="D40" s="9" t="n">
        <v>69.8</v>
      </c>
    </row>
    <row r="41">
      <c r="A41" s="4" t="inlineStr">
        <is>
          <t>Customer relationships</t>
        </is>
      </c>
      <c r="D41" s="9" t="n">
        <v>9.199999999999999</v>
      </c>
    </row>
    <row r="42">
      <c r="A42" s="4" t="inlineStr">
        <is>
          <t>Deferred income taxes, net</t>
        </is>
      </c>
      <c r="D42" s="9" t="n">
        <v>-19.3</v>
      </c>
    </row>
    <row r="43">
      <c r="A43" s="4" t="inlineStr">
        <is>
          <t>Goodwill</t>
        </is>
      </c>
      <c r="D43" s="9" t="n">
        <v>79.59999999999999</v>
      </c>
    </row>
    <row r="44">
      <c r="A44" s="4" t="inlineStr">
        <is>
          <t>Purchase Price</t>
        </is>
      </c>
      <c r="D44" s="8" t="n">
        <v>155.1</v>
      </c>
    </row>
    <row r="45">
      <c r="A45" s="4" t="inlineStr">
        <is>
          <t>SuperSonic Imagine</t>
        </is>
      </c>
    </row>
    <row r="46">
      <c r="A46" s="3" t="inlineStr">
        <is>
          <t>Business Acquisition [Line Items]</t>
        </is>
      </c>
    </row>
    <row r="47">
      <c r="A47" s="4" t="inlineStr">
        <is>
          <t>Cash</t>
        </is>
      </c>
      <c r="H47" s="8" t="n">
        <v>2.6</v>
      </c>
    </row>
    <row r="48">
      <c r="A48" s="4" t="inlineStr">
        <is>
          <t>Accounts receivable</t>
        </is>
      </c>
      <c r="H48" s="9" t="n">
        <v>7.1</v>
      </c>
    </row>
    <row r="49">
      <c r="A49" s="4" t="inlineStr">
        <is>
          <t>Inventory</t>
        </is>
      </c>
      <c r="H49" s="5" t="n">
        <v>10</v>
      </c>
    </row>
    <row r="50">
      <c r="A50" s="4" t="inlineStr">
        <is>
          <t>Property, plant and equipment</t>
        </is>
      </c>
      <c r="H50" s="9" t="n">
        <v>6.5</v>
      </c>
    </row>
    <row r="51">
      <c r="A51" s="4" t="inlineStr">
        <is>
          <t>Other assets</t>
        </is>
      </c>
      <c r="H51" s="9" t="n">
        <v>4.3</v>
      </c>
    </row>
    <row r="52">
      <c r="A52" s="4" t="inlineStr">
        <is>
          <t>Accounts payable and accrued expenses</t>
        </is>
      </c>
      <c r="H52" s="9" t="n">
        <v>-24.5</v>
      </c>
    </row>
    <row r="53">
      <c r="A53" s="4" t="inlineStr">
        <is>
          <t>Deferred revenue</t>
        </is>
      </c>
      <c r="H53" s="9" t="n">
        <v>1.8</v>
      </c>
    </row>
    <row r="54">
      <c r="A54" s="4" t="inlineStr">
        <is>
          <t>Short and long-term debt</t>
        </is>
      </c>
      <c r="H54" s="9" t="n">
        <v>-8.800000000000001</v>
      </c>
    </row>
    <row r="55">
      <c r="A55" s="4" t="inlineStr">
        <is>
          <t>Other liabilities</t>
        </is>
      </c>
      <c r="H55" s="9" t="n">
        <v>-3.8</v>
      </c>
    </row>
    <row r="56">
      <c r="A56" s="4" t="inlineStr">
        <is>
          <t>Developed technology</t>
        </is>
      </c>
      <c r="H56" s="9" t="n">
        <v>38.3</v>
      </c>
    </row>
    <row r="57">
      <c r="A57" s="4" t="inlineStr">
        <is>
          <t>Customer relationships</t>
        </is>
      </c>
      <c r="H57" s="5" t="n">
        <v>4</v>
      </c>
    </row>
    <row r="58">
      <c r="A58" s="4" t="inlineStr">
        <is>
          <t>Trade names</t>
        </is>
      </c>
      <c r="H58" s="5" t="n">
        <v>3</v>
      </c>
    </row>
    <row r="59">
      <c r="A59" s="4" t="inlineStr">
        <is>
          <t>Deferred income taxes, net</t>
        </is>
      </c>
      <c r="H59" s="9" t="n">
        <v>-1.9</v>
      </c>
    </row>
    <row r="60">
      <c r="A60" s="4" t="inlineStr">
        <is>
          <t>Goodwill</t>
        </is>
      </c>
      <c r="H60" s="9" t="n">
        <v>34.3</v>
      </c>
    </row>
    <row r="61">
      <c r="A61" s="4" t="inlineStr">
        <is>
          <t>Purchase Price</t>
        </is>
      </c>
      <c r="H61" s="8" t="n">
        <v>69.3</v>
      </c>
    </row>
    <row r="62">
      <c r="A62" s="4" t="inlineStr">
        <is>
          <t>Acessa Health</t>
        </is>
      </c>
    </row>
    <row r="63">
      <c r="A63" s="3" t="inlineStr">
        <is>
          <t>Business Acquisition [Line Items]</t>
        </is>
      </c>
    </row>
    <row r="64">
      <c r="A64" s="4" t="inlineStr">
        <is>
          <t>Cash</t>
        </is>
      </c>
      <c r="G64" s="8" t="n">
        <v>1.2</v>
      </c>
    </row>
    <row r="65">
      <c r="A65" s="4" t="inlineStr">
        <is>
          <t>Inventory</t>
        </is>
      </c>
      <c r="G65" s="5" t="n">
        <v>4</v>
      </c>
    </row>
    <row r="66">
      <c r="A66" s="4" t="inlineStr">
        <is>
          <t>Other assets</t>
        </is>
      </c>
      <c r="G66" s="9" t="n">
        <v>4.4</v>
      </c>
    </row>
    <row r="67">
      <c r="A67" s="4" t="inlineStr">
        <is>
          <t>Accounts payable and accrued expenses</t>
        </is>
      </c>
      <c r="G67" s="9" t="n">
        <v>-4.7</v>
      </c>
    </row>
    <row r="68">
      <c r="A68" s="4" t="inlineStr">
        <is>
          <t>Developed technology</t>
        </is>
      </c>
      <c r="G68" s="5" t="n">
        <v>127</v>
      </c>
    </row>
    <row r="69">
      <c r="A69" s="4" t="inlineStr">
        <is>
          <t>Trade names</t>
        </is>
      </c>
      <c r="G69" s="9" t="n">
        <v>1.2</v>
      </c>
    </row>
    <row r="70">
      <c r="A70" s="4" t="inlineStr">
        <is>
          <t>Deferred income taxes, net</t>
        </is>
      </c>
      <c r="G70" s="9" t="n">
        <v>-20.2</v>
      </c>
    </row>
    <row r="71">
      <c r="A71" s="4" t="inlineStr">
        <is>
          <t>Goodwill</t>
        </is>
      </c>
      <c r="G71" s="9" t="n">
        <v>48.4</v>
      </c>
    </row>
    <row r="72">
      <c r="A72" s="4" t="inlineStr">
        <is>
          <t>Purchase Price</t>
        </is>
      </c>
      <c r="G72" s="8" t="n">
        <v>16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and Allowance for Credit Losses (Details) - USD ($) $ in Millions</t>
        </is>
      </c>
      <c r="B1" s="2" t="inlineStr">
        <is>
          <t>9 Months Ended</t>
        </is>
      </c>
    </row>
    <row r="2">
      <c r="B2" s="2" t="inlineStr">
        <is>
          <t>Jun. 26, 2021</t>
        </is>
      </c>
      <c r="C2" s="2" t="inlineStr">
        <is>
          <t>Jun. 27, 2020</t>
        </is>
      </c>
    </row>
    <row r="3">
      <c r="A3" s="3" t="inlineStr">
        <is>
          <t>Accounts Receivable, Allowance for Credit Loss [Roll Forward]</t>
        </is>
      </c>
    </row>
    <row r="4">
      <c r="A4" s="4" t="inlineStr">
        <is>
          <t>Balance at Beginning of Period</t>
        </is>
      </c>
      <c r="B4" s="8" t="n">
        <v>31.6</v>
      </c>
      <c r="C4" s="8" t="n">
        <v>17.8</v>
      </c>
    </row>
    <row r="5">
      <c r="A5" s="4" t="inlineStr">
        <is>
          <t>Credit Loss</t>
        </is>
      </c>
      <c r="B5" s="9" t="n">
        <v>11.6</v>
      </c>
      <c r="C5" s="9" t="n">
        <v>19.1</v>
      </c>
    </row>
    <row r="6">
      <c r="A6" s="4" t="inlineStr">
        <is>
          <t>Divested</t>
        </is>
      </c>
      <c r="B6" s="5" t="n">
        <v>0</v>
      </c>
      <c r="C6" s="9" t="n">
        <v>-5.8</v>
      </c>
    </row>
    <row r="7">
      <c r="A7" s="4" t="inlineStr">
        <is>
          <t>Write- offs and Payments</t>
        </is>
      </c>
      <c r="B7" s="9" t="n">
        <v>-3.4</v>
      </c>
      <c r="C7" s="9" t="n">
        <v>-3.9</v>
      </c>
    </row>
    <row r="8">
      <c r="A8" s="4" t="inlineStr">
        <is>
          <t>Balance at End of Period</t>
        </is>
      </c>
      <c r="B8" s="8" t="n">
        <v>39.8</v>
      </c>
      <c r="C8" s="8" t="n">
        <v>2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position (Details) - USD ($)</t>
        </is>
      </c>
      <c r="B1" s="2" t="inlineStr">
        <is>
          <t>Nov. 20, 2019</t>
        </is>
      </c>
      <c r="C1" s="2" t="inlineStr">
        <is>
          <t>Sep. 26, 2020</t>
        </is>
      </c>
      <c r="D1" s="2" t="inlineStr">
        <is>
          <t>Dec. 28, 2019</t>
        </is>
      </c>
      <c r="E1" s="2" t="inlineStr">
        <is>
          <t>Jun. 26, 2021</t>
        </is>
      </c>
      <c r="F1" s="2" t="inlineStr">
        <is>
          <t>Jun. 27, 2020</t>
        </is>
      </c>
    </row>
    <row r="2">
      <c r="A2" s="3" t="inlineStr">
        <is>
          <t>Income Statement, Balance Sheet and Additional Disclosures by Disposal Groups, Including Discontinued Operations [Line Items]</t>
        </is>
      </c>
    </row>
    <row r="3">
      <c r="A3" s="4" t="inlineStr">
        <is>
          <t>Intangible asset and equipment impairment charges</t>
        </is>
      </c>
      <c r="D3" s="6" t="n">
        <v>30200000</v>
      </c>
      <c r="E3" s="6" t="n">
        <v>0</v>
      </c>
      <c r="F3" s="6" t="n">
        <v>30200000</v>
      </c>
    </row>
    <row r="4">
      <c r="A4" s="4" t="inlineStr">
        <is>
          <t>Disposal Group, Including Discontinued Operation, Operating Income (Loss)</t>
        </is>
      </c>
      <c r="D4" s="5" t="n">
        <v>46500000</v>
      </c>
    </row>
    <row r="5">
      <c r="A5" s="4" t="inlineStr">
        <is>
          <t>Disposal Group, Disposed of by Sale, Not Discontinued Operations | Medical Aesthetics</t>
        </is>
      </c>
    </row>
    <row r="6">
      <c r="A6" s="3" t="inlineStr">
        <is>
          <t>Income Statement, Balance Sheet and Additional Disclosures by Disposal Groups, Including Discontinued Operations [Line Items]</t>
        </is>
      </c>
    </row>
    <row r="7">
      <c r="A7" s="4" t="inlineStr">
        <is>
          <t>Disposal Group, Including Discontinued Operation, Consideration</t>
        </is>
      </c>
      <c r="B7" s="6" t="n">
        <v>205000000</v>
      </c>
    </row>
    <row r="8">
      <c r="A8" s="4" t="inlineStr">
        <is>
          <t>Proceeds from Divestiture of Businesses</t>
        </is>
      </c>
      <c r="B8" s="6" t="n">
        <v>153400000</v>
      </c>
    </row>
    <row r="9">
      <c r="A9" s="4" t="inlineStr">
        <is>
          <t>Indemnification liability</t>
        </is>
      </c>
      <c r="E9" s="6" t="n">
        <v>10900000</v>
      </c>
    </row>
    <row r="10">
      <c r="A10" s="4" t="inlineStr">
        <is>
          <t>Disposal Group, Including Discontinued Operation, Segment that Includes Disposal Group</t>
        </is>
      </c>
      <c r="C10" s="4" t="inlineStr">
        <is>
          <t>150.0 million</t>
        </is>
      </c>
    </row>
    <row r="11">
      <c r="A11" s="4" t="inlineStr">
        <is>
          <t>Cost of revenues</t>
        </is>
      </c>
    </row>
    <row r="12">
      <c r="A12" s="3" t="inlineStr">
        <is>
          <t>Income Statement, Balance Sheet and Additional Disclosures by Disposal Groups, Including Discontinued Operations [Line Items]</t>
        </is>
      </c>
    </row>
    <row r="13">
      <c r="A13" s="4" t="inlineStr">
        <is>
          <t>Intangible asset and equipment impairment charges</t>
        </is>
      </c>
      <c r="D13" s="5" t="n">
        <v>25800000</v>
      </c>
    </row>
    <row r="14">
      <c r="A14" s="4" t="inlineStr">
        <is>
          <t>Operating Expense</t>
        </is>
      </c>
    </row>
    <row r="15">
      <c r="A15" s="3" t="inlineStr">
        <is>
          <t>Income Statement, Balance Sheet and Additional Disclosures by Disposal Groups, Including Discontinued Operations [Line Items]</t>
        </is>
      </c>
    </row>
    <row r="16">
      <c r="A16" s="4" t="inlineStr">
        <is>
          <t>Intangible asset and equipment impairment charges</t>
        </is>
      </c>
      <c r="D16" s="6" t="n">
        <v>4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Credit Arrangements - Company's Borrowings (Detail) - USD ($) $ in Millions</t>
        </is>
      </c>
      <c r="B1" s="2" t="inlineStr">
        <is>
          <t>Jun. 26, 2021</t>
        </is>
      </c>
      <c r="C1" s="2" t="inlineStr">
        <is>
          <t>Sep. 26, 2020</t>
        </is>
      </c>
      <c r="D1" s="2" t="inlineStr">
        <is>
          <t>Mar. 31, 2020</t>
        </is>
      </c>
    </row>
    <row r="2">
      <c r="A2" s="3" t="inlineStr">
        <is>
          <t>Debt Instrument [Line Items]</t>
        </is>
      </c>
    </row>
    <row r="3">
      <c r="A3" s="4" t="inlineStr">
        <is>
          <t>Current portion of long-term debt</t>
        </is>
      </c>
      <c r="B3" s="8" t="n">
        <v>460.6</v>
      </c>
      <c r="C3" s="8" t="n">
        <v>324.9</v>
      </c>
    </row>
    <row r="4">
      <c r="A4" s="4" t="inlineStr">
        <is>
          <t>Total long-term debt obligations</t>
        </is>
      </c>
      <c r="B4" s="9" t="n">
        <v>2654.7</v>
      </c>
      <c r="C4" s="9" t="n">
        <v>2713.9</v>
      </c>
    </row>
    <row r="5">
      <c r="A5" s="4" t="inlineStr">
        <is>
          <t>Total debt obligations</t>
        </is>
      </c>
      <c r="B5" s="9" t="n">
        <v>3115.3</v>
      </c>
      <c r="C5" s="9" t="n">
        <v>3038.8</v>
      </c>
    </row>
    <row r="6">
      <c r="A6" s="4" t="inlineStr">
        <is>
          <t>Term Loan</t>
        </is>
      </c>
    </row>
    <row r="7">
      <c r="A7" s="3" t="inlineStr">
        <is>
          <t>Debt Instrument [Line Items]</t>
        </is>
      </c>
    </row>
    <row r="8">
      <c r="A8" s="4" t="inlineStr">
        <is>
          <t>Current portion of long-term debt</t>
        </is>
      </c>
      <c r="B8" s="9" t="n">
        <v>74.8</v>
      </c>
      <c r="C8" s="9" t="n">
        <v>74.90000000000001</v>
      </c>
    </row>
    <row r="9">
      <c r="A9" s="4" t="inlineStr">
        <is>
          <t>Long term debt obligations. excluding convertible notes</t>
        </is>
      </c>
      <c r="B9" s="9" t="n">
        <v>1325.5</v>
      </c>
      <c r="C9" s="9" t="n">
        <v>1379.9</v>
      </c>
    </row>
    <row r="10">
      <c r="A10" s="4" t="inlineStr">
        <is>
          <t>Revolver</t>
        </is>
      </c>
    </row>
    <row r="11">
      <c r="A11" s="3" t="inlineStr">
        <is>
          <t>Debt Instrument [Line Items]</t>
        </is>
      </c>
    </row>
    <row r="12">
      <c r="A12" s="4" t="inlineStr">
        <is>
          <t>Current portion of long-term debt</t>
        </is>
      </c>
      <c r="B12" s="5" t="n">
        <v>0</v>
      </c>
      <c r="C12" s="5" t="n">
        <v>250</v>
      </c>
      <c r="D12" s="6" t="n">
        <v>750</v>
      </c>
    </row>
    <row r="13">
      <c r="A13" s="4" t="inlineStr">
        <is>
          <t>Accounts Receivable Securitization</t>
        </is>
      </c>
    </row>
    <row r="14">
      <c r="A14" s="3" t="inlineStr">
        <is>
          <t>Debt Instrument [Line Items]</t>
        </is>
      </c>
    </row>
    <row r="15">
      <c r="A15" s="4" t="inlineStr">
        <is>
          <t>Current portion of long-term debt</t>
        </is>
      </c>
      <c r="B15" s="5" t="n">
        <v>320</v>
      </c>
      <c r="C15" s="5" t="n">
        <v>0</v>
      </c>
    </row>
    <row r="16">
      <c r="A16" s="4" t="inlineStr">
        <is>
          <t>Other Debt Obligations</t>
        </is>
      </c>
    </row>
    <row r="17">
      <c r="A17" s="3" t="inlineStr">
        <is>
          <t>Debt Instrument [Line Items]</t>
        </is>
      </c>
    </row>
    <row r="18">
      <c r="A18" s="4" t="inlineStr">
        <is>
          <t>Current portion of long-term debt</t>
        </is>
      </c>
      <c r="B18" s="9" t="n">
        <v>65.8</v>
      </c>
      <c r="C18" s="5" t="n">
        <v>0</v>
      </c>
    </row>
    <row r="19">
      <c r="A19" s="4" t="inlineStr">
        <is>
          <t>2025 Senior Notes</t>
        </is>
      </c>
    </row>
    <row r="20">
      <c r="A20" s="3" t="inlineStr">
        <is>
          <t>Debt Instrument [Line Items]</t>
        </is>
      </c>
    </row>
    <row r="21">
      <c r="A21" s="4" t="inlineStr">
        <is>
          <t>Long term debt obligations. excluding convertible notes</t>
        </is>
      </c>
      <c r="B21" s="5" t="n">
        <v>0</v>
      </c>
      <c r="C21" s="9" t="n">
        <v>939.4</v>
      </c>
    </row>
    <row r="22">
      <c r="A22" s="4" t="inlineStr">
        <is>
          <t>2028 Senior Notes</t>
        </is>
      </c>
    </row>
    <row r="23">
      <c r="A23" s="3" t="inlineStr">
        <is>
          <t>Debt Instrument [Line Items]</t>
        </is>
      </c>
    </row>
    <row r="24">
      <c r="A24" s="4" t="inlineStr">
        <is>
          <t>Long term debt obligations. excluding convertible notes</t>
        </is>
      </c>
      <c r="B24" s="9" t="n">
        <v>395.2</v>
      </c>
      <c r="C24" s="9" t="n">
        <v>394.6</v>
      </c>
    </row>
    <row r="25">
      <c r="A25" s="4" t="inlineStr">
        <is>
          <t>2029 Senior Notes</t>
        </is>
      </c>
    </row>
    <row r="26">
      <c r="A26" s="3" t="inlineStr">
        <is>
          <t>Debt Instrument [Line Items]</t>
        </is>
      </c>
    </row>
    <row r="27">
      <c r="A27" s="4" t="inlineStr">
        <is>
          <t>Long term debt obligations. excluding convertible notes</t>
        </is>
      </c>
      <c r="B27" s="6" t="n">
        <v>934</v>
      </c>
      <c r="C2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6" customWidth="1" min="5" max="5"/>
    <col width="16" customWidth="1" min="6" max="6"/>
    <col width="14" customWidth="1" min="7" max="7"/>
    <col width="14" customWidth="1" min="8" max="8"/>
    <col width="16" customWidth="1" min="9" max="9"/>
    <col width="16" customWidth="1" min="10" max="10"/>
    <col width="14" customWidth="1" min="11" max="11"/>
    <col width="16" customWidth="1" min="12" max="12"/>
    <col width="15" customWidth="1" min="13" max="13"/>
    <col width="16" customWidth="1" min="14" max="14"/>
    <col width="15" customWidth="1" min="15" max="15"/>
  </cols>
  <sheetData>
    <row r="1">
      <c r="A1" s="1" t="inlineStr">
        <is>
          <t>Borrowings and Credit Arrangements - Additional Information (Detail) - USD ($)</t>
        </is>
      </c>
      <c r="B1" s="2" t="inlineStr">
        <is>
          <t>Mar. 26, 2021</t>
        </is>
      </c>
      <c r="C1" s="2" t="inlineStr">
        <is>
          <t>Oct. 15, 2020</t>
        </is>
      </c>
      <c r="D1" s="2" t="inlineStr">
        <is>
          <t>Sep. 28, 2020</t>
        </is>
      </c>
      <c r="E1" s="2" t="inlineStr">
        <is>
          <t>Jun. 26, 2021</t>
        </is>
      </c>
      <c r="F1" s="2" t="inlineStr">
        <is>
          <t>Mar. 27, 2021</t>
        </is>
      </c>
      <c r="G1" s="2" t="inlineStr">
        <is>
          <t>Dec. 26, 2020</t>
        </is>
      </c>
      <c r="H1" s="2" t="inlineStr">
        <is>
          <t>Jun. 27, 2020</t>
        </is>
      </c>
      <c r="I1" s="2" t="inlineStr">
        <is>
          <t>Jun. 26, 2021</t>
        </is>
      </c>
      <c r="J1" s="2" t="inlineStr">
        <is>
          <t>Jun. 27, 2020</t>
        </is>
      </c>
      <c r="K1" s="2" t="inlineStr">
        <is>
          <t>Jun. 17, 2021</t>
        </is>
      </c>
      <c r="L1" s="2" t="inlineStr">
        <is>
          <t>Jun. 11, 2021</t>
        </is>
      </c>
      <c r="M1" s="2" t="inlineStr">
        <is>
          <t>Sep. 26, 2020</t>
        </is>
      </c>
      <c r="N1" s="2" t="inlineStr">
        <is>
          <t>Mar. 31, 2020</t>
        </is>
      </c>
      <c r="O1" s="2" t="inlineStr">
        <is>
          <t>Dec. 17, 2018</t>
        </is>
      </c>
    </row>
    <row r="2">
      <c r="A2" s="3" t="inlineStr">
        <is>
          <t>Debt Instrument [Line Items]</t>
        </is>
      </c>
    </row>
    <row r="3">
      <c r="A3" s="4" t="inlineStr">
        <is>
          <t>Long-term debt</t>
        </is>
      </c>
      <c r="E3" s="6" t="n">
        <v>3115300000</v>
      </c>
      <c r="I3" s="6" t="n">
        <v>3115300000</v>
      </c>
      <c r="M3" s="6" t="n">
        <v>3038800000</v>
      </c>
    </row>
    <row r="4">
      <c r="A4" s="4" t="inlineStr">
        <is>
          <t>Debt extinguishment losses</t>
        </is>
      </c>
      <c r="E4" s="5" t="n">
        <v>0</v>
      </c>
      <c r="H4" s="6" t="n">
        <v>0</v>
      </c>
      <c r="I4" s="5" t="n">
        <v>21600000</v>
      </c>
      <c r="J4" s="6" t="n">
        <v>0</v>
      </c>
    </row>
    <row r="5">
      <c r="A5" s="4" t="inlineStr">
        <is>
          <t>Long-term Debt, Current Maturities</t>
        </is>
      </c>
      <c r="E5" s="5" t="n">
        <v>460600000</v>
      </c>
      <c r="I5" s="6" t="n">
        <v>460600000</v>
      </c>
      <c r="M5" s="5" t="n">
        <v>324900000</v>
      </c>
    </row>
    <row r="6">
      <c r="A6" s="4" t="inlineStr">
        <is>
          <t>Debt Instrument, Redemption Price, Percentage</t>
        </is>
      </c>
      <c r="D6" s="4" t="inlineStr">
        <is>
          <t>40.00%</t>
        </is>
      </c>
    </row>
    <row r="7">
      <c r="A7" s="4" t="inlineStr">
        <is>
          <t>Minimum | Mobidiag Oy</t>
        </is>
      </c>
    </row>
    <row r="8">
      <c r="A8" s="3" t="inlineStr">
        <is>
          <t>Debt Instrument [Line Items]</t>
        </is>
      </c>
    </row>
    <row r="9">
      <c r="A9" s="4" t="inlineStr">
        <is>
          <t>Stated interest rate</t>
        </is>
      </c>
      <c r="K9" s="4" t="inlineStr">
        <is>
          <t>6.00%</t>
        </is>
      </c>
    </row>
    <row r="10">
      <c r="A10" s="4" t="inlineStr">
        <is>
          <t>Maximum | Mobidiag Oy</t>
        </is>
      </c>
    </row>
    <row r="11">
      <c r="A11" s="3" t="inlineStr">
        <is>
          <t>Debt Instrument [Line Items]</t>
        </is>
      </c>
    </row>
    <row r="12">
      <c r="A12" s="4" t="inlineStr">
        <is>
          <t>Stated interest rate</t>
        </is>
      </c>
      <c r="K12" s="4" t="inlineStr">
        <is>
          <t>7.00%</t>
        </is>
      </c>
    </row>
    <row r="13">
      <c r="A13" s="4" t="inlineStr">
        <is>
          <t>Amended Term Loan | Percentage Added to Eurodollar Rate</t>
        </is>
      </c>
    </row>
    <row r="14">
      <c r="A14" s="3" t="inlineStr">
        <is>
          <t>Debt Instrument [Line Items]</t>
        </is>
      </c>
    </row>
    <row r="15">
      <c r="A15" s="4" t="inlineStr">
        <is>
          <t>Basis spread on variable rate</t>
        </is>
      </c>
      <c r="I15" s="4" t="inlineStr">
        <is>
          <t>1.00%</t>
        </is>
      </c>
    </row>
    <row r="16">
      <c r="A16" s="4" t="inlineStr">
        <is>
          <t>Revolver | Percentage Added to Eurodollar Rate</t>
        </is>
      </c>
    </row>
    <row r="17">
      <c r="A17" s="3" t="inlineStr">
        <is>
          <t>Debt Instrument [Line Items]</t>
        </is>
      </c>
    </row>
    <row r="18">
      <c r="A18" s="4" t="inlineStr">
        <is>
          <t>Basis spread on variable rate</t>
        </is>
      </c>
      <c r="I18" s="4" t="inlineStr">
        <is>
          <t>1.00%</t>
        </is>
      </c>
    </row>
    <row r="19">
      <c r="A19" s="4" t="inlineStr">
        <is>
          <t>Revolver</t>
        </is>
      </c>
    </row>
    <row r="20">
      <c r="A20" s="3" t="inlineStr">
        <is>
          <t>Debt Instrument [Line Items]</t>
        </is>
      </c>
    </row>
    <row r="21">
      <c r="A21" s="4" t="inlineStr">
        <is>
          <t>Long-term Debt, Current Maturities</t>
        </is>
      </c>
      <c r="E21" s="6" t="n">
        <v>0</v>
      </c>
      <c r="I21" s="6" t="n">
        <v>0</v>
      </c>
      <c r="M21" s="5" t="n">
        <v>250000000</v>
      </c>
      <c r="N21" s="6" t="n">
        <v>750000000</v>
      </c>
    </row>
    <row r="22">
      <c r="A22" s="4" t="inlineStr">
        <is>
          <t>Revolving credit facility borrowings</t>
        </is>
      </c>
      <c r="O22" s="6" t="n">
        <v>1500000000</v>
      </c>
    </row>
    <row r="23">
      <c r="A23" s="4" t="inlineStr">
        <is>
          <t>Senior Notes | 2025 Senior Notes</t>
        </is>
      </c>
    </row>
    <row r="24">
      <c r="A24" s="3" t="inlineStr">
        <is>
          <t>Debt Instrument [Line Items]</t>
        </is>
      </c>
    </row>
    <row r="25">
      <c r="A25" s="4" t="inlineStr">
        <is>
          <t>Debt extinguishment losses</t>
        </is>
      </c>
      <c r="G25" s="6" t="n">
        <v>-21600000</v>
      </c>
    </row>
    <row r="26">
      <c r="A26" s="4" t="inlineStr">
        <is>
          <t>Stated interest rate</t>
        </is>
      </c>
      <c r="E26" s="4" t="inlineStr">
        <is>
          <t>4.375%</t>
        </is>
      </c>
      <c r="I26" s="4" t="inlineStr">
        <is>
          <t>4.375%</t>
        </is>
      </c>
    </row>
    <row r="27">
      <c r="A27" s="4" t="inlineStr">
        <is>
          <t>Senior notes, face amount</t>
        </is>
      </c>
      <c r="C27" s="6" t="n">
        <v>950000000</v>
      </c>
      <c r="E27" s="6" t="n">
        <v>950000000</v>
      </c>
      <c r="I27" s="6" t="n">
        <v>950000000</v>
      </c>
    </row>
    <row r="28">
      <c r="A28" s="4" t="inlineStr">
        <is>
          <t>Interest Expense, Debt</t>
        </is>
      </c>
      <c r="G28" s="5" t="n">
        <v>5800000</v>
      </c>
    </row>
    <row r="29">
      <c r="A29" s="4" t="inlineStr">
        <is>
          <t>Debt Issuance Costs, Net</t>
        </is>
      </c>
      <c r="G29" s="5" t="n">
        <v>7900000</v>
      </c>
    </row>
    <row r="30">
      <c r="A30" s="4" t="inlineStr">
        <is>
          <t>Debt Instrument, Unamortized Discount</t>
        </is>
      </c>
      <c r="G30" s="6" t="n">
        <v>6400000</v>
      </c>
    </row>
    <row r="31">
      <c r="A31" s="4" t="inlineStr">
        <is>
          <t>Premium payment</t>
        </is>
      </c>
      <c r="C31" s="5" t="n">
        <v>20800000</v>
      </c>
    </row>
    <row r="32">
      <c r="A32" s="4" t="inlineStr">
        <is>
          <t>Extinguishment of Debt, Amount</t>
        </is>
      </c>
      <c r="C32" s="6" t="n">
        <v>970800000</v>
      </c>
    </row>
    <row r="33">
      <c r="A33" s="4" t="inlineStr">
        <is>
          <t>Senior Notes | 2028 Senior Notes</t>
        </is>
      </c>
    </row>
    <row r="34">
      <c r="A34" s="3" t="inlineStr">
        <is>
          <t>Debt Instrument [Line Items]</t>
        </is>
      </c>
    </row>
    <row r="35">
      <c r="A35" s="4" t="inlineStr">
        <is>
          <t>Stated interest rate</t>
        </is>
      </c>
      <c r="E35" s="4" t="inlineStr">
        <is>
          <t>4.625%</t>
        </is>
      </c>
      <c r="I35" s="4" t="inlineStr">
        <is>
          <t>4.625%</t>
        </is>
      </c>
    </row>
    <row r="36">
      <c r="A36" s="4" t="inlineStr">
        <is>
          <t>Senior Notes | 2029 Senior Notes</t>
        </is>
      </c>
    </row>
    <row r="37">
      <c r="A37" s="3" t="inlineStr">
        <is>
          <t>Debt Instrument [Line Items]</t>
        </is>
      </c>
    </row>
    <row r="38">
      <c r="A38" s="4" t="inlineStr">
        <is>
          <t>Stated interest rate</t>
        </is>
      </c>
      <c r="D38" s="4" t="inlineStr">
        <is>
          <t>3.25%</t>
        </is>
      </c>
      <c r="E38" s="4" t="inlineStr">
        <is>
          <t>3.25%</t>
        </is>
      </c>
      <c r="I38" s="4" t="inlineStr">
        <is>
          <t>3.25%</t>
        </is>
      </c>
    </row>
    <row r="39">
      <c r="A39" s="4" t="inlineStr">
        <is>
          <t>Senior notes</t>
        </is>
      </c>
      <c r="D39" s="6" t="n">
        <v>950000000</v>
      </c>
      <c r="E39" s="6" t="n">
        <v>950000000</v>
      </c>
      <c r="I39" s="6" t="n">
        <v>950000000</v>
      </c>
    </row>
    <row r="40">
      <c r="A40" s="4" t="inlineStr">
        <is>
          <t>Debt Instrument, Offering Price, Percent Of Face Value</t>
        </is>
      </c>
      <c r="D40" s="5" t="n">
        <v>1</v>
      </c>
    </row>
    <row r="41">
      <c r="A41" s="4" t="inlineStr">
        <is>
          <t>Debt Instrument, Redemption Price, Percentage</t>
        </is>
      </c>
      <c r="D41" s="4" t="inlineStr">
        <is>
          <t>100.00%</t>
        </is>
      </c>
    </row>
    <row r="42">
      <c r="A42" s="4" t="inlineStr">
        <is>
          <t>Senior Notes | 2029 Senior Notes | Debt Instrument, Redemption, Period One</t>
        </is>
      </c>
    </row>
    <row r="43">
      <c r="A43" s="3" t="inlineStr">
        <is>
          <t>Debt Instrument [Line Items]</t>
        </is>
      </c>
    </row>
    <row r="44">
      <c r="A44" s="4" t="inlineStr">
        <is>
          <t>Debt Instrument, Redemption Price, Percentage</t>
        </is>
      </c>
      <c r="D44" s="4" t="inlineStr">
        <is>
          <t>103.25%</t>
        </is>
      </c>
    </row>
    <row r="45">
      <c r="A45" s="4" t="inlineStr">
        <is>
          <t>Senior Notes | 2029 Senior Notes | Debt Instrument, Redemption, Period Two</t>
        </is>
      </c>
    </row>
    <row r="46">
      <c r="A46" s="3" t="inlineStr">
        <is>
          <t>Debt Instrument [Line Items]</t>
        </is>
      </c>
    </row>
    <row r="47">
      <c r="A47" s="4" t="inlineStr">
        <is>
          <t>Debt Instrument, Redemption Price, Percentage</t>
        </is>
      </c>
      <c r="D47" s="4" t="inlineStr">
        <is>
          <t>101.625%</t>
        </is>
      </c>
    </row>
    <row r="48">
      <c r="A48" s="4" t="inlineStr">
        <is>
          <t>Senior Notes | 2029 Senior Notes | Debt Instrument, Redemption, Period Three</t>
        </is>
      </c>
    </row>
    <row r="49">
      <c r="A49" s="3" t="inlineStr">
        <is>
          <t>Debt Instrument [Line Items]</t>
        </is>
      </c>
    </row>
    <row r="50">
      <c r="A50" s="4" t="inlineStr">
        <is>
          <t>Debt Instrument, Redemption Price, Percentage</t>
        </is>
      </c>
      <c r="D50" s="4" t="inlineStr">
        <is>
          <t>100.813%</t>
        </is>
      </c>
    </row>
    <row r="51">
      <c r="A51" s="4" t="inlineStr">
        <is>
          <t>Senior Notes | 2029 Senior Notes | Debt Instrument, Redemption, Period Four</t>
        </is>
      </c>
    </row>
    <row r="52">
      <c r="A52" s="3" t="inlineStr">
        <is>
          <t>Debt Instrument [Line Items]</t>
        </is>
      </c>
    </row>
    <row r="53">
      <c r="A53" s="4" t="inlineStr">
        <is>
          <t>Debt Instrument, Redemption Price, Percentage</t>
        </is>
      </c>
      <c r="D53" s="4" t="inlineStr">
        <is>
          <t>100.00%</t>
        </is>
      </c>
    </row>
    <row r="54">
      <c r="A54" s="4" t="inlineStr">
        <is>
          <t>Senior Notes | 2029 Senior Notes | Debt Instrument, Redemption, Period Five</t>
        </is>
      </c>
    </row>
    <row r="55">
      <c r="A55" s="3" t="inlineStr">
        <is>
          <t>Debt Instrument [Line Items]</t>
        </is>
      </c>
    </row>
    <row r="56">
      <c r="A56" s="4" t="inlineStr">
        <is>
          <t>Debt Instrument, Redemption Price, Percentage</t>
        </is>
      </c>
      <c r="D56" s="4" t="inlineStr">
        <is>
          <t>101.00%</t>
        </is>
      </c>
    </row>
    <row r="57">
      <c r="A57" s="4" t="inlineStr">
        <is>
          <t>2028 Senior Notes</t>
        </is>
      </c>
    </row>
    <row r="58">
      <c r="A58" s="3" t="inlineStr">
        <is>
          <t>Debt Instrument [Line Items]</t>
        </is>
      </c>
    </row>
    <row r="59">
      <c r="A59" s="4" t="inlineStr">
        <is>
          <t>Senior notes, face amount</t>
        </is>
      </c>
      <c r="E59" s="5" t="n">
        <v>400000000</v>
      </c>
      <c r="I59" s="5" t="n">
        <v>400000000</v>
      </c>
    </row>
    <row r="60">
      <c r="A60" s="4" t="inlineStr">
        <is>
          <t>Revolving Credit Facility [Member]</t>
        </is>
      </c>
    </row>
    <row r="61">
      <c r="A61" s="3" t="inlineStr">
        <is>
          <t>Debt Instrument [Line Items]</t>
        </is>
      </c>
    </row>
    <row r="62">
      <c r="A62" s="4" t="inlineStr">
        <is>
          <t>Repayments of Debt</t>
        </is>
      </c>
      <c r="F62" s="6" t="n">
        <v>250000000</v>
      </c>
    </row>
    <row r="63">
      <c r="A63" s="4" t="inlineStr">
        <is>
          <t>Term Loan</t>
        </is>
      </c>
    </row>
    <row r="64">
      <c r="A64" s="3" t="inlineStr">
        <is>
          <t>Debt Instrument [Line Items]</t>
        </is>
      </c>
    </row>
    <row r="65">
      <c r="A65" s="4" t="inlineStr">
        <is>
          <t>Long-term Debt, Current Maturities</t>
        </is>
      </c>
      <c r="E65" s="5" t="n">
        <v>74800000</v>
      </c>
      <c r="I65" s="5" t="n">
        <v>74800000</v>
      </c>
      <c r="M65" s="5" t="n">
        <v>74900000</v>
      </c>
    </row>
    <row r="66">
      <c r="A66" s="4" t="inlineStr">
        <is>
          <t>Debt Instrument, Unused Borrowing Capacity, Amount</t>
        </is>
      </c>
      <c r="E66" s="5" t="n">
        <v>1400000000</v>
      </c>
      <c r="I66" s="5" t="n">
        <v>1400000000</v>
      </c>
    </row>
    <row r="67">
      <c r="A67" s="4" t="inlineStr">
        <is>
          <t>Accounts Receivable Securitization</t>
        </is>
      </c>
    </row>
    <row r="68">
      <c r="A68" s="3" t="inlineStr">
        <is>
          <t>Debt Instrument [Line Items]</t>
        </is>
      </c>
    </row>
    <row r="69">
      <c r="A69" s="4" t="inlineStr">
        <is>
          <t>Long-term Debt, Current Maturities</t>
        </is>
      </c>
      <c r="E69" s="6" t="n">
        <v>320000000</v>
      </c>
      <c r="I69" s="6" t="n">
        <v>320000000</v>
      </c>
      <c r="M69" s="6" t="n">
        <v>0</v>
      </c>
    </row>
    <row r="70">
      <c r="A70" s="4" t="inlineStr">
        <is>
          <t>Repayments of Debt</t>
        </is>
      </c>
      <c r="B70" s="6" t="n">
        <v>250000000</v>
      </c>
      <c r="J70" s="6" t="n">
        <v>250000000</v>
      </c>
    </row>
    <row r="71">
      <c r="A71" s="4" t="inlineStr">
        <is>
          <t>Maximum borrowing under asset securitization agreement</t>
        </is>
      </c>
      <c r="L71" s="6" t="n">
        <v>320000000</v>
      </c>
    </row>
    <row r="72">
      <c r="A72" s="4" t="inlineStr">
        <is>
          <t>Debt, Weighted Average Interest Rate</t>
        </is>
      </c>
      <c r="E72" s="4" t="inlineStr">
        <is>
          <t>0.78%</t>
        </is>
      </c>
      <c r="I72" s="4" t="inlineStr">
        <is>
          <t>0.7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Credit Arrangements - Interest Expense Credit Agreement (Details)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Line of Credit Facility [Line Items]</t>
        </is>
      </c>
    </row>
    <row r="4">
      <c r="A4" s="4" t="inlineStr">
        <is>
          <t>Interest expense</t>
        </is>
      </c>
      <c r="B4" s="6" t="n">
        <v>13</v>
      </c>
      <c r="C4" s="8" t="n">
        <v>15.7</v>
      </c>
      <c r="D4" s="8" t="n">
        <v>38.9</v>
      </c>
      <c r="E4" s="8" t="n">
        <v>47.1</v>
      </c>
    </row>
    <row r="5">
      <c r="A5" s="4" t="inlineStr">
        <is>
          <t>Credit Agreement</t>
        </is>
      </c>
    </row>
    <row r="6">
      <c r="A6" s="3" t="inlineStr">
        <is>
          <t>Line of Credit Facility [Line Items]</t>
        </is>
      </c>
    </row>
    <row r="7">
      <c r="A7" s="4" t="inlineStr">
        <is>
          <t>Interest expense</t>
        </is>
      </c>
      <c r="B7" s="8" t="n">
        <v>5.1</v>
      </c>
      <c r="C7" s="8" t="n">
        <v>11.4</v>
      </c>
      <c r="D7" s="6" t="n">
        <v>17</v>
      </c>
      <c r="E7" s="6" t="n">
        <v>38</v>
      </c>
    </row>
    <row r="8">
      <c r="A8" s="4" t="inlineStr">
        <is>
          <t>Weighted average interest rate</t>
        </is>
      </c>
      <c r="B8" s="4" t="inlineStr">
        <is>
          <t>1.10%</t>
        </is>
      </c>
      <c r="C8" s="4" t="inlineStr">
        <is>
          <t>1.68%</t>
        </is>
      </c>
      <c r="D8" s="4" t="inlineStr">
        <is>
          <t>1.15%</t>
        </is>
      </c>
      <c r="E8" s="4" t="inlineStr">
        <is>
          <t>2.52%</t>
        </is>
      </c>
    </row>
    <row r="9">
      <c r="A9" s="4" t="inlineStr">
        <is>
          <t>Interest rate at end of period</t>
        </is>
      </c>
      <c r="B9" s="4" t="inlineStr">
        <is>
          <t>1.09%</t>
        </is>
      </c>
      <c r="C9" s="4" t="inlineStr">
        <is>
          <t>1.55%</t>
        </is>
      </c>
      <c r="D9" s="4" t="inlineStr">
        <is>
          <t>1.09%</t>
        </is>
      </c>
      <c r="E9" s="4" t="inlineStr">
        <is>
          <t>1.55%</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and Credit Arrangements - Interest Expense Senior Notes (Details)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c r="F2" s="2" t="inlineStr">
        <is>
          <t>Sep. 28, 2020</t>
        </is>
      </c>
    </row>
    <row r="3">
      <c r="A3" s="3" t="inlineStr">
        <is>
          <t>Line of Credit Facility [Line Items]</t>
        </is>
      </c>
    </row>
    <row r="4">
      <c r="A4" s="4" t="inlineStr">
        <is>
          <t>Interest expense</t>
        </is>
      </c>
      <c r="B4" s="6" t="n">
        <v>13</v>
      </c>
      <c r="C4" s="8" t="n">
        <v>15.7</v>
      </c>
      <c r="D4" s="8" t="n">
        <v>38.9</v>
      </c>
      <c r="E4" s="8" t="n">
        <v>47.1</v>
      </c>
    </row>
    <row r="5">
      <c r="A5" s="4" t="inlineStr">
        <is>
          <t>Senior Notes | 2028 Senior Notes</t>
        </is>
      </c>
    </row>
    <row r="6">
      <c r="A6" s="3" t="inlineStr">
        <is>
          <t>Line of Credit Facility [Line Items]</t>
        </is>
      </c>
    </row>
    <row r="7">
      <c r="A7" s="4" t="inlineStr">
        <is>
          <t>Stated interest rate</t>
        </is>
      </c>
      <c r="B7" s="4" t="inlineStr">
        <is>
          <t>4.625%</t>
        </is>
      </c>
      <c r="D7" s="4" t="inlineStr">
        <is>
          <t>4.625%</t>
        </is>
      </c>
    </row>
    <row r="8">
      <c r="A8" s="4" t="inlineStr">
        <is>
          <t>Interest expense</t>
        </is>
      </c>
      <c r="B8" s="8" t="n">
        <v>4.8</v>
      </c>
      <c r="C8" s="9" t="n">
        <v>4.8</v>
      </c>
      <c r="D8" s="8" t="n">
        <v>14.4</v>
      </c>
      <c r="E8" s="9" t="n">
        <v>14.4</v>
      </c>
    </row>
    <row r="9">
      <c r="A9" s="4" t="inlineStr">
        <is>
          <t>Senior Notes | 2025 Senior Notes</t>
        </is>
      </c>
    </row>
    <row r="10">
      <c r="A10" s="3" t="inlineStr">
        <is>
          <t>Line of Credit Facility [Line Items]</t>
        </is>
      </c>
    </row>
    <row r="11">
      <c r="A11" s="4" t="inlineStr">
        <is>
          <t>Stated interest rate</t>
        </is>
      </c>
      <c r="B11" s="4" t="inlineStr">
        <is>
          <t>4.375%</t>
        </is>
      </c>
      <c r="D11" s="4" t="inlineStr">
        <is>
          <t>4.375%</t>
        </is>
      </c>
    </row>
    <row r="12">
      <c r="A12" s="4" t="inlineStr">
        <is>
          <t>Interest expense</t>
        </is>
      </c>
      <c r="B12" s="6" t="n">
        <v>0</v>
      </c>
      <c r="C12" s="9" t="n">
        <v>10.9</v>
      </c>
      <c r="D12" s="6" t="n">
        <v>0</v>
      </c>
      <c r="E12" s="9" t="n">
        <v>32.7</v>
      </c>
    </row>
    <row r="13">
      <c r="A13" s="4" t="inlineStr">
        <is>
          <t>Senior Notes | 2029 Senior Notes</t>
        </is>
      </c>
    </row>
    <row r="14">
      <c r="A14" s="3" t="inlineStr">
        <is>
          <t>Line of Credit Facility [Line Items]</t>
        </is>
      </c>
    </row>
    <row r="15">
      <c r="A15" s="4" t="inlineStr">
        <is>
          <t>Stated interest rate</t>
        </is>
      </c>
      <c r="B15" s="4" t="inlineStr">
        <is>
          <t>3.25%</t>
        </is>
      </c>
      <c r="D15" s="4" t="inlineStr">
        <is>
          <t>3.25%</t>
        </is>
      </c>
      <c r="F15" s="4" t="inlineStr">
        <is>
          <t>3.25%</t>
        </is>
      </c>
    </row>
    <row r="16">
      <c r="A16" s="4" t="inlineStr">
        <is>
          <t>Interest expense</t>
        </is>
      </c>
      <c r="B16" s="8" t="n">
        <v>8.199999999999999</v>
      </c>
      <c r="C16" s="6" t="n">
        <v>0</v>
      </c>
      <c r="D16" s="8" t="n">
        <v>24.5</v>
      </c>
      <c r="E1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rivatives - Additional Information (Details) - USD ($) $ in Millions</t>
        </is>
      </c>
      <c r="B1" s="2" t="inlineStr">
        <is>
          <t>12 Months Ended</t>
        </is>
      </c>
    </row>
    <row r="2">
      <c r="B2" s="2" t="inlineStr">
        <is>
          <t>Sep. 28, 2019</t>
        </is>
      </c>
      <c r="C2" s="2" t="inlineStr">
        <is>
          <t>Sep. 29, 2018</t>
        </is>
      </c>
      <c r="D2" s="2" t="inlineStr">
        <is>
          <t>Jun. 26, 2021</t>
        </is>
      </c>
    </row>
    <row r="3">
      <c r="A3" s="3" t="inlineStr">
        <is>
          <t>Derivative [Line Items]</t>
        </is>
      </c>
    </row>
    <row r="4">
      <c r="A4" s="4" t="inlineStr">
        <is>
          <t>Interest Rate Cap Agreements Aggregate Premium Payable</t>
        </is>
      </c>
      <c r="B4" s="8" t="n">
        <v>1.5</v>
      </c>
      <c r="C4" s="8" t="n">
        <v>3.7</v>
      </c>
    </row>
    <row r="5">
      <c r="A5" s="4" t="inlineStr">
        <is>
          <t>Borrowed principal</t>
        </is>
      </c>
      <c r="D5" s="6" t="n">
        <v>1000</v>
      </c>
    </row>
    <row r="6">
      <c r="A6" s="4" t="inlineStr">
        <is>
          <t>Notational Amount</t>
        </is>
      </c>
      <c r="D6" s="9" t="n">
        <v>253.8</v>
      </c>
    </row>
    <row r="7">
      <c r="A7" s="4" t="inlineStr">
        <is>
          <t>Interest rate swap</t>
        </is>
      </c>
    </row>
    <row r="8">
      <c r="A8" s="3" t="inlineStr">
        <is>
          <t>Derivative [Line Items]</t>
        </is>
      </c>
    </row>
    <row r="9">
      <c r="A9" s="4" t="inlineStr">
        <is>
          <t>Derivative notional amount</t>
        </is>
      </c>
      <c r="B9" s="6" t="n">
        <v>1000</v>
      </c>
    </row>
    <row r="10">
      <c r="A10" s="4" t="inlineStr">
        <is>
          <t>Variable interest rate</t>
        </is>
      </c>
      <c r="B10" s="4" t="inlineStr">
        <is>
          <t>1.23%</t>
        </is>
      </c>
    </row>
    <row r="11">
      <c r="A11" s="4" t="inlineStr">
        <is>
          <t>Interest rate swap at fair value</t>
        </is>
      </c>
      <c r="D11" s="5" t="n">
        <v>21</v>
      </c>
    </row>
    <row r="12">
      <c r="A12" s="4" t="inlineStr">
        <is>
          <t>Foreign Exchange Option</t>
        </is>
      </c>
    </row>
    <row r="13">
      <c r="A13" s="3" t="inlineStr">
        <is>
          <t>Derivative [Line Items]</t>
        </is>
      </c>
    </row>
    <row r="14">
      <c r="A14" s="4" t="inlineStr">
        <is>
          <t>Derivative notional amount</t>
        </is>
      </c>
      <c r="D14" s="6" t="n">
        <v>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6, 2021</t>
        </is>
      </c>
      <c r="C1" s="2" t="inlineStr">
        <is>
          <t>Sep. 26, 2020</t>
        </is>
      </c>
    </row>
    <row r="2">
      <c r="A2" s="3" t="inlineStr">
        <is>
          <t>Statement of Financial Position [Abstract]</t>
        </is>
      </c>
    </row>
    <row r="3">
      <c r="A3" s="4" t="inlineStr">
        <is>
          <t>Accounts receivable, reserves</t>
        </is>
      </c>
      <c r="B3" s="8" t="n">
        <v>39.8</v>
      </c>
      <c r="C3" s="8" t="n">
        <v>31.6</v>
      </c>
    </row>
    <row r="4">
      <c r="A4" s="4" t="inlineStr">
        <is>
          <t>Preferred stock, par value (in dollars per share)</t>
        </is>
      </c>
      <c r="B4" s="6" t="n">
        <v>10000</v>
      </c>
      <c r="C4" s="6" t="n">
        <v>10000</v>
      </c>
    </row>
    <row r="5">
      <c r="A5" s="4" t="inlineStr">
        <is>
          <t>Preferred stock, authorized (in shares)</t>
        </is>
      </c>
      <c r="B5" s="5" t="n">
        <v>1623000000</v>
      </c>
      <c r="C5" s="5" t="n">
        <v>1623000000</v>
      </c>
    </row>
    <row r="6">
      <c r="A6" s="4" t="inlineStr">
        <is>
          <t>Preferred stock, issued (in shares)</t>
        </is>
      </c>
      <c r="B6" s="5" t="n">
        <v>0</v>
      </c>
      <c r="C6" s="5" t="n">
        <v>0</v>
      </c>
    </row>
    <row r="7">
      <c r="A7" s="4" t="inlineStr">
        <is>
          <t>Common stock, par value (in dollars per share)</t>
        </is>
      </c>
      <c r="B7" s="6" t="n">
        <v>10000</v>
      </c>
      <c r="C7" s="6" t="n">
        <v>10000</v>
      </c>
    </row>
    <row r="8">
      <c r="A8" s="4" t="inlineStr">
        <is>
          <t>Common stock, authorized (in shares)</t>
        </is>
      </c>
      <c r="B8" s="5" t="n">
        <v>750000000000</v>
      </c>
      <c r="C8" s="5" t="n">
        <v>750000000000</v>
      </c>
    </row>
    <row r="9">
      <c r="A9" s="4" t="inlineStr">
        <is>
          <t>Common stock, issued (in shares)</t>
        </is>
      </c>
      <c r="B9" s="5" t="n">
        <v>296945000000</v>
      </c>
      <c r="C9" s="5" t="n">
        <v>295107000000</v>
      </c>
    </row>
    <row r="10">
      <c r="A10" s="4" t="inlineStr">
        <is>
          <t>Treasury stock (in shares)</t>
        </is>
      </c>
      <c r="B10" s="5" t="n">
        <v>43653000000</v>
      </c>
      <c r="C10" s="5" t="n">
        <v>37609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hange in Fair Value Of Derivative Contracts (Details)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Derivative Instruments, Gain (Loss) [Line Items]</t>
        </is>
      </c>
    </row>
    <row r="4">
      <c r="A4" s="4" t="inlineStr">
        <is>
          <t>Total</t>
        </is>
      </c>
      <c r="B4" s="8" t="n">
        <v>-6.5</v>
      </c>
      <c r="C4" s="6" t="n">
        <v>-2</v>
      </c>
      <c r="D4" s="8" t="n">
        <v>-18.4</v>
      </c>
      <c r="E4" s="8" t="n">
        <v>-1.8</v>
      </c>
    </row>
    <row r="5">
      <c r="A5" s="4" t="inlineStr">
        <is>
          <t>Derivatives not designated as hedging instruments</t>
        </is>
      </c>
    </row>
    <row r="6">
      <c r="A6" s="3" t="inlineStr">
        <is>
          <t>Derivative Instruments, Gain (Loss) [Line Items]</t>
        </is>
      </c>
    </row>
    <row r="7">
      <c r="A7" s="4" t="inlineStr">
        <is>
          <t>Amount of realized gain (loss) recognized in income</t>
        </is>
      </c>
      <c r="B7" s="9" t="n">
        <v>-8.4</v>
      </c>
      <c r="C7" s="5" t="n">
        <v>0</v>
      </c>
      <c r="D7" s="9" t="n">
        <v>-10.9</v>
      </c>
      <c r="E7" s="9" t="n">
        <v>-0.7</v>
      </c>
    </row>
    <row r="8">
      <c r="A8" s="4" t="inlineStr">
        <is>
          <t>Amount of unrealized gain (loss) recognized in income</t>
        </is>
      </c>
      <c r="B8" s="9" t="n">
        <v>1.9</v>
      </c>
      <c r="C8" s="5" t="n">
        <v>-2</v>
      </c>
      <c r="D8" s="9" t="n">
        <v>-7.5</v>
      </c>
      <c r="E8" s="9" t="n">
        <v>-1.1</v>
      </c>
    </row>
    <row r="9">
      <c r="A9" s="4" t="inlineStr">
        <is>
          <t>Forward foreign currency contracts | Derivatives not designated as hedging instruments</t>
        </is>
      </c>
    </row>
    <row r="10">
      <c r="A10" s="3" t="inlineStr">
        <is>
          <t>Derivative Instruments, Gain (Loss) [Line Items]</t>
        </is>
      </c>
    </row>
    <row r="11">
      <c r="A11" s="4" t="inlineStr">
        <is>
          <t>Amount of realized gain (loss) recognized in income</t>
        </is>
      </c>
      <c r="B11" s="5" t="n">
        <v>-7</v>
      </c>
      <c r="C11" s="9" t="n">
        <v>0.5</v>
      </c>
      <c r="D11" s="9" t="n">
        <v>-6.5</v>
      </c>
      <c r="E11" s="9" t="n">
        <v>0.6</v>
      </c>
    </row>
    <row r="12">
      <c r="A12" s="4" t="inlineStr">
        <is>
          <t>Amount of unrealized gain (loss) recognized in income</t>
        </is>
      </c>
      <c r="B12" s="9" t="n">
        <v>1.5</v>
      </c>
      <c r="C12" s="9" t="n">
        <v>-1.8</v>
      </c>
      <c r="D12" s="5" t="n">
        <v>-2</v>
      </c>
      <c r="E12" s="9" t="n">
        <v>-0.6</v>
      </c>
    </row>
    <row r="13">
      <c r="A13" s="4" t="inlineStr">
        <is>
          <t>Foreign currency option contracts | Derivatives not designated as hedging instruments</t>
        </is>
      </c>
    </row>
    <row r="14">
      <c r="A14" s="3" t="inlineStr">
        <is>
          <t>Derivative Instruments, Gain (Loss) [Line Items]</t>
        </is>
      </c>
    </row>
    <row r="15">
      <c r="A15" s="4" t="inlineStr">
        <is>
          <t>Amount of realized gain (loss) recognized in income</t>
        </is>
      </c>
      <c r="B15" s="9" t="n">
        <v>-1.4</v>
      </c>
      <c r="C15" s="9" t="n">
        <v>-0.5</v>
      </c>
      <c r="D15" s="9" t="n">
        <v>-4.4</v>
      </c>
      <c r="E15" s="9" t="n">
        <v>-1.3</v>
      </c>
    </row>
    <row r="16">
      <c r="A16" s="4" t="inlineStr">
        <is>
          <t>Amount of unrealized gain (loss) recognized in income</t>
        </is>
      </c>
      <c r="B16" s="8" t="n">
        <v>0.4</v>
      </c>
      <c r="C16" s="8" t="n">
        <v>-0.2</v>
      </c>
      <c r="D16" s="8" t="n">
        <v>-5.5</v>
      </c>
      <c r="E16" s="8" t="n">
        <v>-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Financial Instruments (Details) - USD ($) $ in Millions</t>
        </is>
      </c>
      <c r="B1" s="2" t="inlineStr">
        <is>
          <t>Jun. 26, 2021</t>
        </is>
      </c>
      <c r="C1" s="2" t="inlineStr">
        <is>
          <t>Sep. 26, 2020</t>
        </is>
      </c>
    </row>
    <row r="2">
      <c r="A2" s="3" t="inlineStr">
        <is>
          <t>Derivative Instruments and Hedging Activities Disclosures [Line Items]</t>
        </is>
      </c>
    </row>
    <row r="3">
      <c r="A3" s="4" t="inlineStr">
        <is>
          <t>Derivative liability</t>
        </is>
      </c>
      <c r="B3" s="6" t="n">
        <v>21</v>
      </c>
      <c r="C3" s="8" t="n">
        <v>31.2</v>
      </c>
    </row>
    <row r="4">
      <c r="A4" s="4" t="inlineStr">
        <is>
          <t>Interest rate swap</t>
        </is>
      </c>
    </row>
    <row r="5">
      <c r="A5" s="3" t="inlineStr">
        <is>
          <t>Derivative Instruments and Hedging Activities Disclosures [Line Items]</t>
        </is>
      </c>
    </row>
    <row r="6">
      <c r="A6" s="4" t="inlineStr">
        <is>
          <t>Interest rate swap at fair value</t>
        </is>
      </c>
      <c r="B6" s="5" t="n">
        <v>21</v>
      </c>
    </row>
    <row r="7">
      <c r="A7" s="4" t="inlineStr">
        <is>
          <t>Derivatives not designated as hedging instruments</t>
        </is>
      </c>
    </row>
    <row r="8">
      <c r="A8" s="3" t="inlineStr">
        <is>
          <t>Derivative Instruments and Hedging Activities Disclosures [Line Items]</t>
        </is>
      </c>
    </row>
    <row r="9">
      <c r="A9" s="4" t="inlineStr">
        <is>
          <t>Derivative asset</t>
        </is>
      </c>
      <c r="B9" s="9" t="n">
        <v>0.1</v>
      </c>
      <c r="C9" s="9" t="n">
        <v>11.2</v>
      </c>
    </row>
    <row r="10">
      <c r="A10" s="4" t="inlineStr">
        <is>
          <t>Derivatives not designated as hedging instruments | Forward foreign currency contracts | Prepaid expenses and other current assets</t>
        </is>
      </c>
    </row>
    <row r="11">
      <c r="A11" s="3" t="inlineStr">
        <is>
          <t>Derivative Instruments and Hedging Activities Disclosures [Line Items]</t>
        </is>
      </c>
    </row>
    <row r="12">
      <c r="A12" s="4" t="inlineStr">
        <is>
          <t>Interest rate swap at fair value</t>
        </is>
      </c>
      <c r="B12" s="5" t="n">
        <v>0</v>
      </c>
      <c r="C12" s="9" t="n">
        <v>1.1</v>
      </c>
    </row>
    <row r="13">
      <c r="A13" s="4" t="inlineStr">
        <is>
          <t>Derivatives not designated as hedging instruments | Forward foreign currency contracts | Accrued expenses</t>
        </is>
      </c>
    </row>
    <row r="14">
      <c r="A14" s="3" t="inlineStr">
        <is>
          <t>Derivative Instruments and Hedging Activities Disclosures [Line Items]</t>
        </is>
      </c>
    </row>
    <row r="15">
      <c r="A15" s="4" t="inlineStr">
        <is>
          <t>Interest rate swap at fair value</t>
        </is>
      </c>
      <c r="B15" s="9" t="n">
        <v>1.7</v>
      </c>
      <c r="C15" s="5" t="n">
        <v>0</v>
      </c>
    </row>
    <row r="16">
      <c r="A16" s="4" t="inlineStr">
        <is>
          <t>Derivatives not designated as hedging instruments | Foreign currency option contracts | Prepaid expenses and other current assets</t>
        </is>
      </c>
    </row>
    <row r="17">
      <c r="A17" s="3" t="inlineStr">
        <is>
          <t>Derivative Instruments and Hedging Activities Disclosures [Line Items]</t>
        </is>
      </c>
    </row>
    <row r="18">
      <c r="A18" s="4" t="inlineStr">
        <is>
          <t>Derivative asset</t>
        </is>
      </c>
      <c r="B18" s="9" t="n">
        <v>0.1</v>
      </c>
      <c r="C18" s="9" t="n">
        <v>10.1</v>
      </c>
    </row>
    <row r="19">
      <c r="A19" s="4" t="inlineStr">
        <is>
          <t>Derivatives not designated as hedging instruments | Interest rate swap | Accrued expenses</t>
        </is>
      </c>
    </row>
    <row r="20">
      <c r="A20" s="3" t="inlineStr">
        <is>
          <t>Derivative Instruments and Hedging Activities Disclosures [Line Items]</t>
        </is>
      </c>
    </row>
    <row r="21">
      <c r="A21" s="4" t="inlineStr">
        <is>
          <t>Interest rate swap at fair value</t>
        </is>
      </c>
      <c r="B21" s="9" t="n">
        <v>11.1</v>
      </c>
      <c r="C21" s="9" t="n">
        <v>8.199999999999999</v>
      </c>
    </row>
    <row r="22">
      <c r="A22" s="4" t="inlineStr">
        <is>
          <t>Derivatives not designated as hedging instruments | Interest rate swap | Other long-term liabilities</t>
        </is>
      </c>
    </row>
    <row r="23">
      <c r="A23" s="3" t="inlineStr">
        <is>
          <t>Derivative Instruments and Hedging Activities Disclosures [Line Items]</t>
        </is>
      </c>
    </row>
    <row r="24">
      <c r="A24" s="4" t="inlineStr">
        <is>
          <t>Interest rate swap at fair value</t>
        </is>
      </c>
      <c r="B24" s="8" t="n">
        <v>9.9</v>
      </c>
      <c r="C24" s="6" t="n">
        <v>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Fair Value Hedges Recognized in AOCI (Details)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Derivative Instruments, Gain (Loss) [Line Items]</t>
        </is>
      </c>
    </row>
    <row r="4">
      <c r="A4" s="4" t="inlineStr">
        <is>
          <t>Amount of gain (loss) recognized in other comprehensive income, net of taxes:</t>
        </is>
      </c>
      <c r="B4" s="6" t="n">
        <v>3</v>
      </c>
      <c r="C4" s="8" t="n">
        <v>-4.7</v>
      </c>
      <c r="D4" s="6" t="n">
        <v>8</v>
      </c>
      <c r="E4" s="8" t="n">
        <v>-25.9</v>
      </c>
    </row>
    <row r="5">
      <c r="A5" s="4" t="inlineStr">
        <is>
          <t>Changes in value of hedged interest rate swaps and interest rate caps, net of tax of $1.0 and $2.2 for the three and nine months ended June 26, 2021 and $(1.5) and $(7.9) for the three and nine months ended June 27, 2020.</t>
        </is>
      </c>
      <c r="B5" s="5" t="n">
        <v>3</v>
      </c>
      <c r="C5" s="9" t="n">
        <v>-4.7</v>
      </c>
      <c r="D5" s="5" t="n">
        <v>8</v>
      </c>
      <c r="E5" s="9" t="n">
        <v>-25.9</v>
      </c>
    </row>
    <row r="6">
      <c r="A6" s="4" t="inlineStr">
        <is>
          <t>Interest Rate Swap</t>
        </is>
      </c>
    </row>
    <row r="7">
      <c r="A7" s="3" t="inlineStr">
        <is>
          <t>Derivative Instruments, Gain (Loss) [Line Items]</t>
        </is>
      </c>
    </row>
    <row r="8">
      <c r="A8" s="4" t="inlineStr">
        <is>
          <t>Amount of gain (loss) recognized in other comprehensive income, net of taxes:</t>
        </is>
      </c>
      <c r="B8" s="5" t="n">
        <v>3</v>
      </c>
      <c r="C8" s="9" t="n">
        <v>-4.6</v>
      </c>
      <c r="D8" s="9" t="n">
        <v>8.199999999999999</v>
      </c>
      <c r="E8" s="9" t="n">
        <v>-25.4</v>
      </c>
    </row>
    <row r="9">
      <c r="A9" s="4" t="inlineStr">
        <is>
          <t>Interest rate caps - derivative</t>
        </is>
      </c>
    </row>
    <row r="10">
      <c r="A10" s="3" t="inlineStr">
        <is>
          <t>Derivative Instruments, Gain (Loss) [Line Items]</t>
        </is>
      </c>
    </row>
    <row r="11">
      <c r="A11" s="4" t="inlineStr">
        <is>
          <t>Changes in value of hedged interest rate swaps and interest rate caps, net of tax of $1.0 and $2.2 for the three and nine months ended June 26, 2021 and $(1.5) and $(7.9) for the three and nine months ended June 27, 2020.</t>
        </is>
      </c>
      <c r="B11" s="6" t="n">
        <v>0</v>
      </c>
      <c r="C11" s="8" t="n">
        <v>-0.1</v>
      </c>
      <c r="D11" s="8" t="n">
        <v>-0.2</v>
      </c>
      <c r="E11" s="8" t="n">
        <v>-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22" customWidth="1" min="2" max="2"/>
    <col width="21" customWidth="1" min="3" max="3"/>
    <col width="21" customWidth="1" min="4" max="4"/>
  </cols>
  <sheetData>
    <row r="1">
      <c r="A1" s="1" t="inlineStr">
        <is>
          <t>Commitments and Contingencies (Detail)</t>
        </is>
      </c>
      <c r="B1" s="2" t="inlineStr">
        <is>
          <t>Mar. 04, 2016petition</t>
        </is>
      </c>
      <c r="C1" s="2" t="inlineStr">
        <is>
          <t>Jun. 26, 2021USD ($)</t>
        </is>
      </c>
      <c r="D1" s="2" t="inlineStr">
        <is>
          <t>Jul. 27, 2018USD ($)</t>
        </is>
      </c>
    </row>
    <row r="2">
      <c r="A2" s="4" t="inlineStr">
        <is>
          <t>Minerva</t>
        </is>
      </c>
    </row>
    <row r="3">
      <c r="A3" s="3" t="inlineStr">
        <is>
          <t>Loss Contingencies [Line Items]</t>
        </is>
      </c>
    </row>
    <row r="4">
      <c r="A4" s="4" t="inlineStr">
        <is>
          <t>Assessed damages</t>
        </is>
      </c>
      <c r="D4" s="6" t="n">
        <v>4800000</v>
      </c>
    </row>
    <row r="5">
      <c r="A5" s="4" t="inlineStr">
        <is>
          <t>Petitions filed | petition</t>
        </is>
      </c>
      <c r="B5" s="5" t="n">
        <v>2</v>
      </c>
    </row>
    <row r="6">
      <c r="A6" s="4" t="inlineStr">
        <is>
          <t>Medical Aesthetics</t>
        </is>
      </c>
    </row>
    <row r="7">
      <c r="A7" s="3" t="inlineStr">
        <is>
          <t>Loss Contingencies [Line Items]</t>
        </is>
      </c>
    </row>
    <row r="8">
      <c r="A8" s="4" t="inlineStr">
        <is>
          <t>Legal Accrual</t>
        </is>
      </c>
      <c r="C8" s="6" t="n">
        <v>8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Basic and Diluted Share Amounts (Detail) - shares shares in Thousand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Earnings Per Share [Line Items]</t>
        </is>
      </c>
    </row>
    <row r="4">
      <c r="A4" s="4" t="inlineStr">
        <is>
          <t>Basic weighted average common shares outstanding</t>
        </is>
      </c>
      <c r="B4" s="5" t="n">
        <v>256230</v>
      </c>
      <c r="C4" s="5" t="n">
        <v>259870</v>
      </c>
      <c r="D4" s="5" t="n">
        <v>257769</v>
      </c>
      <c r="E4" s="5" t="n">
        <v>263667</v>
      </c>
    </row>
    <row r="5">
      <c r="A5" s="4" t="inlineStr">
        <is>
          <t>Weighted average common stock equivalents from assumed exercise of stock options and issuance of stock units</t>
        </is>
      </c>
      <c r="B5" s="5" t="n">
        <v>2351</v>
      </c>
      <c r="C5" s="5" t="n">
        <v>1177</v>
      </c>
      <c r="D5" s="5" t="n">
        <v>2602</v>
      </c>
      <c r="E5" s="5" t="n">
        <v>1425</v>
      </c>
    </row>
    <row r="6">
      <c r="A6" s="4" t="inlineStr">
        <is>
          <t>Diluted weighted average common shares outstanding</t>
        </is>
      </c>
      <c r="B6" s="5" t="n">
        <v>258581</v>
      </c>
      <c r="C6" s="5" t="n">
        <v>261047</v>
      </c>
      <c r="D6" s="5" t="n">
        <v>260371</v>
      </c>
      <c r="E6" s="5" t="n">
        <v>265092</v>
      </c>
    </row>
    <row r="7">
      <c r="A7" s="4" t="inlineStr">
        <is>
          <t>Outstanding Stock Options and stock units</t>
        </is>
      </c>
    </row>
    <row r="8">
      <c r="A8" s="3" t="inlineStr">
        <is>
          <t>Weighted-average anti-dilutive shares related to:</t>
        </is>
      </c>
    </row>
    <row r="9">
      <c r="A9" s="4" t="inlineStr">
        <is>
          <t>Weighted-average anti-dilutive shares (in shares)</t>
        </is>
      </c>
      <c r="B9" s="5" t="n">
        <v>648</v>
      </c>
      <c r="C9" s="5" t="n">
        <v>1597</v>
      </c>
      <c r="D9" s="5" t="n">
        <v>513</v>
      </c>
      <c r="E9" s="5" t="n">
        <v>1521</v>
      </c>
    </row>
    <row r="10">
      <c r="A10" s="4" t="inlineStr">
        <is>
          <t>Restricted stock units</t>
        </is>
      </c>
    </row>
    <row r="11">
      <c r="A11" s="3" t="inlineStr">
        <is>
          <t>Weighted-average anti-dilutive shares related to:</t>
        </is>
      </c>
    </row>
    <row r="12">
      <c r="A12" s="4" t="inlineStr">
        <is>
          <t>Weighted-average anti-dilutive shares (in shares)</t>
        </is>
      </c>
      <c r="B12" s="5" t="n">
        <v>5</v>
      </c>
      <c r="C12" s="5" t="n">
        <v>3</v>
      </c>
      <c r="D12" s="5" t="n">
        <v>2</v>
      </c>
      <c r="E12" s="5" t="n">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in Consolidated Statements of Operations (Detail)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Share-based Compensation Arrangement by Share-based Payment Award [Line Items]</t>
        </is>
      </c>
    </row>
    <row r="4">
      <c r="A4" s="4" t="inlineStr">
        <is>
          <t>Stock-based compensation expense</t>
        </is>
      </c>
      <c r="B4" s="8" t="n">
        <v>15.4</v>
      </c>
      <c r="C4" s="8" t="n">
        <v>19.9</v>
      </c>
      <c r="D4" s="6" t="n">
        <v>51</v>
      </c>
      <c r="E4" s="8" t="n">
        <v>53.7</v>
      </c>
    </row>
    <row r="5">
      <c r="A5" s="4" t="inlineStr">
        <is>
          <t>Cost of revenues</t>
        </is>
      </c>
    </row>
    <row r="6">
      <c r="A6" s="3" t="inlineStr">
        <is>
          <t>Share-based Compensation Arrangement by Share-based Payment Award [Line Items]</t>
        </is>
      </c>
    </row>
    <row r="7">
      <c r="A7" s="4" t="inlineStr">
        <is>
          <t>Stock-based compensation expense</t>
        </is>
      </c>
      <c r="B7" s="9" t="n">
        <v>1.9</v>
      </c>
      <c r="C7" s="9" t="n">
        <v>1.4</v>
      </c>
      <c r="D7" s="9" t="n">
        <v>6.4</v>
      </c>
      <c r="E7" s="9" t="n">
        <v>5.2</v>
      </c>
    </row>
    <row r="8">
      <c r="A8" s="4" t="inlineStr">
        <is>
          <t>Research and development</t>
        </is>
      </c>
    </row>
    <row r="9">
      <c r="A9" s="3" t="inlineStr">
        <is>
          <t>Share-based Compensation Arrangement by Share-based Payment Award [Line Items]</t>
        </is>
      </c>
    </row>
    <row r="10">
      <c r="A10" s="4" t="inlineStr">
        <is>
          <t>Stock-based compensation expense</t>
        </is>
      </c>
      <c r="B10" s="9" t="n">
        <v>1.4</v>
      </c>
      <c r="C10" s="9" t="n">
        <v>1.7</v>
      </c>
      <c r="D10" s="9" t="n">
        <v>6.2</v>
      </c>
      <c r="E10" s="9" t="n">
        <v>6.3</v>
      </c>
    </row>
    <row r="11">
      <c r="A11" s="4" t="inlineStr">
        <is>
          <t>Selling and marketing</t>
        </is>
      </c>
    </row>
    <row r="12">
      <c r="A12" s="3" t="inlineStr">
        <is>
          <t>Share-based Compensation Arrangement by Share-based Payment Award [Line Items]</t>
        </is>
      </c>
    </row>
    <row r="13">
      <c r="A13" s="4" t="inlineStr">
        <is>
          <t>Stock-based compensation expense</t>
        </is>
      </c>
      <c r="B13" s="9" t="n">
        <v>2.3</v>
      </c>
      <c r="C13" s="9" t="n">
        <v>2.3</v>
      </c>
      <c r="D13" s="9" t="n">
        <v>7.7</v>
      </c>
      <c r="E13" s="9" t="n">
        <v>7.9</v>
      </c>
    </row>
    <row r="14">
      <c r="A14" s="4" t="inlineStr">
        <is>
          <t>General and administrative</t>
        </is>
      </c>
    </row>
    <row r="15">
      <c r="A15" s="3" t="inlineStr">
        <is>
          <t>Share-based Compensation Arrangement by Share-based Payment Award [Line Items]</t>
        </is>
      </c>
    </row>
    <row r="16">
      <c r="A16" s="4" t="inlineStr">
        <is>
          <t>Stock-based compensation expense</t>
        </is>
      </c>
      <c r="B16" s="9" t="n">
        <v>8.9</v>
      </c>
      <c r="C16" s="9" t="n">
        <v>14.5</v>
      </c>
      <c r="D16" s="9" t="n">
        <v>29.8</v>
      </c>
      <c r="E16" s="9" t="n">
        <v>31.9</v>
      </c>
    </row>
    <row r="17">
      <c r="A17" s="4" t="inlineStr">
        <is>
          <t>Restructuring Charges [Member]</t>
        </is>
      </c>
    </row>
    <row r="18">
      <c r="A18" s="3" t="inlineStr">
        <is>
          <t>Share-based Compensation Arrangement by Share-based Payment Award [Line Items]</t>
        </is>
      </c>
    </row>
    <row r="19">
      <c r="A19" s="4" t="inlineStr">
        <is>
          <t>Stock-based compensation expense</t>
        </is>
      </c>
      <c r="B19" s="8" t="n">
        <v>0.9</v>
      </c>
      <c r="C19" s="6" t="n">
        <v>0</v>
      </c>
      <c r="D19" s="8" t="n">
        <v>0.9</v>
      </c>
      <c r="E19" s="8" t="n">
        <v>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shares in Millions, $ in Millions</t>
        </is>
      </c>
      <c r="B1" s="2" t="inlineStr">
        <is>
          <t>9 Months Ended</t>
        </is>
      </c>
    </row>
    <row r="2">
      <c r="B2" s="2" t="inlineStr">
        <is>
          <t>Jun. 26, 2021</t>
        </is>
      </c>
      <c r="C2" s="2" t="inlineStr">
        <is>
          <t>Jun. 27, 2020</t>
        </is>
      </c>
    </row>
    <row r="3">
      <c r="A3" s="4" t="inlineStr">
        <is>
          <t>Stock option plans</t>
        </is>
      </c>
    </row>
    <row r="4">
      <c r="A4" s="3" t="inlineStr">
        <is>
          <t>Share-based Compensation Arrangement by Share-based Payment Award [Line Items]</t>
        </is>
      </c>
    </row>
    <row r="5">
      <c r="A5" s="4" t="inlineStr">
        <is>
          <t>Options granted (in shares)</t>
        </is>
      </c>
      <c r="B5" s="9" t="n">
        <v>0.6</v>
      </c>
      <c r="C5" s="9" t="n">
        <v>0.9</v>
      </c>
    </row>
    <row r="6">
      <c r="A6" s="4" t="inlineStr">
        <is>
          <t>Weighted-average exercise prices (in dollars per share)</t>
        </is>
      </c>
      <c r="B6" s="7" t="n">
        <v>68.62</v>
      </c>
      <c r="C6" s="7" t="n">
        <v>45.54</v>
      </c>
    </row>
    <row r="7">
      <c r="A7" s="4" t="inlineStr">
        <is>
          <t>Share-based compensation, stock options outstanding (in shares)</t>
        </is>
      </c>
      <c r="B7" s="9" t="n">
        <v>4.4</v>
      </c>
    </row>
    <row r="8">
      <c r="A8" s="4" t="inlineStr">
        <is>
          <t>Weighted-average exercise price of options outstanding (in dollars per share)</t>
        </is>
      </c>
      <c r="B8" s="7" t="n">
        <v>44.51</v>
      </c>
    </row>
    <row r="9">
      <c r="A9" s="4" t="inlineStr">
        <is>
          <t>Unrecognized compensation expense</t>
        </is>
      </c>
      <c r="B9" s="8" t="n">
        <v>19.4</v>
      </c>
    </row>
    <row r="10">
      <c r="A10" s="4" t="inlineStr">
        <is>
          <t>Weighted-average period for recognition of unrecognized stock-based compensation, years</t>
        </is>
      </c>
      <c r="B10" s="4" t="inlineStr">
        <is>
          <t>2 years 4 months 24 days</t>
        </is>
      </c>
    </row>
    <row r="11">
      <c r="A11" s="4" t="inlineStr">
        <is>
          <t>Restricted stock units</t>
        </is>
      </c>
    </row>
    <row r="12">
      <c r="A12" s="3" t="inlineStr">
        <is>
          <t>Share-based Compensation Arrangement by Share-based Payment Award [Line Items]</t>
        </is>
      </c>
    </row>
    <row r="13">
      <c r="A13" s="4" t="inlineStr">
        <is>
          <t>Shares granted (in shares)</t>
        </is>
      </c>
      <c r="B13" s="9" t="n">
        <v>0.5</v>
      </c>
      <c r="C13" s="9" t="n">
        <v>0.8</v>
      </c>
    </row>
    <row r="14">
      <c r="A14" s="4" t="inlineStr">
        <is>
          <t>Restricted stock units (RSUs), weighted average grant date fair values (in dollars per share)</t>
        </is>
      </c>
      <c r="B14" s="7" t="n">
        <v>68.45</v>
      </c>
      <c r="C14" s="7" t="n">
        <v>45.67</v>
      </c>
    </row>
    <row r="15">
      <c r="A15" s="4" t="inlineStr">
        <is>
          <t>Unrecognized compensation expense</t>
        </is>
      </c>
      <c r="B15" s="8" t="n">
        <v>61.1</v>
      </c>
    </row>
    <row r="16">
      <c r="A16" s="4" t="inlineStr">
        <is>
          <t>Weighted-average period for recognition of unrecognized stock-based compensation, years</t>
        </is>
      </c>
      <c r="B16" s="4" t="inlineStr">
        <is>
          <t>2 years</t>
        </is>
      </c>
    </row>
    <row r="17">
      <c r="A17" s="4" t="inlineStr">
        <is>
          <t>Performance Shares</t>
        </is>
      </c>
    </row>
    <row r="18">
      <c r="A18" s="3" t="inlineStr">
        <is>
          <t>Share-based Compensation Arrangement by Share-based Payment Award [Line Items]</t>
        </is>
      </c>
    </row>
    <row r="19">
      <c r="A19" s="4" t="inlineStr">
        <is>
          <t>Shares granted (in shares)</t>
        </is>
      </c>
      <c r="B19" s="9" t="n">
        <v>0.1</v>
      </c>
      <c r="C19" s="9" t="n">
        <v>0.1</v>
      </c>
    </row>
    <row r="20">
      <c r="A20" s="4" t="inlineStr">
        <is>
          <t>Restricted stock units (RSUs), weighted average grant date fair values (in dollars per share)</t>
        </is>
      </c>
      <c r="B20" s="7" t="n">
        <v>68.51000000000001</v>
      </c>
      <c r="C20" s="7" t="n">
        <v>45.38</v>
      </c>
    </row>
    <row r="21">
      <c r="A21" s="4" t="inlineStr">
        <is>
          <t>Market Based Awards</t>
        </is>
      </c>
    </row>
    <row r="22">
      <c r="A22" s="3" t="inlineStr">
        <is>
          <t>Share-based Compensation Arrangement by Share-based Payment Award [Line Items]</t>
        </is>
      </c>
    </row>
    <row r="23">
      <c r="A23" s="4" t="inlineStr">
        <is>
          <t>Shares granted (in shares)</t>
        </is>
      </c>
      <c r="B23" s="9" t="n">
        <v>0.1</v>
      </c>
      <c r="C23" s="9" t="n">
        <v>0.1</v>
      </c>
    </row>
    <row r="24">
      <c r="A24" s="4" t="inlineStr">
        <is>
          <t>Restricted stock units (RSUs), weighted average grant date fair values (in dollars per share)</t>
        </is>
      </c>
      <c r="B24" s="7" t="n">
        <v>82.51000000000001</v>
      </c>
      <c r="C24" s="7" t="n">
        <v>43.54</v>
      </c>
    </row>
    <row r="25">
      <c r="A25" s="4" t="inlineStr">
        <is>
          <t>Minimum eligible percentage to receive target number of shares of company's common stock</t>
        </is>
      </c>
      <c r="B25" s="4" t="inlineStr">
        <is>
          <t>0.00%</t>
        </is>
      </c>
    </row>
    <row r="26">
      <c r="A26" s="4" t="inlineStr">
        <is>
          <t>Maximum eligible percentage to receive target number of shares of company's common stock</t>
        </is>
      </c>
      <c r="B26" s="4" t="inlineStr">
        <is>
          <t>200.00%</t>
        </is>
      </c>
    </row>
    <row r="27">
      <c r="A27" s="4" t="inlineStr">
        <is>
          <t>Performance stock units vesting period</t>
        </is>
      </c>
      <c r="B27" s="4" t="inlineStr">
        <is>
          <t>3 years</t>
        </is>
      </c>
    </row>
    <row r="28">
      <c r="A28" s="4" t="inlineStr">
        <is>
          <t>PSU Free Cash Flow [Member]</t>
        </is>
      </c>
    </row>
    <row r="29">
      <c r="A29" s="3" t="inlineStr">
        <is>
          <t>Share-based Compensation Arrangement by Share-based Payment Award [Line Items]</t>
        </is>
      </c>
    </row>
    <row r="30">
      <c r="A30" s="4" t="inlineStr">
        <is>
          <t>Shares granted (in shares)</t>
        </is>
      </c>
      <c r="B30" s="9" t="n">
        <v>0.1</v>
      </c>
      <c r="C30" s="9" t="n">
        <v>0.1</v>
      </c>
    </row>
    <row r="31">
      <c r="A31" s="4" t="inlineStr">
        <is>
          <t>Restricted stock units (RSUs), weighted average grant date fair values (in dollars per share)</t>
        </is>
      </c>
      <c r="B31" s="7" t="n">
        <v>68.51000000000001</v>
      </c>
      <c r="C31" s="7" t="n">
        <v>45.38</v>
      </c>
    </row>
    <row r="32">
      <c r="A32" s="4" t="inlineStr">
        <is>
          <t>Minimum eligible percentage to receive target number of shares of company's common stock</t>
        </is>
      </c>
      <c r="B32" s="4" t="inlineStr">
        <is>
          <t>0.00%</t>
        </is>
      </c>
    </row>
    <row r="33">
      <c r="A33" s="4" t="inlineStr">
        <is>
          <t>Maximum eligible percentage to receive target number of shares of company's common stock</t>
        </is>
      </c>
      <c r="B33" s="4" t="inlineStr">
        <is>
          <t>200.00%</t>
        </is>
      </c>
    </row>
    <row r="34">
      <c r="A34" s="4" t="inlineStr">
        <is>
          <t>Performance stock units vesting period</t>
        </is>
      </c>
      <c r="B34" s="4" t="inlineStr">
        <is>
          <t>3 years</t>
        </is>
      </c>
    </row>
    <row r="35">
      <c r="A35" s="4" t="inlineStr">
        <is>
          <t>RSU, PSU, MSU</t>
        </is>
      </c>
    </row>
    <row r="36">
      <c r="A36" s="3" t="inlineStr">
        <is>
          <t>Share-based Compensation Arrangement by Share-based Payment Award [Line Items]</t>
        </is>
      </c>
    </row>
    <row r="37">
      <c r="A37" s="4" t="inlineStr">
        <is>
          <t>Share-based Compensation Arrangement by Share-based Payment Award, Equity Instruments Other than Options, Nonvested, Number (in shares)</t>
        </is>
      </c>
      <c r="B37"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Weighted-Average Assumptions Utilized to Value Stock Options (Detail) - USD ($)</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Share-based Payment Arrangement [Abstract]</t>
        </is>
      </c>
    </row>
    <row r="4">
      <c r="A4" s="4" t="inlineStr">
        <is>
          <t>Risk-free interest rate</t>
        </is>
      </c>
      <c r="B4" s="4" t="inlineStr">
        <is>
          <t>0.40%</t>
        </is>
      </c>
      <c r="C4" s="4" t="inlineStr">
        <is>
          <t>1.70%</t>
        </is>
      </c>
      <c r="D4" s="4" t="inlineStr">
        <is>
          <t>0.40%</t>
        </is>
      </c>
      <c r="E4" s="4" t="inlineStr">
        <is>
          <t>1.70%</t>
        </is>
      </c>
    </row>
    <row r="5">
      <c r="A5" s="4" t="inlineStr">
        <is>
          <t>Expected volatility</t>
        </is>
      </c>
      <c r="B5" s="4" t="inlineStr">
        <is>
          <t>35.00%</t>
        </is>
      </c>
      <c r="C5" s="4" t="inlineStr">
        <is>
          <t>33.60%</t>
        </is>
      </c>
      <c r="D5" s="4" t="inlineStr">
        <is>
          <t>35.00%</t>
        </is>
      </c>
      <c r="E5" s="4" t="inlineStr">
        <is>
          <t>33.60%</t>
        </is>
      </c>
    </row>
    <row r="6">
      <c r="A6" s="4" t="inlineStr">
        <is>
          <t>Expected life (in years)</t>
        </is>
      </c>
      <c r="B6" s="4" t="inlineStr">
        <is>
          <t>4 years 9 months 18 days</t>
        </is>
      </c>
      <c r="C6" s="4" t="inlineStr">
        <is>
          <t>4 years 9 months 18 days</t>
        </is>
      </c>
      <c r="D6" s="4" t="inlineStr">
        <is>
          <t>4 years 9 months 18 days</t>
        </is>
      </c>
      <c r="E6" s="4" t="inlineStr">
        <is>
          <t>4 years 9 months 18 days</t>
        </is>
      </c>
    </row>
    <row r="7">
      <c r="A7" s="4" t="inlineStr">
        <is>
          <t>Dividend yield</t>
        </is>
      </c>
      <c r="B7" s="6" t="n">
        <v>0</v>
      </c>
      <c r="C7" s="6" t="n">
        <v>0</v>
      </c>
      <c r="D7" s="6" t="n">
        <v>0</v>
      </c>
      <c r="E7" s="6" t="n">
        <v>0</v>
      </c>
    </row>
    <row r="8">
      <c r="A8" s="4" t="inlineStr">
        <is>
          <t>Weighted average fair value of options granted</t>
        </is>
      </c>
      <c r="B8" s="7" t="n">
        <v>19.17</v>
      </c>
      <c r="C8" s="7" t="n">
        <v>9.9</v>
      </c>
      <c r="D8" s="7" t="n">
        <v>20.07</v>
      </c>
      <c r="E8" s="7" t="n">
        <v>13.7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Balance Sheet Information - Inventories (Detail) - USD ($) $ in Millions</t>
        </is>
      </c>
      <c r="B1" s="2" t="inlineStr">
        <is>
          <t>Jun. 26, 2021</t>
        </is>
      </c>
      <c r="C1" s="2" t="inlineStr">
        <is>
          <t>Sep. 26, 2020</t>
        </is>
      </c>
    </row>
    <row r="2">
      <c r="A2" s="3" t="inlineStr">
        <is>
          <t>Balance Sheet Related Disclosures [Abstract]</t>
        </is>
      </c>
    </row>
    <row r="3">
      <c r="A3" s="4" t="inlineStr">
        <is>
          <t>Raw materials</t>
        </is>
      </c>
      <c r="B3" s="8" t="n">
        <v>159.4</v>
      </c>
      <c r="C3" s="8" t="n">
        <v>152.3</v>
      </c>
    </row>
    <row r="4">
      <c r="A4" s="4" t="inlineStr">
        <is>
          <t>Work-in-process</t>
        </is>
      </c>
      <c r="B4" s="9" t="n">
        <v>58.5</v>
      </c>
      <c r="C4" s="9" t="n">
        <v>46.5</v>
      </c>
    </row>
    <row r="5">
      <c r="A5" s="4" t="inlineStr">
        <is>
          <t>Finished goods</t>
        </is>
      </c>
      <c r="B5" s="5" t="n">
        <v>285</v>
      </c>
      <c r="C5" s="9" t="n">
        <v>196.3</v>
      </c>
    </row>
    <row r="6">
      <c r="A6" s="4" t="inlineStr">
        <is>
          <t>Inventories</t>
        </is>
      </c>
      <c r="B6" s="8" t="n">
        <v>502.9</v>
      </c>
      <c r="C6" s="8" t="n">
        <v>39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Other Balance Sheet Information - Property, Plant and Equipment (Detail) - USD ($) $ in Millions</t>
        </is>
      </c>
      <c r="B1" s="2" t="inlineStr">
        <is>
          <t>3 Months Ended</t>
        </is>
      </c>
      <c r="E1" s="2" t="inlineStr">
        <is>
          <t>9 Months Ended</t>
        </is>
      </c>
    </row>
    <row r="2">
      <c r="B2" s="2" t="inlineStr">
        <is>
          <t>Jun. 26, 2021</t>
        </is>
      </c>
      <c r="C2" s="2" t="inlineStr">
        <is>
          <t>Dec. 26, 2020</t>
        </is>
      </c>
      <c r="D2" s="2" t="inlineStr">
        <is>
          <t>Sep. 26, 2020</t>
        </is>
      </c>
      <c r="E2" s="2" t="inlineStr">
        <is>
          <t>Jun. 26, 2021</t>
        </is>
      </c>
    </row>
    <row r="3">
      <c r="A3" s="3" t="inlineStr">
        <is>
          <t>Balance Sheet Related Disclosures [Abstract]</t>
        </is>
      </c>
    </row>
    <row r="4">
      <c r="A4" s="4" t="inlineStr">
        <is>
          <t>Equipment</t>
        </is>
      </c>
      <c r="B4" s="8" t="n">
        <v>541.5</v>
      </c>
      <c r="D4" s="8" t="n">
        <v>460.7</v>
      </c>
      <c r="E4" s="8" t="n">
        <v>541.5</v>
      </c>
    </row>
    <row r="5">
      <c r="A5" s="4" t="inlineStr">
        <is>
          <t>Equipment under customer usage agreements</t>
        </is>
      </c>
      <c r="B5" s="5" t="n">
        <v>446</v>
      </c>
      <c r="D5" s="9" t="n">
        <v>456.8</v>
      </c>
      <c r="E5" s="5" t="n">
        <v>446</v>
      </c>
    </row>
    <row r="6">
      <c r="A6" s="4" t="inlineStr">
        <is>
          <t>Building and improvements</t>
        </is>
      </c>
      <c r="B6" s="9" t="n">
        <v>187.9</v>
      </c>
      <c r="D6" s="9" t="n">
        <v>167.3</v>
      </c>
      <c r="E6" s="9" t="n">
        <v>187.9</v>
      </c>
    </row>
    <row r="7">
      <c r="A7" s="4" t="inlineStr">
        <is>
          <t>Leasehold improvements</t>
        </is>
      </c>
      <c r="B7" s="5" t="n">
        <v>48</v>
      </c>
      <c r="D7" s="9" t="n">
        <v>44.3</v>
      </c>
      <c r="E7" s="5" t="n">
        <v>48</v>
      </c>
    </row>
    <row r="8">
      <c r="A8" s="4" t="inlineStr">
        <is>
          <t>Land</t>
        </is>
      </c>
      <c r="B8" s="9" t="n">
        <v>41.4</v>
      </c>
      <c r="D8" s="9" t="n">
        <v>40.7</v>
      </c>
      <c r="E8" s="9" t="n">
        <v>41.4</v>
      </c>
    </row>
    <row r="9">
      <c r="A9" s="4" t="inlineStr">
        <is>
          <t>Furniture and fixtures</t>
        </is>
      </c>
      <c r="B9" s="9" t="n">
        <v>16.9</v>
      </c>
      <c r="D9" s="9" t="n">
        <v>16.1</v>
      </c>
      <c r="E9" s="9" t="n">
        <v>16.9</v>
      </c>
    </row>
    <row r="10">
      <c r="A10" s="4" t="inlineStr">
        <is>
          <t>Finance Lease, Right-of-Use Asset, after Accumulated Amortization</t>
        </is>
      </c>
      <c r="B10" s="9" t="n">
        <v>8.5</v>
      </c>
      <c r="D10" s="5" t="n">
        <v>0</v>
      </c>
      <c r="E10" s="9" t="n">
        <v>8.5</v>
      </c>
    </row>
    <row r="11">
      <c r="A11" s="4" t="inlineStr">
        <is>
          <t>Property, plant and equipment, gross</t>
        </is>
      </c>
      <c r="B11" s="9" t="n">
        <v>1290.2</v>
      </c>
      <c r="D11" s="9" t="n">
        <v>1185.9</v>
      </c>
      <c r="E11" s="9" t="n">
        <v>1290.2</v>
      </c>
    </row>
    <row r="12">
      <c r="A12" s="4" t="inlineStr">
        <is>
          <t>Less – accumulated depreciation and amortization</t>
        </is>
      </c>
      <c r="B12" s="9" t="n">
        <v>-739.1</v>
      </c>
      <c r="D12" s="9" t="n">
        <v>-694.4</v>
      </c>
      <c r="E12" s="9" t="n">
        <v>-739.1</v>
      </c>
    </row>
    <row r="13">
      <c r="A13" s="4" t="inlineStr">
        <is>
          <t>Property, plant and equipment, net</t>
        </is>
      </c>
      <c r="B13" s="9" t="n">
        <v>551.1</v>
      </c>
      <c r="D13" s="9" t="n">
        <v>491.5</v>
      </c>
      <c r="E13" s="9" t="n">
        <v>551.1</v>
      </c>
    </row>
    <row r="14">
      <c r="A14" s="4" t="inlineStr">
        <is>
          <t>Department of defense funds received</t>
        </is>
      </c>
      <c r="B14" s="8" t="n">
        <v>8.300000000000001</v>
      </c>
      <c r="E14" s="8" t="n">
        <v>19.4</v>
      </c>
    </row>
    <row r="15">
      <c r="A15" s="4" t="inlineStr">
        <is>
          <t>Grants received from Department of defense</t>
        </is>
      </c>
      <c r="C15" s="8" t="n">
        <v>119.3</v>
      </c>
      <c r="D15" s="8" t="n">
        <v>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8" customWidth="1" min="5" max="5"/>
    <col width="13" customWidth="1" min="6" max="6"/>
    <col width="17" customWidth="1" min="7" max="7"/>
    <col width="39" customWidth="1" min="8" max="8"/>
  </cols>
  <sheetData>
    <row r="1">
      <c r="A1" s="1" t="inlineStr">
        <is>
          <t>Consolidated Statements of Stockholders' Equity - USD ($) shares in Thousands</t>
        </is>
      </c>
      <c r="B1" s="2" t="inlineStr">
        <is>
          <t>Total</t>
        </is>
      </c>
      <c r="C1" s="2" t="inlineStr">
        <is>
          <t>Common Stock</t>
        </is>
      </c>
      <c r="D1" s="2" t="inlineStr">
        <is>
          <t>Additional Paid-in Capital</t>
        </is>
      </c>
      <c r="E1" s="2" t="inlineStr">
        <is>
          <t>Retained Earnings</t>
        </is>
      </c>
      <c r="F1" s="2" t="inlineStr">
        <is>
          <t>Total</t>
        </is>
      </c>
      <c r="G1" s="2" t="inlineStr">
        <is>
          <t>Treasury Stock</t>
        </is>
      </c>
      <c r="H1" s="2" t="inlineStr">
        <is>
          <t>Share Repurchase ProgramTreasury Stock</t>
        </is>
      </c>
    </row>
    <row r="2">
      <c r="A2" s="4" t="inlineStr">
        <is>
          <t>Redeemable Noncontrolling Interest, Equity, Other, Carrying Amount</t>
        </is>
      </c>
      <c r="B2" s="6" t="n">
        <v>0</v>
      </c>
    </row>
    <row r="3">
      <c r="A3" s="4" t="inlineStr">
        <is>
          <t>Noncontrolling Interest, Increase from Business Combination</t>
        </is>
      </c>
      <c r="B3" s="5" t="n">
        <v>8600000</v>
      </c>
    </row>
    <row r="4">
      <c r="A4" s="4" t="inlineStr">
        <is>
          <t>Balance (in shares) at Sep. 28, 2019</t>
        </is>
      </c>
      <c r="C4" s="5" t="n">
        <v>292323</v>
      </c>
      <c r="G4" s="5" t="n">
        <v>24638</v>
      </c>
    </row>
    <row r="5">
      <c r="A5" s="4" t="inlineStr">
        <is>
          <t>Beginning balance at Sep. 28, 2019</t>
        </is>
      </c>
      <c r="B5" s="5" t="n">
        <v>2115700000</v>
      </c>
      <c r="C5" s="6" t="n">
        <v>2900000</v>
      </c>
      <c r="D5" s="6" t="n">
        <v>5769800000</v>
      </c>
      <c r="E5" s="6" t="n">
        <v>-2688700000</v>
      </c>
      <c r="F5" s="6" t="n">
        <v>-42300000</v>
      </c>
      <c r="G5" s="6" t="n">
        <v>-926000000</v>
      </c>
    </row>
    <row r="6">
      <c r="A6" s="4" t="inlineStr">
        <is>
          <t>Beginning balance (Accounting Standards Update 2018-01 [Member]) at Sep. 28, 2019</t>
        </is>
      </c>
      <c r="E6" s="5" t="n">
        <v>300000</v>
      </c>
    </row>
    <row r="7">
      <c r="A7" s="3" t="inlineStr">
        <is>
          <t>Increase (Decrease) in Stockholders' Equity [Roll Forward]</t>
        </is>
      </c>
    </row>
    <row r="8">
      <c r="A8" s="4" t="inlineStr">
        <is>
          <t>Exercise of stock options (in shares)</t>
        </is>
      </c>
      <c r="C8" s="5" t="n">
        <v>540</v>
      </c>
    </row>
    <row r="9">
      <c r="A9" s="4" t="inlineStr">
        <is>
          <t>Exercise of stock options</t>
        </is>
      </c>
      <c r="D9" s="5" t="n">
        <v>13800000</v>
      </c>
    </row>
    <row r="10">
      <c r="A10" s="4" t="inlineStr">
        <is>
          <t>Vesting of restricted stock units, net of shares withheld for employee taxes ( in shares)</t>
        </is>
      </c>
      <c r="C10" s="5" t="n">
        <v>476</v>
      </c>
    </row>
    <row r="11">
      <c r="A11" s="4" t="inlineStr">
        <is>
          <t>Vesting of restricted stock units, net of shares withheld for employee taxes</t>
        </is>
      </c>
      <c r="D11" s="5" t="n">
        <v>-10900000</v>
      </c>
    </row>
    <row r="12">
      <c r="A12" s="4" t="inlineStr">
        <is>
          <t>Stock-based compensation expense</t>
        </is>
      </c>
      <c r="D12" s="5" t="n">
        <v>18100000</v>
      </c>
    </row>
    <row r="13">
      <c r="A13" s="4" t="inlineStr">
        <is>
          <t>Net income</t>
        </is>
      </c>
      <c r="B13" s="5" t="n">
        <v>385800000</v>
      </c>
    </row>
    <row r="14">
      <c r="A14" s="4" t="inlineStr">
        <is>
          <t>Other comprehensive income activity</t>
        </is>
      </c>
      <c r="F14" s="5" t="n">
        <v>13600000</v>
      </c>
    </row>
    <row r="15">
      <c r="A15" s="4" t="inlineStr">
        <is>
          <t>Repurchase of common stock (in shares)</t>
        </is>
      </c>
      <c r="G15" s="5" t="n">
        <v>1545</v>
      </c>
      <c r="H15" s="5" t="n">
        <v>3279</v>
      </c>
    </row>
    <row r="16">
      <c r="A16" s="4" t="inlineStr">
        <is>
          <t>Repurchase of common stock</t>
        </is>
      </c>
      <c r="B16" s="5" t="n">
        <v>-80900000</v>
      </c>
      <c r="G16" s="6" t="n">
        <v>-80900000</v>
      </c>
      <c r="H16" s="6" t="n">
        <v>-164000000</v>
      </c>
    </row>
    <row r="17">
      <c r="A17" s="4" t="inlineStr">
        <is>
          <t>Accelerated share repurchase agreement</t>
        </is>
      </c>
      <c r="G17" s="6" t="n">
        <v>-41000000</v>
      </c>
    </row>
    <row r="18">
      <c r="A18" s="4" t="inlineStr">
        <is>
          <t>Balance (in shares) at Dec. 28, 2019</t>
        </is>
      </c>
      <c r="C18" s="5" t="n">
        <v>293339</v>
      </c>
      <c r="G18" s="5" t="n">
        <v>29462</v>
      </c>
    </row>
    <row r="19">
      <c r="A19" s="4" t="inlineStr">
        <is>
          <t>Ending balance at Dec. 28, 2019</t>
        </is>
      </c>
      <c r="C19" s="6" t="n">
        <v>2900000</v>
      </c>
      <c r="D19" s="5" t="n">
        <v>5749800000</v>
      </c>
      <c r="E19" s="5" t="n">
        <v>-2302300000</v>
      </c>
      <c r="F19" s="5" t="n">
        <v>-28700000</v>
      </c>
      <c r="G19" s="6" t="n">
        <v>-1170900000</v>
      </c>
    </row>
    <row r="20">
      <c r="A20" s="3" t="inlineStr">
        <is>
          <t>Increase (Decrease) in Stockholders' Equity [Roll Forward]</t>
        </is>
      </c>
    </row>
    <row r="21">
      <c r="A21" s="4" t="inlineStr">
        <is>
          <t>Net loss attributable to noncontrolling interest</t>
        </is>
      </c>
      <c r="B21" s="5" t="n">
        <v>-300000</v>
      </c>
    </row>
    <row r="22">
      <c r="A22" s="4" t="inlineStr">
        <is>
          <t>Net income</t>
        </is>
      </c>
      <c r="B22" s="5" t="n">
        <v>386100000</v>
      </c>
    </row>
    <row r="23">
      <c r="A23" s="4" t="inlineStr">
        <is>
          <t>Accelerated share repurchase agreement</t>
        </is>
      </c>
      <c r="B23" s="5" t="n">
        <v>-205000000</v>
      </c>
    </row>
    <row r="24">
      <c r="A24" s="4" t="inlineStr">
        <is>
          <t>Payments to Noncontrolling Interests</t>
        </is>
      </c>
      <c r="B24" s="5" t="n">
        <v>-1400000</v>
      </c>
    </row>
    <row r="25">
      <c r="A25" s="4" t="inlineStr">
        <is>
          <t>Balance (in shares) at Sep. 28, 2019</t>
        </is>
      </c>
      <c r="C25" s="5" t="n">
        <v>292323</v>
      </c>
      <c r="G25" s="5" t="n">
        <v>24638</v>
      </c>
    </row>
    <row r="26">
      <c r="A26" s="4" t="inlineStr">
        <is>
          <t>Beginning balance at Sep. 28, 2019</t>
        </is>
      </c>
      <c r="B26" s="5" t="n">
        <v>2115700000</v>
      </c>
      <c r="C26" s="6" t="n">
        <v>2900000</v>
      </c>
      <c r="D26" s="5" t="n">
        <v>5769800000</v>
      </c>
      <c r="E26" s="5" t="n">
        <v>-2688700000</v>
      </c>
      <c r="F26" s="5" t="n">
        <v>-42300000</v>
      </c>
      <c r="G26" s="6" t="n">
        <v>-926000000</v>
      </c>
    </row>
    <row r="27">
      <c r="A27" s="4" t="inlineStr">
        <is>
          <t>Beginning balance (Accounting Standards Update 2018-01 [Member]) at Sep. 28, 2019</t>
        </is>
      </c>
      <c r="E27" s="5" t="n">
        <v>300000</v>
      </c>
    </row>
    <row r="28">
      <c r="A28" s="3" t="inlineStr">
        <is>
          <t>Increase (Decrease) in Stockholders' Equity [Roll Forward]</t>
        </is>
      </c>
    </row>
    <row r="29">
      <c r="A29" s="4" t="inlineStr">
        <is>
          <t>Net income</t>
        </is>
      </c>
      <c r="B29" s="5" t="n">
        <v>616900000</v>
      </c>
    </row>
    <row r="30">
      <c r="A30" s="4" t="inlineStr">
        <is>
          <t>Balance (in shares) at Jun. 27, 2020</t>
        </is>
      </c>
      <c r="C30" s="5" t="n">
        <v>294684</v>
      </c>
      <c r="G30" s="5" t="n">
        <v>35941</v>
      </c>
    </row>
    <row r="31">
      <c r="A31" s="4" t="inlineStr">
        <is>
          <t>Ending balance at Jun. 27, 2020</t>
        </is>
      </c>
      <c r="C31" s="6" t="n">
        <v>2900000</v>
      </c>
      <c r="D31" s="5" t="n">
        <v>5861700000</v>
      </c>
      <c r="E31" s="5" t="n">
        <v>-2068100000</v>
      </c>
      <c r="F31" s="5" t="n">
        <v>-61900000</v>
      </c>
      <c r="G31" s="6" t="n">
        <v>-1479500000</v>
      </c>
    </row>
    <row r="32">
      <c r="A32" s="3" t="inlineStr">
        <is>
          <t>Increase (Decrease) in Stockholders' Equity [Roll Forward]</t>
        </is>
      </c>
    </row>
    <row r="33">
      <c r="A33" s="4" t="inlineStr">
        <is>
          <t>Net loss attributable to noncontrolling interest</t>
        </is>
      </c>
      <c r="B33" s="5" t="n">
        <v>-3400000</v>
      </c>
    </row>
    <row r="34">
      <c r="A34" s="4" t="inlineStr">
        <is>
          <t>Net income</t>
        </is>
      </c>
      <c r="B34" s="5" t="n">
        <v>620300000</v>
      </c>
    </row>
    <row r="35">
      <c r="A35" s="4" t="inlineStr">
        <is>
          <t>Payments to Noncontrolling Interests</t>
        </is>
      </c>
      <c r="B35" s="5" t="n">
        <v>-1800000</v>
      </c>
    </row>
    <row r="36">
      <c r="A36" s="4" t="inlineStr">
        <is>
          <t>Redeemable Noncontrolling Interest, Equity, Other, Carrying Amount</t>
        </is>
      </c>
      <c r="B36" s="5" t="n">
        <v>6900000</v>
      </c>
    </row>
    <row r="37">
      <c r="A37" s="4" t="inlineStr">
        <is>
          <t>Stockholders' Equity, Including Portion Attributable to Noncontrolling Interest</t>
        </is>
      </c>
      <c r="B37" s="5" t="n">
        <v>2257700000</v>
      </c>
    </row>
    <row r="38">
      <c r="A38" s="4" t="inlineStr">
        <is>
          <t>Balance (in shares) at Dec. 28, 2019</t>
        </is>
      </c>
      <c r="C38" s="5" t="n">
        <v>293339</v>
      </c>
      <c r="G38" s="5" t="n">
        <v>29462</v>
      </c>
    </row>
    <row r="39">
      <c r="A39" s="4" t="inlineStr">
        <is>
          <t>Beginning balance at Dec. 28, 2019</t>
        </is>
      </c>
      <c r="C39" s="6" t="n">
        <v>2900000</v>
      </c>
      <c r="D39" s="5" t="n">
        <v>5749800000</v>
      </c>
      <c r="E39" s="5" t="n">
        <v>-2302300000</v>
      </c>
      <c r="F39" s="5" t="n">
        <v>-28700000</v>
      </c>
      <c r="G39" s="6" t="n">
        <v>-1170900000</v>
      </c>
    </row>
    <row r="40">
      <c r="A40" s="3" t="inlineStr">
        <is>
          <t>Increase (Decrease) in Stockholders' Equity [Roll Forward]</t>
        </is>
      </c>
    </row>
    <row r="41">
      <c r="A41" s="4" t="inlineStr">
        <is>
          <t>Exercise of stock options (in shares)</t>
        </is>
      </c>
      <c r="C41" s="5" t="n">
        <v>503</v>
      </c>
    </row>
    <row r="42">
      <c r="A42" s="4" t="inlineStr">
        <is>
          <t>Exercise of stock options</t>
        </is>
      </c>
      <c r="D42" s="5" t="n">
        <v>13900000</v>
      </c>
    </row>
    <row r="43">
      <c r="A43" s="4" t="inlineStr">
        <is>
          <t>Vesting of restricted stock units, net of shares withheld for employee taxes ( in shares)</t>
        </is>
      </c>
      <c r="C43" s="5" t="n">
        <v>86</v>
      </c>
    </row>
    <row r="44">
      <c r="A44" s="4" t="inlineStr">
        <is>
          <t>Vesting of restricted stock units, net of shares withheld for employee taxes</t>
        </is>
      </c>
      <c r="D44" s="5" t="n">
        <v>-1600000</v>
      </c>
    </row>
    <row r="45">
      <c r="A45" s="4" t="inlineStr">
        <is>
          <t>Common stock issued under the employee stock purchase plan (in shares)</t>
        </is>
      </c>
      <c r="C45" s="5" t="n">
        <v>214</v>
      </c>
    </row>
    <row r="46">
      <c r="A46" s="4" t="inlineStr">
        <is>
          <t>Common stock issued under the employee stock purchase plan</t>
        </is>
      </c>
      <c r="D46" s="5" t="n">
        <v>8800000</v>
      </c>
    </row>
    <row r="47">
      <c r="A47" s="4" t="inlineStr">
        <is>
          <t>Stock-based compensation expense</t>
        </is>
      </c>
      <c r="D47" s="5" t="n">
        <v>15700000</v>
      </c>
    </row>
    <row r="48">
      <c r="A48" s="4" t="inlineStr">
        <is>
          <t>Net income</t>
        </is>
      </c>
      <c r="B48" s="5" t="n">
        <v>94800000</v>
      </c>
    </row>
    <row r="49">
      <c r="A49" s="4" t="inlineStr">
        <is>
          <t>Other comprehensive income activity</t>
        </is>
      </c>
      <c r="F49" s="5" t="n">
        <v>-30200000</v>
      </c>
    </row>
    <row r="50">
      <c r="A50" s="4" t="inlineStr">
        <is>
          <t>Repurchase of common stock (in shares)</t>
        </is>
      </c>
      <c r="G50" s="5" t="n">
        <v>5851</v>
      </c>
      <c r="H50" s="5" t="n">
        <v>628</v>
      </c>
    </row>
    <row r="51">
      <c r="A51" s="4" t="inlineStr">
        <is>
          <t>Repurchase of common stock</t>
        </is>
      </c>
      <c r="G51" s="6" t="n">
        <v>-267600000</v>
      </c>
      <c r="H51" s="6" t="n">
        <v>-41000000</v>
      </c>
    </row>
    <row r="52">
      <c r="A52" s="4" t="inlineStr">
        <is>
          <t>Accelerated share repurchase agreement</t>
        </is>
      </c>
      <c r="G52" s="6" t="n">
        <v>41000000</v>
      </c>
    </row>
    <row r="53">
      <c r="A53" s="4" t="inlineStr">
        <is>
          <t>Balance (in shares) at Mar. 28, 2020</t>
        </is>
      </c>
      <c r="C53" s="5" t="n">
        <v>294142</v>
      </c>
      <c r="G53" s="5" t="n">
        <v>35941</v>
      </c>
    </row>
    <row r="54">
      <c r="A54" s="4" t="inlineStr">
        <is>
          <t>Ending balance at Mar. 28, 2020</t>
        </is>
      </c>
      <c r="C54" s="6" t="n">
        <v>2900000</v>
      </c>
      <c r="D54" s="5" t="n">
        <v>5827600000</v>
      </c>
      <c r="E54" s="5" t="n">
        <v>-2206000000</v>
      </c>
      <c r="F54" s="5" t="n">
        <v>-58900000</v>
      </c>
      <c r="G54" s="6" t="n">
        <v>-1479500000</v>
      </c>
    </row>
    <row r="55">
      <c r="A55" s="3" t="inlineStr">
        <is>
          <t>Increase (Decrease) in Stockholders' Equity [Roll Forward]</t>
        </is>
      </c>
    </row>
    <row r="56">
      <c r="A56" s="4" t="inlineStr">
        <is>
          <t>Net loss attributable to noncontrolling interest</t>
        </is>
      </c>
      <c r="B56" s="5" t="n">
        <v>-1500000</v>
      </c>
    </row>
    <row r="57">
      <c r="A57" s="4" t="inlineStr">
        <is>
          <t>Net income</t>
        </is>
      </c>
      <c r="B57" s="5" t="n">
        <v>96300000</v>
      </c>
    </row>
    <row r="58">
      <c r="A58" s="4" t="inlineStr">
        <is>
          <t>Accelerated share repurchase agreement</t>
        </is>
      </c>
      <c r="B58" s="5" t="n">
        <v>0</v>
      </c>
    </row>
    <row r="59">
      <c r="A59" s="4" t="inlineStr">
        <is>
          <t>Payments to Noncontrolling Interests</t>
        </is>
      </c>
      <c r="B59" s="5" t="n">
        <v>-300000</v>
      </c>
    </row>
    <row r="60">
      <c r="A60" s="4" t="inlineStr">
        <is>
          <t>Redeemable Noncontrolling Interest, Equity, Other, Carrying Amount</t>
        </is>
      </c>
      <c r="B60" s="5" t="n">
        <v>5100000</v>
      </c>
    </row>
    <row r="61">
      <c r="A61" s="4" t="inlineStr">
        <is>
          <t>Stockholders' Equity, Including Portion Attributable to Noncontrolling Interest</t>
        </is>
      </c>
      <c r="B61" s="5" t="n">
        <v>2091200000</v>
      </c>
    </row>
    <row r="62">
      <c r="A62" s="4" t="inlineStr">
        <is>
          <t>Exercise of stock options (in shares)</t>
        </is>
      </c>
      <c r="C62" s="5" t="n">
        <v>533</v>
      </c>
    </row>
    <row r="63">
      <c r="A63" s="4" t="inlineStr">
        <is>
          <t>Exercise of stock options</t>
        </is>
      </c>
      <c r="D63" s="5" t="n">
        <v>14400000</v>
      </c>
    </row>
    <row r="64">
      <c r="A64" s="4" t="inlineStr">
        <is>
          <t>Vesting of restricted stock units, net of shares withheld for employee taxes ( in shares)</t>
        </is>
      </c>
      <c r="C64" s="5" t="n">
        <v>9</v>
      </c>
    </row>
    <row r="65">
      <c r="A65" s="4" t="inlineStr">
        <is>
          <t>Vesting of restricted stock units, net of shares withheld for employee taxes</t>
        </is>
      </c>
      <c r="D65" s="5" t="n">
        <v>-200000</v>
      </c>
    </row>
    <row r="66">
      <c r="A66" s="4" t="inlineStr">
        <is>
          <t>Stock-based compensation expense</t>
        </is>
      </c>
      <c r="D66" s="5" t="n">
        <v>19900000</v>
      </c>
    </row>
    <row r="67">
      <c r="A67" s="4" t="inlineStr">
        <is>
          <t>Net income</t>
        </is>
      </c>
      <c r="B67" s="5" t="n">
        <v>136400000</v>
      </c>
    </row>
    <row r="68">
      <c r="A68" s="4" t="inlineStr">
        <is>
          <t>Other comprehensive income activity</t>
        </is>
      </c>
      <c r="F68" s="5" t="n">
        <v>-3000000</v>
      </c>
    </row>
    <row r="69">
      <c r="A69" s="4" t="inlineStr">
        <is>
          <t>Balance (in shares) at Jun. 27, 2020</t>
        </is>
      </c>
      <c r="C69" s="5" t="n">
        <v>294684</v>
      </c>
      <c r="G69" s="5" t="n">
        <v>35941</v>
      </c>
    </row>
    <row r="70">
      <c r="A70" s="4" t="inlineStr">
        <is>
          <t>Ending balance at Jun. 27, 2020</t>
        </is>
      </c>
      <c r="C70" s="6" t="n">
        <v>2900000</v>
      </c>
      <c r="D70" s="5" t="n">
        <v>5861700000</v>
      </c>
      <c r="E70" s="5" t="n">
        <v>-2068100000</v>
      </c>
      <c r="F70" s="5" t="n">
        <v>-61900000</v>
      </c>
      <c r="G70" s="6" t="n">
        <v>-1479500000</v>
      </c>
    </row>
    <row r="71">
      <c r="A71" s="3" t="inlineStr">
        <is>
          <t>Increase (Decrease) in Stockholders' Equity [Roll Forward]</t>
        </is>
      </c>
    </row>
    <row r="72">
      <c r="A72" s="4" t="inlineStr">
        <is>
          <t>Net loss attributable to noncontrolling interest</t>
        </is>
      </c>
      <c r="B72" s="5" t="n">
        <v>-1500000</v>
      </c>
    </row>
    <row r="73">
      <c r="A73" s="4" t="inlineStr">
        <is>
          <t>Net income</t>
        </is>
      </c>
      <c r="B73" s="5" t="n">
        <v>137900000</v>
      </c>
    </row>
    <row r="74">
      <c r="A74" s="4" t="inlineStr">
        <is>
          <t>Payments to Noncontrolling Interests</t>
        </is>
      </c>
      <c r="B74" s="5" t="n">
        <v>-100000</v>
      </c>
    </row>
    <row r="75">
      <c r="A75" s="4" t="inlineStr">
        <is>
          <t>Redeemable Noncontrolling Interest, Equity, Other, Carrying Amount</t>
        </is>
      </c>
      <c r="B75" s="5" t="n">
        <v>3500000</v>
      </c>
    </row>
    <row r="76">
      <c r="A76" s="4" t="inlineStr">
        <is>
          <t>Stockholders' Equity, Including Portion Attributable to Noncontrolling Interest</t>
        </is>
      </c>
      <c r="B76" s="5" t="n">
        <v>2258600000</v>
      </c>
    </row>
    <row r="77">
      <c r="A77" s="4" t="inlineStr">
        <is>
          <t>Exercise of stock options (in shares)</t>
        </is>
      </c>
      <c r="C77" s="5" t="n">
        <v>185</v>
      </c>
    </row>
    <row r="78">
      <c r="A78" s="4" t="inlineStr">
        <is>
          <t>Exercise of stock options</t>
        </is>
      </c>
      <c r="D78" s="5" t="n">
        <v>6200000</v>
      </c>
    </row>
    <row r="79">
      <c r="A79" s="4" t="inlineStr">
        <is>
          <t>Vesting of restricted stock units, net of shares withheld for employee taxes ( in shares)</t>
        </is>
      </c>
      <c r="C79" s="5" t="n">
        <v>40</v>
      </c>
    </row>
    <row r="80">
      <c r="A80" s="4" t="inlineStr">
        <is>
          <t>Vesting of restricted stock units, net of shares withheld for employee taxes</t>
        </is>
      </c>
      <c r="D80" s="5" t="n">
        <v>-1500000</v>
      </c>
    </row>
    <row r="81">
      <c r="A81" s="4" t="inlineStr">
        <is>
          <t>Common stock issued under the employee stock purchase plan (in shares)</t>
        </is>
      </c>
      <c r="C81" s="5" t="n">
        <v>198</v>
      </c>
    </row>
    <row r="82">
      <c r="A82" s="4" t="inlineStr">
        <is>
          <t>Common stock issued under the employee stock purchase plan</t>
        </is>
      </c>
      <c r="D82" s="5" t="n">
        <v>8800000</v>
      </c>
    </row>
    <row r="83">
      <c r="A83" s="4" t="inlineStr">
        <is>
          <t>Stock-based compensation expense</t>
        </is>
      </c>
      <c r="D83" s="5" t="n">
        <v>29600000</v>
      </c>
    </row>
    <row r="84">
      <c r="A84" s="4" t="inlineStr">
        <is>
          <t>Net income</t>
        </is>
      </c>
      <c r="B84" s="5" t="n">
        <v>493500000</v>
      </c>
    </row>
    <row r="85">
      <c r="A85" s="4" t="inlineStr">
        <is>
          <t>Other comprehensive income activity</t>
        </is>
      </c>
      <c r="F85" s="5" t="n">
        <v>12200000</v>
      </c>
    </row>
    <row r="86">
      <c r="A86" s="4" t="inlineStr">
        <is>
          <t>Repurchase of common stock (in shares)</t>
        </is>
      </c>
      <c r="G86" s="5" t="n">
        <v>1668</v>
      </c>
    </row>
    <row r="87">
      <c r="A87" s="4" t="inlineStr">
        <is>
          <t>Repurchase of common stock</t>
        </is>
      </c>
      <c r="G87" s="6" t="n">
        <v>-100100000</v>
      </c>
    </row>
    <row r="88">
      <c r="A88" s="4" t="inlineStr">
        <is>
          <t>Balance (in shares) at Sep. 26, 2020</t>
        </is>
      </c>
      <c r="C88" s="5" t="n">
        <v>295107</v>
      </c>
      <c r="G88" s="5" t="n">
        <v>37609</v>
      </c>
    </row>
    <row r="89">
      <c r="A89" s="4" t="inlineStr">
        <is>
          <t>Ending balance at Sep. 26, 2020</t>
        </is>
      </c>
      <c r="B89" s="5" t="n">
        <v>2705200000</v>
      </c>
      <c r="C89" s="6" t="n">
        <v>2900000</v>
      </c>
      <c r="D89" s="5" t="n">
        <v>5904800000</v>
      </c>
      <c r="E89" s="5" t="n">
        <v>-1573200000</v>
      </c>
      <c r="F89" s="5" t="n">
        <v>-49700000</v>
      </c>
      <c r="G89" s="6" t="n">
        <v>-1579600000</v>
      </c>
    </row>
    <row r="90">
      <c r="A90" s="3" t="inlineStr">
        <is>
          <t>Increase (Decrease) in Stockholders' Equity [Roll Forward]</t>
        </is>
      </c>
    </row>
    <row r="91">
      <c r="A91" s="4" t="inlineStr">
        <is>
          <t>Net loss attributable to noncontrolling interest</t>
        </is>
      </c>
      <c r="B91" s="5" t="n">
        <v>-1400000</v>
      </c>
    </row>
    <row r="92">
      <c r="A92" s="4" t="inlineStr">
        <is>
          <t>Net income</t>
        </is>
      </c>
      <c r="B92" s="5" t="n">
        <v>494900000</v>
      </c>
    </row>
    <row r="93">
      <c r="A93" s="4" t="inlineStr">
        <is>
          <t>Redeemable Noncontrolling Interest, Equity, Other, Carrying Amount</t>
        </is>
      </c>
      <c r="B93" s="5" t="n">
        <v>2100000</v>
      </c>
    </row>
    <row r="94">
      <c r="A94" s="4" t="inlineStr">
        <is>
          <t>Stockholders' Equity, Including Portion Attributable to Noncontrolling Interest</t>
        </is>
      </c>
      <c r="B94" s="5" t="n">
        <v>2707300000</v>
      </c>
    </row>
    <row r="95">
      <c r="A95" s="4" t="inlineStr">
        <is>
          <t>Exercise of stock options (in shares)</t>
        </is>
      </c>
      <c r="C95" s="5" t="n">
        <v>490</v>
      </c>
    </row>
    <row r="96">
      <c r="A96" s="4" t="inlineStr">
        <is>
          <t>Exercise of stock options</t>
        </is>
      </c>
      <c r="D96" s="5" t="n">
        <v>18400000</v>
      </c>
    </row>
    <row r="97">
      <c r="A97" s="4" t="inlineStr">
        <is>
          <t>Change in par value</t>
        </is>
      </c>
      <c r="B97" s="5" t="n">
        <v>100000</v>
      </c>
    </row>
    <row r="98">
      <c r="A98" s="4" t="inlineStr">
        <is>
          <t>Vesting of restricted stock units, net of shares withheld for employee taxes ( in shares)</t>
        </is>
      </c>
      <c r="C98" s="5" t="n">
        <v>936</v>
      </c>
    </row>
    <row r="99">
      <c r="A99" s="4" t="inlineStr">
        <is>
          <t>Vesting of restricted stock units, net of shares withheld for employee taxes</t>
        </is>
      </c>
      <c r="B99" s="5" t="n">
        <v>-46400000</v>
      </c>
      <c r="D99" s="5" t="n">
        <v>-46500000</v>
      </c>
    </row>
    <row r="100">
      <c r="A100" s="4" t="inlineStr">
        <is>
          <t>Common stock issued under the employee stock purchase plan</t>
        </is>
      </c>
      <c r="D100" s="5" t="n">
        <v>8800000</v>
      </c>
    </row>
    <row r="101">
      <c r="A101" s="4" t="inlineStr">
        <is>
          <t>Stock-based compensation expense</t>
        </is>
      </c>
      <c r="D101" s="5" t="n">
        <v>18600000</v>
      </c>
    </row>
    <row r="102">
      <c r="A102" s="4" t="inlineStr">
        <is>
          <t>Net income</t>
        </is>
      </c>
      <c r="B102" s="5" t="n">
        <v>653400000</v>
      </c>
    </row>
    <row r="103">
      <c r="A103" s="4" t="inlineStr">
        <is>
          <t>Other comprehensive income activity</t>
        </is>
      </c>
      <c r="F103" s="5" t="n">
        <v>19000000</v>
      </c>
    </row>
    <row r="104">
      <c r="A104" s="4" t="inlineStr">
        <is>
          <t>Repurchase of common stock (in shares)</t>
        </is>
      </c>
      <c r="G104" s="5" t="n">
        <v>1469</v>
      </c>
    </row>
    <row r="105">
      <c r="A105" s="4" t="inlineStr">
        <is>
          <t>Repurchase of common stock</t>
        </is>
      </c>
      <c r="B105" s="5" t="n">
        <v>-101300000</v>
      </c>
      <c r="G105" s="6" t="n">
        <v>-101300000</v>
      </c>
    </row>
    <row r="106">
      <c r="A106" s="4" t="inlineStr">
        <is>
          <t>Balance (in shares) at Dec. 26, 2020</t>
        </is>
      </c>
      <c r="C106" s="5" t="n">
        <v>296533</v>
      </c>
      <c r="G106" s="5" t="n">
        <v>39078</v>
      </c>
    </row>
    <row r="107">
      <c r="A107" s="4" t="inlineStr">
        <is>
          <t>Ending balance at Dec. 26, 2020</t>
        </is>
      </c>
      <c r="C107" s="6" t="n">
        <v>3000000</v>
      </c>
      <c r="D107" s="5" t="n">
        <v>5895300000</v>
      </c>
      <c r="E107" s="5" t="n">
        <v>-918800000</v>
      </c>
      <c r="F107" s="5" t="n">
        <v>-30700000</v>
      </c>
      <c r="G107" s="6" t="n">
        <v>-1680900000</v>
      </c>
    </row>
    <row r="108">
      <c r="A108" s="3" t="inlineStr">
        <is>
          <t>Increase (Decrease) in Stockholders' Equity [Roll Forward]</t>
        </is>
      </c>
    </row>
    <row r="109">
      <c r="A109" s="4" t="inlineStr">
        <is>
          <t>Net loss attributable to noncontrolling interest</t>
        </is>
      </c>
      <c r="B109" s="5" t="n">
        <v>-1000000</v>
      </c>
    </row>
    <row r="110">
      <c r="A110" s="4" t="inlineStr">
        <is>
          <t>Net income</t>
        </is>
      </c>
      <c r="B110" s="5" t="n">
        <v>654400000</v>
      </c>
    </row>
    <row r="111">
      <c r="A111" s="4" t="inlineStr">
        <is>
          <t>Balance (in shares) at Sep. 26, 2020</t>
        </is>
      </c>
      <c r="C111" s="5" t="n">
        <v>295107</v>
      </c>
      <c r="G111" s="5" t="n">
        <v>37609</v>
      </c>
    </row>
    <row r="112">
      <c r="A112" s="4" t="inlineStr">
        <is>
          <t>Beginning balance at Sep. 26, 2020</t>
        </is>
      </c>
      <c r="B112" s="5" t="n">
        <v>2705200000</v>
      </c>
      <c r="C112" s="6" t="n">
        <v>2900000</v>
      </c>
      <c r="D112" s="5" t="n">
        <v>5904800000</v>
      </c>
      <c r="E112" s="5" t="n">
        <v>-1573200000</v>
      </c>
      <c r="F112" s="5" t="n">
        <v>-49700000</v>
      </c>
      <c r="G112" s="6" t="n">
        <v>-1579600000</v>
      </c>
    </row>
    <row r="113">
      <c r="A113" s="3" t="inlineStr">
        <is>
          <t>Increase (Decrease) in Stockholders' Equity [Roll Forward]</t>
        </is>
      </c>
    </row>
    <row r="114">
      <c r="A114" s="4" t="inlineStr">
        <is>
          <t>Net income</t>
        </is>
      </c>
      <c r="B114" s="5" t="n">
        <v>1540900000</v>
      </c>
    </row>
    <row r="115">
      <c r="A115" s="4" t="inlineStr">
        <is>
          <t>Balance (in shares) at Jun. 26, 2021</t>
        </is>
      </c>
      <c r="C115" s="5" t="n">
        <v>296945</v>
      </c>
      <c r="G115" s="5" t="n">
        <v>43653</v>
      </c>
    </row>
    <row r="116">
      <c r="A116" s="4" t="inlineStr">
        <is>
          <t>Ending balance at Jun. 26, 2021</t>
        </is>
      </c>
      <c r="B116" s="5" t="n">
        <v>3877100000</v>
      </c>
      <c r="C116" s="6" t="n">
        <v>3000000</v>
      </c>
      <c r="D116" s="5" t="n">
        <v>5936200000</v>
      </c>
      <c r="E116" s="5" t="n">
        <v>-30500000</v>
      </c>
      <c r="F116" s="5" t="n">
        <v>-42200000</v>
      </c>
      <c r="G116" s="6" t="n">
        <v>-1989400000</v>
      </c>
    </row>
    <row r="117">
      <c r="A117" s="3" t="inlineStr">
        <is>
          <t>Increase (Decrease) in Stockholders' Equity [Roll Forward]</t>
        </is>
      </c>
    </row>
    <row r="118">
      <c r="A118" s="4" t="inlineStr">
        <is>
          <t>Net loss attributable to noncontrolling interest</t>
        </is>
      </c>
      <c r="B118" s="5" t="n">
        <v>-1800000</v>
      </c>
    </row>
    <row r="119">
      <c r="A119" s="4" t="inlineStr">
        <is>
          <t>Net income</t>
        </is>
      </c>
      <c r="B119" s="5" t="n">
        <v>1542700000</v>
      </c>
    </row>
    <row r="120">
      <c r="A120" s="4" t="inlineStr">
        <is>
          <t>Payments to Noncontrolling Interests</t>
        </is>
      </c>
      <c r="B120" s="5" t="n">
        <v>-8500000</v>
      </c>
    </row>
    <row r="121">
      <c r="A121" s="4" t="inlineStr">
        <is>
          <t>Redeemable Noncontrolling Interest, Equity, Other, Carrying Amount</t>
        </is>
      </c>
      <c r="B121" s="5" t="n">
        <v>1100000</v>
      </c>
    </row>
    <row r="122">
      <c r="A122" s="4" t="inlineStr">
        <is>
          <t>Stockholders' Equity, Including Portion Attributable to Noncontrolling Interest</t>
        </is>
      </c>
      <c r="B122" s="5" t="n">
        <v>3269000000</v>
      </c>
    </row>
    <row r="123">
      <c r="A123" s="4" t="inlineStr">
        <is>
          <t>Balance (in shares) at Dec. 26, 2020</t>
        </is>
      </c>
      <c r="C123" s="5" t="n">
        <v>296533</v>
      </c>
      <c r="G123" s="5" t="n">
        <v>39078</v>
      </c>
    </row>
    <row r="124">
      <c r="A124" s="4" t="inlineStr">
        <is>
          <t>Beginning balance at Dec. 26, 2020</t>
        </is>
      </c>
      <c r="C124" s="6" t="n">
        <v>3000000</v>
      </c>
      <c r="D124" s="5" t="n">
        <v>5895300000</v>
      </c>
      <c r="E124" s="5" t="n">
        <v>-918800000</v>
      </c>
      <c r="F124" s="5" t="n">
        <v>-30700000</v>
      </c>
      <c r="G124" s="6" t="n">
        <v>-1680900000</v>
      </c>
    </row>
    <row r="125">
      <c r="A125" s="3" t="inlineStr">
        <is>
          <t>Increase (Decrease) in Stockholders' Equity [Roll Forward]</t>
        </is>
      </c>
    </row>
    <row r="126">
      <c r="A126" s="4" t="inlineStr">
        <is>
          <t>Exercise of stock options (in shares)</t>
        </is>
      </c>
      <c r="C126" s="5" t="n">
        <v>146</v>
      </c>
    </row>
    <row r="127">
      <c r="A127" s="4" t="inlineStr">
        <is>
          <t>Exercise of stock options</t>
        </is>
      </c>
      <c r="D127" s="5" t="n">
        <v>5800000</v>
      </c>
    </row>
    <row r="128">
      <c r="A128" s="4" t="inlineStr">
        <is>
          <t>Vesting of restricted stock units, net of shares withheld for employee taxes ( in shares)</t>
        </is>
      </c>
      <c r="C128" s="5" t="n">
        <v>17</v>
      </c>
    </row>
    <row r="129">
      <c r="A129" s="4" t="inlineStr">
        <is>
          <t>Vesting of restricted stock units, net of shares withheld for employee taxes</t>
        </is>
      </c>
      <c r="B129" s="5" t="n">
        <v>-300000</v>
      </c>
      <c r="D129" s="5" t="n">
        <v>-300000</v>
      </c>
    </row>
    <row r="130">
      <c r="A130" s="4" t="inlineStr">
        <is>
          <t>Common stock issued under the employee stock purchase plan (in shares)</t>
        </is>
      </c>
      <c r="C130" s="5" t="n">
        <v>191</v>
      </c>
    </row>
    <row r="131">
      <c r="A131" s="4" t="inlineStr">
        <is>
          <t>Common stock issued under the employee stock purchase plan</t>
        </is>
      </c>
      <c r="D131" s="5" t="n">
        <v>9200000</v>
      </c>
    </row>
    <row r="132">
      <c r="A132" s="4" t="inlineStr">
        <is>
          <t>Stock-based compensation expense</t>
        </is>
      </c>
      <c r="D132" s="5" t="n">
        <v>17100000</v>
      </c>
    </row>
    <row r="133">
      <c r="A133" s="4" t="inlineStr">
        <is>
          <t>Net income</t>
        </is>
      </c>
      <c r="B133" s="5" t="n">
        <v>619400000</v>
      </c>
    </row>
    <row r="134">
      <c r="A134" s="4" t="inlineStr">
        <is>
          <t>Other comprehensive income activity</t>
        </is>
      </c>
      <c r="F134" s="5" t="n">
        <v>-5100000</v>
      </c>
    </row>
    <row r="135">
      <c r="A135" s="4" t="inlineStr">
        <is>
          <t>Repurchase of common stock (in shares)</t>
        </is>
      </c>
      <c r="G135" s="5" t="n">
        <v>1604</v>
      </c>
    </row>
    <row r="136">
      <c r="A136" s="4" t="inlineStr">
        <is>
          <t>Repurchase of common stock</t>
        </is>
      </c>
      <c r="B136" s="5" t="n">
        <v>-120100000</v>
      </c>
      <c r="G136" s="6" t="n">
        <v>-120100000</v>
      </c>
    </row>
    <row r="137">
      <c r="A137" s="4" t="inlineStr">
        <is>
          <t>Balance (in shares) at Mar. 27, 2021</t>
        </is>
      </c>
      <c r="C137" s="5" t="n">
        <v>296887</v>
      </c>
      <c r="G137" s="5" t="n">
        <v>40682</v>
      </c>
    </row>
    <row r="138">
      <c r="A138" s="4" t="inlineStr">
        <is>
          <t>Ending balance at Mar. 27, 2021</t>
        </is>
      </c>
      <c r="C138" s="6" t="n">
        <v>3000000</v>
      </c>
      <c r="D138" s="5" t="n">
        <v>5927100000</v>
      </c>
      <c r="E138" s="5" t="n">
        <v>-298900000</v>
      </c>
      <c r="F138" s="5" t="n">
        <v>-35800000</v>
      </c>
      <c r="G138" s="6" t="n">
        <v>-1801000000</v>
      </c>
    </row>
    <row r="139">
      <c r="A139" s="3" t="inlineStr">
        <is>
          <t>Increase (Decrease) in Stockholders' Equity [Roll Forward]</t>
        </is>
      </c>
    </row>
    <row r="140">
      <c r="A140" s="4" t="inlineStr">
        <is>
          <t>Net loss attributable to noncontrolling interest</t>
        </is>
      </c>
      <c r="B140" s="5" t="n">
        <v>-500000</v>
      </c>
    </row>
    <row r="141">
      <c r="A141" s="4" t="inlineStr">
        <is>
          <t>Net income</t>
        </is>
      </c>
      <c r="B141" s="5" t="n">
        <v>619900000</v>
      </c>
    </row>
    <row r="142">
      <c r="A142" s="4" t="inlineStr">
        <is>
          <t>Redeemable Noncontrolling Interest, Equity, Other, Carrying Amount</t>
        </is>
      </c>
      <c r="B142" s="5" t="n">
        <v>600000</v>
      </c>
    </row>
    <row r="143">
      <c r="A143" s="4" t="inlineStr">
        <is>
          <t>Stockholders' Equity, Including Portion Attributable to Noncontrolling Interest</t>
        </is>
      </c>
      <c r="B143" s="5" t="n">
        <v>3795000000</v>
      </c>
    </row>
    <row r="144">
      <c r="A144" s="4" t="inlineStr">
        <is>
          <t>Exercise of stock options (in shares)</t>
        </is>
      </c>
      <c r="C144" s="5" t="n">
        <v>53</v>
      </c>
    </row>
    <row r="145">
      <c r="A145" s="4" t="inlineStr">
        <is>
          <t>Exercise of stock options</t>
        </is>
      </c>
      <c r="D145" s="5" t="n">
        <v>2100000</v>
      </c>
    </row>
    <row r="146">
      <c r="A146" s="4" t="inlineStr">
        <is>
          <t>Vesting of restricted stock units, net of shares withheld for employee taxes ( in shares)</t>
        </is>
      </c>
      <c r="C146" s="5" t="n">
        <v>5</v>
      </c>
    </row>
    <row r="147">
      <c r="A147" s="4" t="inlineStr">
        <is>
          <t>Vesting of restricted stock units, net of shares withheld for employee taxes</t>
        </is>
      </c>
      <c r="B147" s="5" t="n">
        <v>-200000</v>
      </c>
      <c r="D147" s="5" t="n">
        <v>-200000</v>
      </c>
    </row>
    <row r="148">
      <c r="A148" s="4" t="inlineStr">
        <is>
          <t>Stock-based compensation expense</t>
        </is>
      </c>
      <c r="D148" s="5" t="n">
        <v>15400000</v>
      </c>
    </row>
    <row r="149">
      <c r="A149" s="4" t="inlineStr">
        <is>
          <t>Net income</t>
        </is>
      </c>
      <c r="B149" s="5" t="n">
        <v>268100000</v>
      </c>
    </row>
    <row r="150">
      <c r="A150" s="4" t="inlineStr">
        <is>
          <t>Other comprehensive income activity</t>
        </is>
      </c>
      <c r="F150" s="5" t="n">
        <v>-6400000</v>
      </c>
    </row>
    <row r="151">
      <c r="A151" s="4" t="inlineStr">
        <is>
          <t>Repurchase of common stock (in shares)</t>
        </is>
      </c>
      <c r="G151" s="5" t="n">
        <v>2971</v>
      </c>
    </row>
    <row r="152">
      <c r="A152" s="4" t="inlineStr">
        <is>
          <t>Repurchase of common stock</t>
        </is>
      </c>
      <c r="B152" s="5" t="n">
        <v>-188400000</v>
      </c>
      <c r="G152" s="6" t="n">
        <v>-188400000</v>
      </c>
    </row>
    <row r="153">
      <c r="A153" s="4" t="inlineStr">
        <is>
          <t>Total payments to non-controlling interest</t>
        </is>
      </c>
      <c r="B153" s="5" t="n">
        <v>8500000</v>
      </c>
    </row>
    <row r="154">
      <c r="A154" s="4" t="inlineStr">
        <is>
          <t>Purchase of non-controlling interest reclassified to APIC</t>
        </is>
      </c>
      <c r="B154" s="5" t="n">
        <v>-8200000</v>
      </c>
    </row>
    <row r="155">
      <c r="A155" s="4" t="inlineStr">
        <is>
          <t>Balance (in shares) at Jun. 26, 2021</t>
        </is>
      </c>
      <c r="C155" s="5" t="n">
        <v>296945</v>
      </c>
      <c r="G155" s="5" t="n">
        <v>43653</v>
      </c>
    </row>
    <row r="156">
      <c r="A156" s="4" t="inlineStr">
        <is>
          <t>Ending balance at Jun. 26, 2021</t>
        </is>
      </c>
      <c r="B156" s="5" t="n">
        <v>3877100000</v>
      </c>
      <c r="C156" s="6" t="n">
        <v>3000000</v>
      </c>
      <c r="D156" s="6" t="n">
        <v>5936200000</v>
      </c>
      <c r="E156" s="6" t="n">
        <v>-30500000</v>
      </c>
      <c r="F156" s="6" t="n">
        <v>-42200000</v>
      </c>
      <c r="G156" s="6" t="n">
        <v>-1989400000</v>
      </c>
    </row>
    <row r="157">
      <c r="A157" s="3" t="inlineStr">
        <is>
          <t>Increase (Decrease) in Stockholders' Equity [Roll Forward]</t>
        </is>
      </c>
    </row>
    <row r="158">
      <c r="A158" s="4" t="inlineStr">
        <is>
          <t>Net loss attributable to noncontrolling interest</t>
        </is>
      </c>
      <c r="B158" s="5" t="n">
        <v>-300000</v>
      </c>
    </row>
    <row r="159">
      <c r="A159" s="4" t="inlineStr">
        <is>
          <t>Net income</t>
        </is>
      </c>
      <c r="B159" s="5" t="n">
        <v>268400000</v>
      </c>
    </row>
    <row r="160">
      <c r="A160" s="4" t="inlineStr">
        <is>
          <t>Payments to Noncontrolling Interests</t>
        </is>
      </c>
      <c r="B160" s="5" t="n">
        <v>-300000</v>
      </c>
    </row>
    <row r="161">
      <c r="A161" s="4" t="inlineStr">
        <is>
          <t>Redeemable Noncontrolling Interest, Equity, Other, Carrying Amount</t>
        </is>
      </c>
      <c r="B161" s="5" t="n">
        <v>0</v>
      </c>
    </row>
    <row r="162">
      <c r="A162" s="4" t="inlineStr">
        <is>
          <t>Stockholders' Equity, Including Portion Attributable to Noncontrolling Interest</t>
        </is>
      </c>
      <c r="B162" s="6" t="n">
        <v>38771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Segments and Geographic Information - Additional Information (Detail)</t>
        </is>
      </c>
      <c r="B1" s="2" t="inlineStr">
        <is>
          <t>3 Months Ended</t>
        </is>
      </c>
      <c r="D1" s="2" t="inlineStr">
        <is>
          <t>6 Months Ended</t>
        </is>
      </c>
      <c r="E1" s="2" t="inlineStr">
        <is>
          <t>9 Months Ended</t>
        </is>
      </c>
      <c r="G1" s="2" t="inlineStr">
        <is>
          <t>12 Months Ended</t>
        </is>
      </c>
    </row>
    <row r="2">
      <c r="B2" s="2" t="inlineStr">
        <is>
          <t>Jun. 26, 2021USD ($)</t>
        </is>
      </c>
      <c r="C2" s="2" t="inlineStr">
        <is>
          <t>Jun. 27, 2020USD ($)</t>
        </is>
      </c>
      <c r="D2" s="2" t="inlineStr">
        <is>
          <t>Mar. 27, 2021Segment</t>
        </is>
      </c>
      <c r="E2" s="2" t="inlineStr">
        <is>
          <t>Jun. 26, 2021USD ($)</t>
        </is>
      </c>
      <c r="F2" s="2" t="inlineStr">
        <is>
          <t>Jun. 27, 2020USD ($)</t>
        </is>
      </c>
      <c r="G2" s="2" t="inlineStr">
        <is>
          <t>Sep. 26, 2020Segment</t>
        </is>
      </c>
    </row>
    <row r="3">
      <c r="A3" s="3" t="inlineStr">
        <is>
          <t>Segment Reporting Disclosure [Line Items]</t>
        </is>
      </c>
    </row>
    <row r="4">
      <c r="A4" s="4" t="inlineStr">
        <is>
          <t>Number of reportable segments | Segment</t>
        </is>
      </c>
      <c r="D4" s="5" t="n">
        <v>4</v>
      </c>
      <c r="G4" s="5" t="n">
        <v>5</v>
      </c>
    </row>
    <row r="5">
      <c r="A5" s="4" t="inlineStr">
        <is>
          <t>Revenues</t>
        </is>
      </c>
      <c r="B5" s="6" t="n">
        <v>1168300000</v>
      </c>
      <c r="C5" s="6" t="n">
        <v>822900000</v>
      </c>
      <c r="E5" s="6" t="n">
        <v>4315700000</v>
      </c>
      <c r="F5" s="6" t="n">
        <v>2429500000</v>
      </c>
    </row>
    <row r="6">
      <c r="A6" s="4" t="inlineStr">
        <is>
          <t>Intersegment</t>
        </is>
      </c>
    </row>
    <row r="7">
      <c r="A7" s="3" t="inlineStr">
        <is>
          <t>Segment Reporting Disclosure [Line Items]</t>
        </is>
      </c>
    </row>
    <row r="8">
      <c r="A8" s="4" t="inlineStr">
        <is>
          <t>Revenues</t>
        </is>
      </c>
      <c r="B8" s="6" t="n">
        <v>0</v>
      </c>
      <c r="C8" s="6" t="n">
        <v>0</v>
      </c>
      <c r="E8" s="6" t="n">
        <v>0</v>
      </c>
      <c r="F8" s="6" t="n">
        <v>0</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and Geographic Information - Segment Information (Detail)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c r="F2" s="2" t="inlineStr">
        <is>
          <t>Sep. 26, 2020</t>
        </is>
      </c>
    </row>
    <row r="3">
      <c r="A3" s="3" t="inlineStr">
        <is>
          <t>Segment Reporting Information [Line Items]</t>
        </is>
      </c>
    </row>
    <row r="4">
      <c r="A4" s="4" t="inlineStr">
        <is>
          <t>Total revenues</t>
        </is>
      </c>
      <c r="B4" s="8" t="n">
        <v>1168.3</v>
      </c>
      <c r="C4" s="8" t="n">
        <v>822.9</v>
      </c>
      <c r="D4" s="8" t="n">
        <v>4315.7</v>
      </c>
      <c r="E4" s="8" t="n">
        <v>2429.5</v>
      </c>
    </row>
    <row r="5">
      <c r="A5" s="4" t="inlineStr">
        <is>
          <t>Income (loss) from operations</t>
        </is>
      </c>
      <c r="B5" s="9" t="n">
        <v>358.6</v>
      </c>
      <c r="C5" s="5" t="n">
        <v>191</v>
      </c>
      <c r="D5" s="9" t="n">
        <v>2040.8</v>
      </c>
      <c r="E5" s="9" t="n">
        <v>472.2</v>
      </c>
    </row>
    <row r="6">
      <c r="A6" s="4" t="inlineStr">
        <is>
          <t>Depreciation and amortization</t>
        </is>
      </c>
      <c r="B6" s="9" t="n">
        <v>100.9</v>
      </c>
      <c r="C6" s="9" t="n">
        <v>93.59999999999999</v>
      </c>
      <c r="D6" s="9" t="n">
        <v>289.1</v>
      </c>
      <c r="E6" s="9" t="n">
        <v>281.7</v>
      </c>
    </row>
    <row r="7">
      <c r="A7" s="4" t="inlineStr">
        <is>
          <t>Capital expenditures</t>
        </is>
      </c>
      <c r="B7" s="9" t="n">
        <v>35.1</v>
      </c>
      <c r="C7" s="5" t="n">
        <v>35</v>
      </c>
      <c r="D7" s="9" t="n">
        <v>114.6</v>
      </c>
      <c r="E7" s="5" t="n">
        <v>98</v>
      </c>
    </row>
    <row r="8">
      <c r="A8" s="4" t="inlineStr">
        <is>
          <t>Identifiable assets</t>
        </is>
      </c>
      <c r="B8" s="9" t="n">
        <v>8590.6</v>
      </c>
      <c r="D8" s="9" t="n">
        <v>8590.6</v>
      </c>
      <c r="F8" s="8" t="n">
        <v>7195.8</v>
      </c>
    </row>
    <row r="9">
      <c r="A9" s="4" t="inlineStr">
        <is>
          <t>Diagnostics</t>
        </is>
      </c>
    </row>
    <row r="10">
      <c r="A10" s="3" t="inlineStr">
        <is>
          <t>Segment Reporting Information [Line Items]</t>
        </is>
      </c>
    </row>
    <row r="11">
      <c r="A11" s="4" t="inlineStr">
        <is>
          <t>Total revenues</t>
        </is>
      </c>
      <c r="B11" s="9" t="n">
        <v>665.5</v>
      </c>
      <c r="C11" s="9" t="n">
        <v>532.2</v>
      </c>
      <c r="D11" s="9" t="n">
        <v>2858.2</v>
      </c>
      <c r="E11" s="9" t="n">
        <v>1163.2</v>
      </c>
    </row>
    <row r="12">
      <c r="A12" s="4" t="inlineStr">
        <is>
          <t>Income (loss) from operations</t>
        </is>
      </c>
      <c r="B12" s="9" t="n">
        <v>260.1</v>
      </c>
      <c r="C12" s="9" t="n">
        <v>233.9</v>
      </c>
      <c r="D12" s="9" t="n">
        <v>1745.1</v>
      </c>
      <c r="E12" s="9" t="n">
        <v>340.7</v>
      </c>
    </row>
    <row r="13">
      <c r="A13" s="4" t="inlineStr">
        <is>
          <t>Depreciation and amortization</t>
        </is>
      </c>
      <c r="B13" s="9" t="n">
        <v>63.9</v>
      </c>
      <c r="C13" s="9" t="n">
        <v>59.4</v>
      </c>
      <c r="D13" s="9" t="n">
        <v>179.4</v>
      </c>
      <c r="E13" s="9" t="n">
        <v>177.8</v>
      </c>
    </row>
    <row r="14">
      <c r="A14" s="4" t="inlineStr">
        <is>
          <t>Capital expenditures</t>
        </is>
      </c>
      <c r="B14" s="9" t="n">
        <v>27.4</v>
      </c>
      <c r="C14" s="9" t="n">
        <v>28.4</v>
      </c>
      <c r="D14" s="9" t="n">
        <v>93.8</v>
      </c>
      <c r="E14" s="9" t="n">
        <v>63.7</v>
      </c>
    </row>
    <row r="15">
      <c r="A15" s="4" t="inlineStr">
        <is>
          <t>Identifiable assets</t>
        </is>
      </c>
      <c r="B15" s="9" t="n">
        <v>3440.9</v>
      </c>
      <c r="D15" s="9" t="n">
        <v>3440.9</v>
      </c>
      <c r="F15" s="9" t="n">
        <v>2161.4</v>
      </c>
    </row>
    <row r="16">
      <c r="A16" s="4" t="inlineStr">
        <is>
          <t>Breast Health</t>
        </is>
      </c>
    </row>
    <row r="17">
      <c r="A17" s="3" t="inlineStr">
        <is>
          <t>Segment Reporting Information [Line Items]</t>
        </is>
      </c>
    </row>
    <row r="18">
      <c r="A18" s="4" t="inlineStr">
        <is>
          <t>Total revenues</t>
        </is>
      </c>
      <c r="B18" s="5" t="n">
        <v>349</v>
      </c>
      <c r="C18" s="5" t="n">
        <v>224</v>
      </c>
      <c r="D18" s="5" t="n">
        <v>1018</v>
      </c>
      <c r="E18" s="9" t="n">
        <v>862.8</v>
      </c>
    </row>
    <row r="19">
      <c r="A19" s="4" t="inlineStr">
        <is>
          <t>Income (loss) from operations</t>
        </is>
      </c>
      <c r="B19" s="5" t="n">
        <v>81</v>
      </c>
      <c r="C19" s="9" t="n">
        <v>-11.1</v>
      </c>
      <c r="D19" s="9" t="n">
        <v>235.1</v>
      </c>
      <c r="E19" s="9" t="n">
        <v>158.6</v>
      </c>
    </row>
    <row r="20">
      <c r="A20" s="4" t="inlineStr">
        <is>
          <t>Depreciation and amortization</t>
        </is>
      </c>
      <c r="B20" s="9" t="n">
        <v>13.6</v>
      </c>
      <c r="C20" s="5" t="n">
        <v>13</v>
      </c>
      <c r="D20" s="9" t="n">
        <v>39.7</v>
      </c>
      <c r="E20" s="9" t="n">
        <v>36.2</v>
      </c>
    </row>
    <row r="21">
      <c r="A21" s="4" t="inlineStr">
        <is>
          <t>Capital expenditures</t>
        </is>
      </c>
      <c r="B21" s="9" t="n">
        <v>4.5</v>
      </c>
      <c r="C21" s="5" t="n">
        <v>3</v>
      </c>
      <c r="D21" s="9" t="n">
        <v>10.1</v>
      </c>
      <c r="E21" s="9" t="n">
        <v>17.5</v>
      </c>
    </row>
    <row r="22">
      <c r="A22" s="4" t="inlineStr">
        <is>
          <t>Identifiable assets</t>
        </is>
      </c>
      <c r="B22" s="9" t="n">
        <v>1253.4</v>
      </c>
      <c r="D22" s="9" t="n">
        <v>1253.4</v>
      </c>
      <c r="F22" s="9" t="n">
        <v>1200.9</v>
      </c>
    </row>
    <row r="23">
      <c r="A23" s="4" t="inlineStr">
        <is>
          <t>GYN Surgical</t>
        </is>
      </c>
    </row>
    <row r="24">
      <c r="A24" s="3" t="inlineStr">
        <is>
          <t>Segment Reporting Information [Line Items]</t>
        </is>
      </c>
    </row>
    <row r="25">
      <c r="A25" s="4" t="inlineStr">
        <is>
          <t>Total revenues</t>
        </is>
      </c>
      <c r="B25" s="9" t="n">
        <v>127.9</v>
      </c>
      <c r="C25" s="9" t="n">
        <v>51.5</v>
      </c>
      <c r="D25" s="9" t="n">
        <v>366.2</v>
      </c>
      <c r="E25" s="9" t="n">
        <v>275.9</v>
      </c>
    </row>
    <row r="26">
      <c r="A26" s="4" t="inlineStr">
        <is>
          <t>Income (loss) from operations</t>
        </is>
      </c>
      <c r="B26" s="9" t="n">
        <v>18.2</v>
      </c>
      <c r="C26" s="9" t="n">
        <v>-23.4</v>
      </c>
      <c r="D26" s="9" t="n">
        <v>60.5</v>
      </c>
      <c r="E26" s="5" t="n">
        <v>32</v>
      </c>
    </row>
    <row r="27">
      <c r="A27" s="4" t="inlineStr">
        <is>
          <t>Depreciation and amortization</t>
        </is>
      </c>
      <c r="B27" s="9" t="n">
        <v>23.2</v>
      </c>
      <c r="C27" s="5" t="n">
        <v>21</v>
      </c>
      <c r="D27" s="9" t="n">
        <v>69.5</v>
      </c>
      <c r="E27" s="9" t="n">
        <v>63.1</v>
      </c>
    </row>
    <row r="28">
      <c r="A28" s="4" t="inlineStr">
        <is>
          <t>Capital expenditures</t>
        </is>
      </c>
      <c r="B28" s="5" t="n">
        <v>3</v>
      </c>
      <c r="C28" s="9" t="n">
        <v>2.4</v>
      </c>
      <c r="D28" s="9" t="n">
        <v>9.5</v>
      </c>
      <c r="E28" s="9" t="n">
        <v>12.9</v>
      </c>
    </row>
    <row r="29">
      <c r="A29" s="4" t="inlineStr">
        <is>
          <t>Identifiable assets</t>
        </is>
      </c>
      <c r="B29" s="9" t="n">
        <v>1383.8</v>
      </c>
      <c r="D29" s="9" t="n">
        <v>1383.8</v>
      </c>
      <c r="F29" s="9" t="n">
        <v>1438.7</v>
      </c>
    </row>
    <row r="30">
      <c r="A30" s="4" t="inlineStr">
        <is>
          <t>Skeletal Health</t>
        </is>
      </c>
    </row>
    <row r="31">
      <c r="A31" s="3" t="inlineStr">
        <is>
          <t>Segment Reporting Information [Line Items]</t>
        </is>
      </c>
    </row>
    <row r="32">
      <c r="A32" s="4" t="inlineStr">
        <is>
          <t>Total revenues</t>
        </is>
      </c>
      <c r="B32" s="9" t="n">
        <v>25.9</v>
      </c>
      <c r="C32" s="9" t="n">
        <v>15.2</v>
      </c>
      <c r="D32" s="9" t="n">
        <v>73.3</v>
      </c>
      <c r="E32" s="9" t="n">
        <v>62.3</v>
      </c>
    </row>
    <row r="33">
      <c r="A33" s="4" t="inlineStr">
        <is>
          <t>Income (loss) from operations</t>
        </is>
      </c>
      <c r="B33" s="9" t="n">
        <v>-0.7</v>
      </c>
      <c r="C33" s="9" t="n">
        <v>-7.4</v>
      </c>
      <c r="D33" s="9" t="n">
        <v>0.1</v>
      </c>
      <c r="E33" s="9" t="n">
        <v>-4.8</v>
      </c>
    </row>
    <row r="34">
      <c r="A34" s="4" t="inlineStr">
        <is>
          <t>Depreciation and amortization</t>
        </is>
      </c>
      <c r="B34" s="9" t="n">
        <v>0.2</v>
      </c>
      <c r="C34" s="9" t="n">
        <v>0.2</v>
      </c>
      <c r="D34" s="9" t="n">
        <v>0.5</v>
      </c>
      <c r="E34" s="9" t="n">
        <v>0.5</v>
      </c>
    </row>
    <row r="35">
      <c r="A35" s="4" t="inlineStr">
        <is>
          <t>Capital expenditures</t>
        </is>
      </c>
      <c r="B35" s="9" t="n">
        <v>0.2</v>
      </c>
      <c r="C35" s="9" t="n">
        <v>0.1</v>
      </c>
      <c r="D35" s="9" t="n">
        <v>0.2</v>
      </c>
      <c r="E35" s="9" t="n">
        <v>0.3</v>
      </c>
    </row>
    <row r="36">
      <c r="A36" s="4" t="inlineStr">
        <is>
          <t>Identifiable assets</t>
        </is>
      </c>
      <c r="B36" s="9" t="n">
        <v>31.4</v>
      </c>
      <c r="D36" s="9" t="n">
        <v>31.4</v>
      </c>
      <c r="F36" s="9" t="n">
        <v>38.9</v>
      </c>
    </row>
    <row r="37">
      <c r="A37" s="4" t="inlineStr">
        <is>
          <t>Medical Aesthetics</t>
        </is>
      </c>
    </row>
    <row r="38">
      <c r="A38" s="3" t="inlineStr">
        <is>
          <t>Segment Reporting Information [Line Items]</t>
        </is>
      </c>
    </row>
    <row r="39">
      <c r="A39" s="4" t="inlineStr">
        <is>
          <t>Total revenues</t>
        </is>
      </c>
      <c r="B39" s="5" t="n">
        <v>0</v>
      </c>
      <c r="C39" s="5" t="n">
        <v>0</v>
      </c>
      <c r="D39" s="5" t="n">
        <v>0</v>
      </c>
      <c r="E39" s="9" t="n">
        <v>65.3</v>
      </c>
    </row>
    <row r="40">
      <c r="A40" s="4" t="inlineStr">
        <is>
          <t>Income (loss) from operations</t>
        </is>
      </c>
      <c r="B40" s="5" t="n">
        <v>0</v>
      </c>
      <c r="C40" s="5" t="n">
        <v>-1</v>
      </c>
      <c r="D40" s="5" t="n">
        <v>0</v>
      </c>
      <c r="E40" s="9" t="n">
        <v>-54.3</v>
      </c>
    </row>
    <row r="41">
      <c r="A41" s="4" t="inlineStr">
        <is>
          <t>Depreciation and amortization</t>
        </is>
      </c>
      <c r="B41" s="5" t="n">
        <v>0</v>
      </c>
      <c r="C41" s="5" t="n">
        <v>0</v>
      </c>
      <c r="D41" s="5" t="n">
        <v>0</v>
      </c>
      <c r="E41" s="9" t="n">
        <v>4.1</v>
      </c>
    </row>
    <row r="42">
      <c r="A42" s="4" t="inlineStr">
        <is>
          <t>Capital expenditures</t>
        </is>
      </c>
      <c r="B42" s="5" t="n">
        <v>0</v>
      </c>
      <c r="C42" s="5" t="n">
        <v>0</v>
      </c>
      <c r="D42" s="5" t="n">
        <v>0</v>
      </c>
      <c r="E42" s="9" t="n">
        <v>1.4</v>
      </c>
    </row>
    <row r="43">
      <c r="A43" s="4" t="inlineStr">
        <is>
          <t>Corporate</t>
        </is>
      </c>
    </row>
    <row r="44">
      <c r="A44" s="3" t="inlineStr">
        <is>
          <t>Segment Reporting Information [Line Items]</t>
        </is>
      </c>
    </row>
    <row r="45">
      <c r="A45" s="4" t="inlineStr">
        <is>
          <t>Capital expenditures</t>
        </is>
      </c>
      <c r="B45" s="5" t="n">
        <v>0</v>
      </c>
      <c r="C45" s="8" t="n">
        <v>1.1</v>
      </c>
      <c r="D45" s="5" t="n">
        <v>1</v>
      </c>
      <c r="E45" s="8" t="n">
        <v>2.2</v>
      </c>
    </row>
    <row r="46">
      <c r="A46" s="4" t="inlineStr">
        <is>
          <t>Identifiable assets</t>
        </is>
      </c>
      <c r="B46" s="8" t="n">
        <v>2481.1</v>
      </c>
      <c r="D46" s="8" t="n">
        <v>2481.1</v>
      </c>
      <c r="F46" s="8" t="n">
        <v>2355.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usiness Segments and Geographic Information - Revenues by Geography (Detail)</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Schedule Of Geographical Segments [Line Items]</t>
        </is>
      </c>
    </row>
    <row r="4">
      <c r="A4" s="4" t="inlineStr">
        <is>
          <t>Revenues</t>
        </is>
      </c>
      <c r="B4" s="4" t="inlineStr">
        <is>
          <t>100.00%</t>
        </is>
      </c>
      <c r="C4" s="4" t="inlineStr">
        <is>
          <t>100.00%</t>
        </is>
      </c>
      <c r="D4" s="4" t="inlineStr">
        <is>
          <t>100.00%</t>
        </is>
      </c>
      <c r="E4" s="4" t="inlineStr">
        <is>
          <t>100.00%</t>
        </is>
      </c>
    </row>
    <row r="5">
      <c r="A5" s="4" t="inlineStr">
        <is>
          <t>United States</t>
        </is>
      </c>
    </row>
    <row r="6">
      <c r="A6" s="3" t="inlineStr">
        <is>
          <t>Schedule Of Geographical Segments [Line Items]</t>
        </is>
      </c>
    </row>
    <row r="7">
      <c r="A7" s="4" t="inlineStr">
        <is>
          <t>Revenues</t>
        </is>
      </c>
      <c r="B7" s="4" t="inlineStr">
        <is>
          <t>64.20%</t>
        </is>
      </c>
      <c r="C7" s="4" t="inlineStr">
        <is>
          <t>80.30%</t>
        </is>
      </c>
      <c r="D7" s="4" t="inlineStr">
        <is>
          <t>68.40%</t>
        </is>
      </c>
      <c r="E7" s="4" t="inlineStr">
        <is>
          <t>76.90%</t>
        </is>
      </c>
    </row>
    <row r="8">
      <c r="A8" s="4" t="inlineStr">
        <is>
          <t>Europe</t>
        </is>
      </c>
    </row>
    <row r="9">
      <c r="A9" s="3" t="inlineStr">
        <is>
          <t>Schedule Of Geographical Segments [Line Items]</t>
        </is>
      </c>
    </row>
    <row r="10">
      <c r="A10" s="4" t="inlineStr">
        <is>
          <t>Revenues</t>
        </is>
      </c>
      <c r="B10" s="4" t="inlineStr">
        <is>
          <t>24.70%</t>
        </is>
      </c>
      <c r="C10" s="4" t="inlineStr">
        <is>
          <t>12.40%</t>
        </is>
      </c>
      <c r="D10" s="4" t="inlineStr">
        <is>
          <t>22.30%</t>
        </is>
      </c>
      <c r="E10" s="4" t="inlineStr">
        <is>
          <t>13.30%</t>
        </is>
      </c>
    </row>
    <row r="11">
      <c r="A11" s="4" t="inlineStr">
        <is>
          <t>Asia-Pacific</t>
        </is>
      </c>
    </row>
    <row r="12">
      <c r="A12" s="3" t="inlineStr">
        <is>
          <t>Schedule Of Geographical Segments [Line Items]</t>
        </is>
      </c>
    </row>
    <row r="13">
      <c r="A13" s="4" t="inlineStr">
        <is>
          <t>Revenues</t>
        </is>
      </c>
      <c r="B13" s="4" t="inlineStr">
        <is>
          <t>7.70%</t>
        </is>
      </c>
      <c r="C13" s="4" t="inlineStr">
        <is>
          <t>5.30%</t>
        </is>
      </c>
      <c r="D13" s="4" t="inlineStr">
        <is>
          <t>6.20%</t>
        </is>
      </c>
      <c r="E13" s="4" t="inlineStr">
        <is>
          <t>6.40%</t>
        </is>
      </c>
    </row>
    <row r="14">
      <c r="A14" s="4" t="inlineStr">
        <is>
          <t>Rest of World</t>
        </is>
      </c>
    </row>
    <row r="15">
      <c r="A15" s="3" t="inlineStr">
        <is>
          <t>Schedule Of Geographical Segments [Line Items]</t>
        </is>
      </c>
    </row>
    <row r="16">
      <c r="A16" s="4" t="inlineStr">
        <is>
          <t>Revenues</t>
        </is>
      </c>
      <c r="B16" s="4" t="inlineStr">
        <is>
          <t>3.40%</t>
        </is>
      </c>
      <c r="C16" s="4" t="inlineStr">
        <is>
          <t>2.00%</t>
        </is>
      </c>
      <c r="D16" s="4" t="inlineStr">
        <is>
          <t>3.10%</t>
        </is>
      </c>
      <c r="E16" s="4" t="inlineStr">
        <is>
          <t>3.4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Segment Reporting Information [Line Items]</t>
        </is>
      </c>
    </row>
    <row r="4">
      <c r="A4" s="4" t="inlineStr">
        <is>
          <t>Company's effective tax rate</t>
        </is>
      </c>
      <c r="B4" s="4" t="inlineStr">
        <is>
          <t>20.60%</t>
        </is>
      </c>
      <c r="C4" s="4" t="inlineStr">
        <is>
          <t>19.00%</t>
        </is>
      </c>
      <c r="D4" s="4" t="inlineStr">
        <is>
          <t>21.00%</t>
        </is>
      </c>
      <c r="E4" s="4" t="inlineStr">
        <is>
          <t>6030.00%</t>
        </is>
      </c>
    </row>
    <row r="5">
      <c r="A5" s="4" t="inlineStr">
        <is>
          <t>Medical Aesthetics</t>
        </is>
      </c>
    </row>
    <row r="6">
      <c r="A6" s="3" t="inlineStr">
        <is>
          <t>Segment Reporting Information [Line Items]</t>
        </is>
      </c>
    </row>
    <row r="7">
      <c r="A7" s="4" t="inlineStr">
        <is>
          <t>Unrecognized Tax Benefits</t>
        </is>
      </c>
      <c r="C7" s="8" t="n">
        <v>312.8</v>
      </c>
      <c r="E7" s="8" t="n">
        <v>312.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 - USD ($) $ in Millions</t>
        </is>
      </c>
      <c r="B1" s="2" t="inlineStr">
        <is>
          <t>Jun. 26, 2021</t>
        </is>
      </c>
      <c r="C1" s="2" t="inlineStr">
        <is>
          <t>Sep. 26, 2020</t>
        </is>
      </c>
    </row>
    <row r="2">
      <c r="A2" s="3" t="inlineStr">
        <is>
          <t>Finite-Lived Intangible Assets [Line Items]</t>
        </is>
      </c>
    </row>
    <row r="3">
      <c r="A3" s="4" t="inlineStr">
        <is>
          <t>Gross Carrying Value</t>
        </is>
      </c>
      <c r="B3" s="6" t="n">
        <v>5660</v>
      </c>
      <c r="C3" s="8" t="n">
        <v>4931.1</v>
      </c>
    </row>
    <row r="4">
      <c r="A4" s="4" t="inlineStr">
        <is>
          <t>Accumulated Amortization</t>
        </is>
      </c>
      <c r="B4" s="9" t="n">
        <v>3859.2</v>
      </c>
      <c r="C4" s="9" t="n">
        <v>3623.6</v>
      </c>
    </row>
    <row r="5">
      <c r="A5" s="4" t="inlineStr">
        <is>
          <t>Developed technology</t>
        </is>
      </c>
    </row>
    <row r="6">
      <c r="A6" s="3" t="inlineStr">
        <is>
          <t>Finite-Lived Intangible Assets [Line Items]</t>
        </is>
      </c>
    </row>
    <row r="7">
      <c r="A7" s="4" t="inlineStr">
        <is>
          <t>Gross Carrying Value</t>
        </is>
      </c>
      <c r="B7" s="9" t="n">
        <v>4604.5</v>
      </c>
      <c r="C7" s="5" t="n">
        <v>4054</v>
      </c>
    </row>
    <row r="8">
      <c r="A8" s="4" t="inlineStr">
        <is>
          <t>Accumulated Amortization</t>
        </is>
      </c>
      <c r="B8" s="9" t="n">
        <v>3102.4</v>
      </c>
      <c r="C8" s="9" t="n">
        <v>2907.2</v>
      </c>
    </row>
    <row r="9">
      <c r="A9" s="4" t="inlineStr">
        <is>
          <t>In-process research and development</t>
        </is>
      </c>
    </row>
    <row r="10">
      <c r="A10" s="3" t="inlineStr">
        <is>
          <t>Finite-Lived Intangible Assets [Line Items]</t>
        </is>
      </c>
    </row>
    <row r="11">
      <c r="A11" s="4" t="inlineStr">
        <is>
          <t>Gross Carrying Value</t>
        </is>
      </c>
      <c r="B11" s="9" t="n">
        <v>102.5</v>
      </c>
      <c r="C11" s="5" t="n">
        <v>0</v>
      </c>
    </row>
    <row r="12">
      <c r="A12" s="4" t="inlineStr">
        <is>
          <t>Accumulated Amortization</t>
        </is>
      </c>
      <c r="B12" s="5" t="n">
        <v>0</v>
      </c>
      <c r="C12" s="5" t="n">
        <v>0</v>
      </c>
    </row>
    <row r="13">
      <c r="A13" s="4" t="inlineStr">
        <is>
          <t>Customer relationships</t>
        </is>
      </c>
    </row>
    <row r="14">
      <c r="A14" s="3" t="inlineStr">
        <is>
          <t>Finite-Lived Intangible Assets [Line Items]</t>
        </is>
      </c>
    </row>
    <row r="15">
      <c r="A15" s="4" t="inlineStr">
        <is>
          <t>Gross Carrying Value</t>
        </is>
      </c>
      <c r="B15" s="5" t="n">
        <v>598</v>
      </c>
      <c r="C15" s="9" t="n">
        <v>549.1</v>
      </c>
    </row>
    <row r="16">
      <c r="A16" s="4" t="inlineStr">
        <is>
          <t>Accumulated Amortization</t>
        </is>
      </c>
      <c r="B16" s="9" t="n">
        <v>502.1</v>
      </c>
      <c r="C16" s="9" t="n">
        <v>477.8</v>
      </c>
    </row>
    <row r="17">
      <c r="A17" s="4" t="inlineStr">
        <is>
          <t>Trade names</t>
        </is>
      </c>
    </row>
    <row r="18">
      <c r="A18" s="3" t="inlineStr">
        <is>
          <t>Finite-Lived Intangible Assets [Line Items]</t>
        </is>
      </c>
    </row>
    <row r="19">
      <c r="A19" s="4" t="inlineStr">
        <is>
          <t>Gross Carrying Value</t>
        </is>
      </c>
      <c r="B19" s="9" t="n">
        <v>269.6</v>
      </c>
      <c r="C19" s="9" t="n">
        <v>245.5</v>
      </c>
    </row>
    <row r="20">
      <c r="A20" s="4" t="inlineStr">
        <is>
          <t>Accumulated Amortization</t>
        </is>
      </c>
      <c r="B20" s="9" t="n">
        <v>188.8</v>
      </c>
      <c r="C20" s="9" t="n">
        <v>181.2</v>
      </c>
    </row>
    <row r="21">
      <c r="A21" s="4" t="inlineStr">
        <is>
          <t>Non-competition agreements</t>
        </is>
      </c>
    </row>
    <row r="22">
      <c r="A22" s="3" t="inlineStr">
        <is>
          <t>Finite-Lived Intangible Assets [Line Items]</t>
        </is>
      </c>
    </row>
    <row r="23">
      <c r="A23" s="4" t="inlineStr">
        <is>
          <t>Gross Carrying Value</t>
        </is>
      </c>
      <c r="B23" s="9" t="n">
        <v>1.6</v>
      </c>
      <c r="C23" s="9" t="n">
        <v>1.5</v>
      </c>
    </row>
    <row r="24">
      <c r="A24" s="4" t="inlineStr">
        <is>
          <t>Accumulated Amortization</t>
        </is>
      </c>
      <c r="B24" s="9" t="n">
        <v>1.6</v>
      </c>
      <c r="C24" s="9" t="n">
        <v>1.3</v>
      </c>
    </row>
    <row r="25">
      <c r="A25" s="4" t="inlineStr">
        <is>
          <t>Business licenses</t>
        </is>
      </c>
    </row>
    <row r="26">
      <c r="A26" s="3" t="inlineStr">
        <is>
          <t>Finite-Lived Intangible Assets [Line Items]</t>
        </is>
      </c>
    </row>
    <row r="27">
      <c r="A27" s="4" t="inlineStr">
        <is>
          <t>Gross Carrying Value</t>
        </is>
      </c>
      <c r="B27" s="9" t="n">
        <v>2.5</v>
      </c>
      <c r="C27" s="9" t="n">
        <v>2.4</v>
      </c>
    </row>
    <row r="28">
      <c r="A28" s="4" t="inlineStr">
        <is>
          <t>Accumulated Amortization</t>
        </is>
      </c>
      <c r="B28" s="9" t="n">
        <v>2.5</v>
      </c>
      <c r="C28" s="9" t="n">
        <v>2.3</v>
      </c>
    </row>
    <row r="29">
      <c r="A29" s="4" t="inlineStr">
        <is>
          <t>Total acquired intangible assets</t>
        </is>
      </c>
    </row>
    <row r="30">
      <c r="A30" s="3" t="inlineStr">
        <is>
          <t>Finite-Lived Intangible Assets [Line Items]</t>
        </is>
      </c>
    </row>
    <row r="31">
      <c r="A31" s="4" t="inlineStr">
        <is>
          <t>Gross Carrying Value</t>
        </is>
      </c>
      <c r="B31" s="9" t="n">
        <v>5578.7</v>
      </c>
      <c r="C31" s="9" t="n">
        <v>4852.5</v>
      </c>
    </row>
    <row r="32">
      <c r="A32" s="4" t="inlineStr">
        <is>
          <t>Accumulated Amortization</t>
        </is>
      </c>
      <c r="B32" s="9" t="n">
        <v>3797.4</v>
      </c>
      <c r="C32" s="9" t="n">
        <v>3569.8</v>
      </c>
    </row>
    <row r="33">
      <c r="A33" s="4" t="inlineStr">
        <is>
          <t>Internal-use software</t>
        </is>
      </c>
    </row>
    <row r="34">
      <c r="A34" s="3" t="inlineStr">
        <is>
          <t>Finite-Lived Intangible Assets [Line Items]</t>
        </is>
      </c>
    </row>
    <row r="35">
      <c r="A35" s="4" t="inlineStr">
        <is>
          <t>Gross Carrying Value</t>
        </is>
      </c>
      <c r="B35" s="9" t="n">
        <v>55.4</v>
      </c>
      <c r="C35" s="9" t="n">
        <v>51.8</v>
      </c>
    </row>
    <row r="36">
      <c r="A36" s="4" t="inlineStr">
        <is>
          <t>Accumulated Amortization</t>
        </is>
      </c>
      <c r="B36" s="9" t="n">
        <v>47.6</v>
      </c>
      <c r="C36" s="9" t="n">
        <v>43.2</v>
      </c>
    </row>
    <row r="37">
      <c r="A37" s="4" t="inlineStr">
        <is>
          <t>Capitalized software embedded in products</t>
        </is>
      </c>
    </row>
    <row r="38">
      <c r="A38" s="3" t="inlineStr">
        <is>
          <t>Finite-Lived Intangible Assets [Line Items]</t>
        </is>
      </c>
    </row>
    <row r="39">
      <c r="A39" s="4" t="inlineStr">
        <is>
          <t>Gross Carrying Value</t>
        </is>
      </c>
      <c r="B39" s="9" t="n">
        <v>25.9</v>
      </c>
      <c r="C39" s="9" t="n">
        <v>26.8</v>
      </c>
    </row>
    <row r="40">
      <c r="A40" s="4" t="inlineStr">
        <is>
          <t>Accumulated Amortization</t>
        </is>
      </c>
      <c r="B40" s="8" t="n">
        <v>14.2</v>
      </c>
      <c r="C40" s="8" t="n">
        <v>1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Estimated Amortization Expense (Detail) $ in Millions</t>
        </is>
      </c>
      <c r="B1" s="2" t="inlineStr">
        <is>
          <t>Jun. 26, 2021USD ($)</t>
        </is>
      </c>
    </row>
    <row r="2">
      <c r="A2" s="3" t="inlineStr">
        <is>
          <t>Goodwill and Intangible Assets Disclosure [Abstract]</t>
        </is>
      </c>
    </row>
    <row r="3">
      <c r="A3" s="4" t="inlineStr">
        <is>
          <t>Remainder of Fiscal 2021</t>
        </is>
      </c>
      <c r="B3" s="8" t="n">
        <v>86.3</v>
      </c>
    </row>
    <row r="4">
      <c r="A4" s="4" t="inlineStr">
        <is>
          <t>Fiscal 2022</t>
        </is>
      </c>
      <c r="B4" s="9" t="n">
        <v>332.3</v>
      </c>
    </row>
    <row r="5">
      <c r="A5" s="4" t="inlineStr">
        <is>
          <t>Fiscal 2023</t>
        </is>
      </c>
      <c r="B5" s="9" t="n">
        <v>235.9</v>
      </c>
    </row>
    <row r="6">
      <c r="A6" s="4" t="inlineStr">
        <is>
          <t>Fiscal 2024</t>
        </is>
      </c>
      <c r="B6" s="9" t="n">
        <v>223.6</v>
      </c>
    </row>
    <row r="7">
      <c r="A7" s="4" t="inlineStr">
        <is>
          <t>Fiscal 2025</t>
        </is>
      </c>
      <c r="B7" s="8" t="n">
        <v>21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Product Warranty Activity (Detail) - USD ($) $ in Millions</t>
        </is>
      </c>
      <c r="B1" s="2" t="inlineStr">
        <is>
          <t>9 Months Ended</t>
        </is>
      </c>
    </row>
    <row r="2">
      <c r="B2" s="2" t="inlineStr">
        <is>
          <t>Jun. 26, 2021</t>
        </is>
      </c>
      <c r="C2" s="2" t="inlineStr">
        <is>
          <t>Jun. 27, 2020</t>
        </is>
      </c>
    </row>
    <row r="3">
      <c r="A3" s="3" t="inlineStr">
        <is>
          <t>Movement in Standard and Extended Product Warranty, Increase (Decrease) [Roll Forward]</t>
        </is>
      </c>
    </row>
    <row r="4">
      <c r="A4" s="4" t="inlineStr">
        <is>
          <t>Balance at Beginning of Period</t>
        </is>
      </c>
      <c r="B4" s="8" t="n">
        <v>9.9</v>
      </c>
      <c r="C4" s="8" t="n">
        <v>13.9</v>
      </c>
    </row>
    <row r="5">
      <c r="A5" s="4" t="inlineStr">
        <is>
          <t>Provisions</t>
        </is>
      </c>
      <c r="B5" s="9" t="n">
        <v>6.1</v>
      </c>
      <c r="C5" s="5" t="n">
        <v>8</v>
      </c>
    </row>
    <row r="6">
      <c r="A6" s="4" t="inlineStr">
        <is>
          <t>Standard and Extended Product Warranty Accrual, Additions from Business Acquisition</t>
        </is>
      </c>
      <c r="B6" s="9" t="n">
        <v>0.3</v>
      </c>
      <c r="C6" s="9" t="n">
        <v>0.5</v>
      </c>
    </row>
    <row r="7">
      <c r="A7" s="4" t="inlineStr">
        <is>
          <t>Standard Product Warranty Accrual, Period Increase (Decrease)</t>
        </is>
      </c>
      <c r="B7" s="5" t="n">
        <v>0</v>
      </c>
      <c r="C7" s="9" t="n">
        <v>-6.1</v>
      </c>
    </row>
    <row r="8">
      <c r="A8" s="4" t="inlineStr">
        <is>
          <t>Settlements/ Adjustments</t>
        </is>
      </c>
      <c r="B8" s="9" t="n">
        <v>-6.7</v>
      </c>
      <c r="C8" s="9" t="n">
        <v>-7.2</v>
      </c>
    </row>
    <row r="9">
      <c r="A9" s="4" t="inlineStr">
        <is>
          <t>Balance at End of Period</t>
        </is>
      </c>
      <c r="B9" s="8" t="n">
        <v>9.6</v>
      </c>
      <c r="C9" s="8" t="n">
        <v>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 - USD ($) $ in Million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Accumulated Other Comprehensive Income (Loss) [Line Items]</t>
        </is>
      </c>
    </row>
    <row r="4">
      <c r="A4" s="4" t="inlineStr">
        <is>
          <t>Beginning balance</t>
        </is>
      </c>
      <c r="D4" s="8" t="n">
        <v>2705.2</v>
      </c>
      <c r="E4" s="8" t="n">
        <v>2115.7</v>
      </c>
    </row>
    <row r="5">
      <c r="A5" s="4" t="inlineStr">
        <is>
          <t>Changes in foreign currency translation adjustment</t>
        </is>
      </c>
      <c r="B5" s="8" t="n">
        <v>-9.4</v>
      </c>
      <c r="C5" s="8" t="n">
        <v>1.4</v>
      </c>
      <c r="D5" s="5" t="n">
        <v>-1</v>
      </c>
      <c r="E5" s="9" t="n">
        <v>4.3</v>
      </c>
    </row>
    <row r="6">
      <c r="A6" s="4" t="inlineStr">
        <is>
          <t>Other comprehensive income (loss) before reclassifications</t>
        </is>
      </c>
      <c r="B6" s="5" t="n">
        <v>3</v>
      </c>
      <c r="C6" s="9" t="n">
        <v>-4.7</v>
      </c>
      <c r="D6" s="5" t="n">
        <v>8</v>
      </c>
      <c r="E6" s="9" t="n">
        <v>-25.9</v>
      </c>
    </row>
    <row r="7">
      <c r="A7" s="4" t="inlineStr">
        <is>
          <t>Ending balance</t>
        </is>
      </c>
      <c r="B7" s="9" t="n">
        <v>3877.1</v>
      </c>
      <c r="D7" s="9" t="n">
        <v>3877.1</v>
      </c>
    </row>
    <row r="8">
      <c r="A8" s="4" t="inlineStr">
        <is>
          <t>Foreign Currency Translation</t>
        </is>
      </c>
    </row>
    <row r="9">
      <c r="A9" s="3" t="inlineStr">
        <is>
          <t>Accumulated Other Comprehensive Income (Loss) [Line Items]</t>
        </is>
      </c>
    </row>
    <row r="10">
      <c r="A10" s="4" t="inlineStr">
        <is>
          <t>Beginning balance</t>
        </is>
      </c>
      <c r="B10" s="9" t="n">
        <v>-14.5</v>
      </c>
      <c r="C10" s="9" t="n">
        <v>-38.5</v>
      </c>
      <c r="D10" s="9" t="n">
        <v>-22.9</v>
      </c>
      <c r="E10" s="9" t="n">
        <v>-41.4</v>
      </c>
    </row>
    <row r="11">
      <c r="A11" s="4" t="inlineStr">
        <is>
          <t>Changes in foreign currency translation adjustment</t>
        </is>
      </c>
      <c r="B11" s="9" t="n">
        <v>-9.4</v>
      </c>
      <c r="C11" s="9" t="n">
        <v>1.4</v>
      </c>
      <c r="D11" s="5" t="n">
        <v>-1</v>
      </c>
      <c r="E11" s="9" t="n">
        <v>4.3</v>
      </c>
    </row>
    <row r="12">
      <c r="A12" s="4" t="inlineStr">
        <is>
          <t>Amounts reclassified to statement of income</t>
        </is>
      </c>
      <c r="B12" s="5" t="n">
        <v>0</v>
      </c>
      <c r="C12" s="5" t="n">
        <v>0</v>
      </c>
      <c r="D12" s="5" t="n">
        <v>0</v>
      </c>
      <c r="E12" s="5" t="n">
        <v>0</v>
      </c>
    </row>
    <row r="13">
      <c r="A13" s="4" t="inlineStr">
        <is>
          <t>Ending balance</t>
        </is>
      </c>
      <c r="B13" s="9" t="n">
        <v>-23.9</v>
      </c>
      <c r="C13" s="9" t="n">
        <v>-37.1</v>
      </c>
      <c r="D13" s="9" t="n">
        <v>-23.9</v>
      </c>
      <c r="E13" s="9" t="n">
        <v>-37.1</v>
      </c>
    </row>
    <row r="14">
      <c r="A14" s="4" t="inlineStr">
        <is>
          <t>Pension Plans</t>
        </is>
      </c>
    </row>
    <row r="15">
      <c r="A15" s="3" t="inlineStr">
        <is>
          <t>Accumulated Other Comprehensive Income (Loss) [Line Items]</t>
        </is>
      </c>
    </row>
    <row r="16">
      <c r="A16" s="4" t="inlineStr">
        <is>
          <t>Beginning balance</t>
        </is>
      </c>
      <c r="B16" s="9" t="n">
        <v>-1.8</v>
      </c>
      <c r="C16" s="9" t="n">
        <v>-1.7</v>
      </c>
      <c r="D16" s="9" t="n">
        <v>-1.8</v>
      </c>
      <c r="E16" s="9" t="n">
        <v>-1.7</v>
      </c>
    </row>
    <row r="17">
      <c r="A17" s="4" t="inlineStr">
        <is>
          <t>Other comprehensive income (loss) before reclassifications</t>
        </is>
      </c>
      <c r="B17" s="5" t="n">
        <v>0</v>
      </c>
      <c r="C17" s="5" t="n">
        <v>0</v>
      </c>
      <c r="D17" s="5" t="n">
        <v>0</v>
      </c>
      <c r="E17" s="5" t="n">
        <v>0</v>
      </c>
    </row>
    <row r="18">
      <c r="A18" s="4" t="inlineStr">
        <is>
          <t>Amounts reclassified to statement of income</t>
        </is>
      </c>
      <c r="B18" s="5" t="n">
        <v>0</v>
      </c>
      <c r="C18" s="5" t="n">
        <v>0</v>
      </c>
      <c r="D18" s="5" t="n">
        <v>0</v>
      </c>
      <c r="E18" s="5" t="n">
        <v>0</v>
      </c>
    </row>
    <row r="19">
      <c r="A19" s="4" t="inlineStr">
        <is>
          <t>Ending balance</t>
        </is>
      </c>
      <c r="B19" s="9" t="n">
        <v>-1.8</v>
      </c>
      <c r="C19" s="9" t="n">
        <v>-1.7</v>
      </c>
      <c r="D19" s="9" t="n">
        <v>-1.8</v>
      </c>
      <c r="E19" s="9" t="n">
        <v>-1.7</v>
      </c>
    </row>
    <row r="20">
      <c r="A20" s="4" t="inlineStr">
        <is>
          <t>Total</t>
        </is>
      </c>
    </row>
    <row r="21">
      <c r="A21" s="3" t="inlineStr">
        <is>
          <t>Accumulated Other Comprehensive Income (Loss) [Line Items]</t>
        </is>
      </c>
    </row>
    <row r="22">
      <c r="A22" s="4" t="inlineStr">
        <is>
          <t>Beginning balance</t>
        </is>
      </c>
      <c r="B22" s="9" t="n">
        <v>-35.8</v>
      </c>
      <c r="C22" s="9" t="n">
        <v>-58.9</v>
      </c>
      <c r="D22" s="9" t="n">
        <v>-49.7</v>
      </c>
      <c r="E22" s="9" t="n">
        <v>-42.3</v>
      </c>
    </row>
    <row r="23">
      <c r="A23" s="4" t="inlineStr">
        <is>
          <t>Amounts reclassified to statement of income</t>
        </is>
      </c>
      <c r="B23" s="5" t="n">
        <v>0</v>
      </c>
      <c r="C23" s="9" t="n">
        <v>-0.3</v>
      </c>
      <c r="D23" s="9" t="n">
        <v>0.5</v>
      </c>
      <c r="E23" s="5" t="n">
        <v>-2</v>
      </c>
    </row>
    <row r="24">
      <c r="A24" s="4" t="inlineStr">
        <is>
          <t>Other comprehensive income (loss) before reclassifications</t>
        </is>
      </c>
      <c r="B24" s="9" t="n">
        <v>-6.4</v>
      </c>
      <c r="C24" s="9" t="n">
        <v>-3.3</v>
      </c>
      <c r="D24" s="5" t="n">
        <v>7</v>
      </c>
      <c r="E24" s="9" t="n">
        <v>-21.6</v>
      </c>
    </row>
    <row r="25">
      <c r="A25" s="4" t="inlineStr">
        <is>
          <t>Ending balance</t>
        </is>
      </c>
      <c r="B25" s="9" t="n">
        <v>-42.2</v>
      </c>
      <c r="C25" s="9" t="n">
        <v>-61.9</v>
      </c>
      <c r="D25" s="9" t="n">
        <v>-42.2</v>
      </c>
      <c r="E25" s="9" t="n">
        <v>-61.9</v>
      </c>
    </row>
    <row r="26">
      <c r="A26" s="4" t="inlineStr">
        <is>
          <t>Interest rate caps - derivative | Accumulated Gain (Loss), Net, Cash Flow Hedge, Parent</t>
        </is>
      </c>
    </row>
    <row r="27">
      <c r="A27" s="3" t="inlineStr">
        <is>
          <t>Accumulated Other Comprehensive Income (Loss) [Line Items]</t>
        </is>
      </c>
    </row>
    <row r="28">
      <c r="A28" s="4" t="inlineStr">
        <is>
          <t>Beginning balance</t>
        </is>
      </c>
      <c r="C28" s="9" t="n">
        <v>-1.1</v>
      </c>
      <c r="D28" s="9" t="n">
        <v>-0.9</v>
      </c>
      <c r="E28" s="9" t="n">
        <v>-2.7</v>
      </c>
    </row>
    <row r="29">
      <c r="A29" s="4" t="inlineStr">
        <is>
          <t>Other comprehensive income (loss) before reclassifications</t>
        </is>
      </c>
      <c r="C29" s="9" t="n">
        <v>-0.1</v>
      </c>
      <c r="D29" s="9" t="n">
        <v>0.4</v>
      </c>
      <c r="E29" s="9" t="n">
        <v>-0.2</v>
      </c>
    </row>
    <row r="30">
      <c r="A30" s="4" t="inlineStr">
        <is>
          <t>Amounts reclassified to statement of income</t>
        </is>
      </c>
      <c r="C30" s="9" t="n">
        <v>0.3</v>
      </c>
      <c r="D30" s="9" t="n">
        <v>0.5</v>
      </c>
      <c r="E30" s="5" t="n">
        <v>2</v>
      </c>
    </row>
    <row r="31">
      <c r="A31" s="4" t="inlineStr">
        <is>
          <t>Ending balance</t>
        </is>
      </c>
      <c r="B31" s="5" t="n">
        <v>0</v>
      </c>
      <c r="C31" s="9" t="n">
        <v>-0.9</v>
      </c>
      <c r="D31" s="5" t="n">
        <v>0</v>
      </c>
      <c r="E31" s="9" t="n">
        <v>-0.9</v>
      </c>
    </row>
    <row r="32">
      <c r="A32" s="4" t="inlineStr">
        <is>
          <t>Interest Rate Swap | Accumulated Gain (Loss), Net, Cash Flow Hedge, Parent</t>
        </is>
      </c>
    </row>
    <row r="33">
      <c r="A33" s="3" t="inlineStr">
        <is>
          <t>Accumulated Other Comprehensive Income (Loss) [Line Items]</t>
        </is>
      </c>
    </row>
    <row r="34">
      <c r="A34" s="4" t="inlineStr">
        <is>
          <t>Beginning balance</t>
        </is>
      </c>
      <c r="B34" s="9" t="n">
        <v>-19.5</v>
      </c>
      <c r="C34" s="9" t="n">
        <v>-17.6</v>
      </c>
      <c r="D34" s="9" t="n">
        <v>-24.1</v>
      </c>
      <c r="E34" s="9" t="n">
        <v>3.5</v>
      </c>
    </row>
    <row r="35">
      <c r="A35" s="4" t="inlineStr">
        <is>
          <t>Other comprehensive income (loss) before reclassifications</t>
        </is>
      </c>
      <c r="B35" s="5" t="n">
        <v>3</v>
      </c>
      <c r="C35" s="9" t="n">
        <v>-4.6</v>
      </c>
      <c r="D35" s="9" t="n">
        <v>7.6</v>
      </c>
      <c r="E35" s="9" t="n">
        <v>-25.7</v>
      </c>
    </row>
    <row r="36">
      <c r="A36" s="4" t="inlineStr">
        <is>
          <t>Amounts reclassified to statement of income</t>
        </is>
      </c>
      <c r="B36" s="5" t="n">
        <v>0</v>
      </c>
      <c r="C36" s="5" t="n">
        <v>0</v>
      </c>
      <c r="D36" s="5" t="n">
        <v>0</v>
      </c>
      <c r="E36" s="5" t="n">
        <v>0</v>
      </c>
    </row>
    <row r="37">
      <c r="A37" s="4" t="inlineStr">
        <is>
          <t>Ending balance</t>
        </is>
      </c>
      <c r="B37" s="8" t="n">
        <v>-16.5</v>
      </c>
      <c r="C37" s="8" t="n">
        <v>-22.2</v>
      </c>
      <c r="D37" s="8" t="n">
        <v>-16.5</v>
      </c>
      <c r="E37" s="8" t="n">
        <v>-22.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Repurchase Share repurchase (Details) - USD ($) shares in Millions, $ in Millions</t>
        </is>
      </c>
      <c r="B1" s="2" t="inlineStr">
        <is>
          <t>Dec. 09, 2020</t>
        </is>
      </c>
      <c r="C1" s="2" t="inlineStr">
        <is>
          <t>Jun. 26, 2021</t>
        </is>
      </c>
      <c r="D1" s="2" t="inlineStr">
        <is>
          <t>Dec. 26, 2020</t>
        </is>
      </c>
      <c r="E1" s="2" t="inlineStr">
        <is>
          <t>Jun. 26, 2021</t>
        </is>
      </c>
      <c r="F1" s="2" t="inlineStr">
        <is>
          <t>Dec. 11, 2019</t>
        </is>
      </c>
    </row>
    <row r="2">
      <c r="A2" s="4" t="inlineStr">
        <is>
          <t>December 11, 2019</t>
        </is>
      </c>
    </row>
    <row r="3">
      <c r="A3" s="3" t="inlineStr">
        <is>
          <t>share repurchase plan [Line Items]</t>
        </is>
      </c>
    </row>
    <row r="4">
      <c r="A4" s="4" t="inlineStr">
        <is>
          <t>Stock Repurchase Program, Authorized Amount</t>
        </is>
      </c>
      <c r="F4" s="6" t="n">
        <v>500</v>
      </c>
    </row>
    <row r="5">
      <c r="A5" s="4" t="inlineStr">
        <is>
          <t>December 11, 2020</t>
        </is>
      </c>
    </row>
    <row r="6">
      <c r="A6" s="3" t="inlineStr">
        <is>
          <t>share repurchase plan [Line Items]</t>
        </is>
      </c>
    </row>
    <row r="7">
      <c r="A7" s="4" t="inlineStr">
        <is>
          <t>Stock Repurchase Program, Authorized Amount</t>
        </is>
      </c>
      <c r="B7" s="6" t="n">
        <v>1000</v>
      </c>
    </row>
    <row r="8">
      <c r="A8" s="4" t="inlineStr">
        <is>
          <t>Stock Repurchase Program, Period in Force</t>
        </is>
      </c>
      <c r="B8" s="4" t="inlineStr">
        <is>
          <t>5 years</t>
        </is>
      </c>
    </row>
    <row r="9">
      <c r="A9" s="4" t="inlineStr">
        <is>
          <t>December 11, 2019</t>
        </is>
      </c>
    </row>
    <row r="10">
      <c r="A10" s="3" t="inlineStr">
        <is>
          <t>share repurchase plan [Line Items]</t>
        </is>
      </c>
    </row>
    <row r="11">
      <c r="A11" s="4" t="inlineStr">
        <is>
          <t>Stock Repurchased During Period, Shares</t>
        </is>
      </c>
      <c r="D11" s="9" t="n">
        <v>1.5</v>
      </c>
    </row>
    <row r="12">
      <c r="A12" s="4" t="inlineStr">
        <is>
          <t>Repurchase of equity</t>
        </is>
      </c>
      <c r="D12" s="8" t="n">
        <v>101.3</v>
      </c>
    </row>
    <row r="13">
      <c r="A13" s="4" t="inlineStr">
        <is>
          <t>December 11, 2020</t>
        </is>
      </c>
    </row>
    <row r="14">
      <c r="A14" s="3" t="inlineStr">
        <is>
          <t>share repurchase plan [Line Items]</t>
        </is>
      </c>
    </row>
    <row r="15">
      <c r="A15" s="4" t="inlineStr">
        <is>
          <t>Stock Repurchased During Period, Shares</t>
        </is>
      </c>
      <c r="C15" s="5" t="n">
        <v>3</v>
      </c>
      <c r="E15" s="9" t="n">
        <v>4.6</v>
      </c>
    </row>
    <row r="16">
      <c r="A16" s="4" t="inlineStr">
        <is>
          <t>Repurchase of equity</t>
        </is>
      </c>
      <c r="C16" s="8" t="n">
        <v>188.4</v>
      </c>
      <c r="E16" s="8" t="n">
        <v>308.5</v>
      </c>
    </row>
    <row r="17">
      <c r="A17" s="4" t="inlineStr">
        <is>
          <t>Stock Repurchase Program, Remaining Authorized Repurchase Amount</t>
        </is>
      </c>
      <c r="C17" s="8" t="n">
        <v>691.6</v>
      </c>
      <c r="E17" s="8" t="n">
        <v>69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un. 26, 2021</t>
        </is>
      </c>
      <c r="C2" s="2" t="inlineStr">
        <is>
          <t>Jun. 27, 2020</t>
        </is>
      </c>
    </row>
    <row r="3">
      <c r="A3" s="3" t="inlineStr">
        <is>
          <t>OPERATING ACTIVITIES</t>
        </is>
      </c>
    </row>
    <row r="4">
      <c r="A4" s="4" t="inlineStr">
        <is>
          <t>Net income</t>
        </is>
      </c>
      <c r="B4" s="6" t="n">
        <v>1540900000</v>
      </c>
      <c r="C4" s="6" t="n">
        <v>616900000</v>
      </c>
    </row>
    <row r="5">
      <c r="A5" s="3" t="inlineStr">
        <is>
          <t>Adjustments to reconcile net income to net cash provided by operating activities:</t>
        </is>
      </c>
    </row>
    <row r="6">
      <c r="A6" s="4" t="inlineStr">
        <is>
          <t>Depreciation</t>
        </is>
      </c>
      <c r="B6" s="5" t="n">
        <v>64200000</v>
      </c>
      <c r="C6" s="5" t="n">
        <v>62800000</v>
      </c>
    </row>
    <row r="7">
      <c r="A7" s="4" t="inlineStr">
        <is>
          <t>Amortization of acquired intangibles</t>
        </is>
      </c>
      <c r="B7" s="5" t="n">
        <v>224900000</v>
      </c>
      <c r="C7" s="5" t="n">
        <v>218900000</v>
      </c>
    </row>
    <row r="8">
      <c r="A8" s="4" t="inlineStr">
        <is>
          <t>Stock-based compensation expense</t>
        </is>
      </c>
      <c r="B8" s="5" t="n">
        <v>51000000</v>
      </c>
      <c r="C8" s="5" t="n">
        <v>53700000</v>
      </c>
    </row>
    <row r="9">
      <c r="A9" s="4" t="inlineStr">
        <is>
          <t>Deferred income taxes</t>
        </is>
      </c>
      <c r="B9" s="5" t="n">
        <v>-44300000</v>
      </c>
      <c r="C9" s="5" t="n">
        <v>-63300000</v>
      </c>
    </row>
    <row r="10">
      <c r="A10" s="4" t="inlineStr">
        <is>
          <t>Intangible asset and equipment impairment charges</t>
        </is>
      </c>
      <c r="B10" s="5" t="n">
        <v>0</v>
      </c>
      <c r="C10" s="5" t="n">
        <v>30200000</v>
      </c>
    </row>
    <row r="11">
      <c r="A11" s="4" t="inlineStr">
        <is>
          <t>Debt extinguishment loss</t>
        </is>
      </c>
      <c r="B11" s="5" t="n">
        <v>21600000</v>
      </c>
      <c r="C11" s="5" t="n">
        <v>0</v>
      </c>
    </row>
    <row r="12">
      <c r="A12" s="4" t="inlineStr">
        <is>
          <t>Other adjustments and non-cash items</t>
        </is>
      </c>
      <c r="B12" s="5" t="n">
        <v>19800000</v>
      </c>
      <c r="C12" s="5" t="n">
        <v>23600000</v>
      </c>
    </row>
    <row r="13">
      <c r="A13" s="3" t="inlineStr">
        <is>
          <t>Changes in operating assets and liabilities, excluding the effect of acquisitions:</t>
        </is>
      </c>
    </row>
    <row r="14">
      <c r="A14" s="4" t="inlineStr">
        <is>
          <t>Accounts receivable</t>
        </is>
      </c>
      <c r="B14" s="5" t="n">
        <v>111500000</v>
      </c>
      <c r="C14" s="5" t="n">
        <v>-130500000</v>
      </c>
    </row>
    <row r="15">
      <c r="A15" s="4" t="inlineStr">
        <is>
          <t>Inventories</t>
        </is>
      </c>
      <c r="B15" s="5" t="n">
        <v>-82400000</v>
      </c>
      <c r="C15" s="5" t="n">
        <v>-48000000</v>
      </c>
    </row>
    <row r="16">
      <c r="A16" s="4" t="inlineStr">
        <is>
          <t>Prepaid income taxes</t>
        </is>
      </c>
      <c r="B16" s="5" t="n">
        <v>-24300000</v>
      </c>
      <c r="C16" s="5" t="n">
        <v>-10600000</v>
      </c>
    </row>
    <row r="17">
      <c r="A17" s="4" t="inlineStr">
        <is>
          <t>Prepaid expenses and other assets</t>
        </is>
      </c>
      <c r="B17" s="5" t="n">
        <v>-22300000</v>
      </c>
      <c r="C17" s="5" t="n">
        <v>-290000000</v>
      </c>
    </row>
    <row r="18">
      <c r="A18" s="4" t="inlineStr">
        <is>
          <t>Accounts payable</t>
        </is>
      </c>
      <c r="B18" s="5" t="n">
        <v>9400000</v>
      </c>
      <c r="C18" s="5" t="n">
        <v>-55100000</v>
      </c>
    </row>
    <row r="19">
      <c r="A19" s="4" t="inlineStr">
        <is>
          <t>Accrued expenses and other liabilities</t>
        </is>
      </c>
      <c r="B19" s="5" t="n">
        <v>-27600000</v>
      </c>
      <c r="C19" s="5" t="n">
        <v>40500000</v>
      </c>
    </row>
    <row r="20">
      <c r="A20" s="4" t="inlineStr">
        <is>
          <t>Deferred revenue</t>
        </is>
      </c>
      <c r="B20" s="5" t="n">
        <v>22600000</v>
      </c>
      <c r="C20" s="5" t="n">
        <v>5500000</v>
      </c>
    </row>
    <row r="21">
      <c r="A21" s="4" t="inlineStr">
        <is>
          <t>Net cash provided by operating activities</t>
        </is>
      </c>
      <c r="B21" s="5" t="n">
        <v>1865000000</v>
      </c>
      <c r="C21" s="5" t="n">
        <v>454600000</v>
      </c>
    </row>
    <row r="22">
      <c r="A22" s="3" t="inlineStr">
        <is>
          <t>INVESTING ACTIVITIES</t>
        </is>
      </c>
    </row>
    <row r="23">
      <c r="A23" s="4" t="inlineStr">
        <is>
          <t>Acquisition of businesses, net of cash acquired</t>
        </is>
      </c>
      <c r="B23" s="5" t="n">
        <v>-1163300000</v>
      </c>
      <c r="C23" s="5" t="n">
        <v>-43200000</v>
      </c>
    </row>
    <row r="24">
      <c r="A24" s="4" t="inlineStr">
        <is>
          <t>Proceeds From Sale Of Business</t>
        </is>
      </c>
      <c r="B24" s="5" t="n">
        <v>0</v>
      </c>
      <c r="C24" s="5" t="n">
        <v>142700000</v>
      </c>
    </row>
    <row r="25">
      <c r="A25" s="4" t="inlineStr">
        <is>
          <t>Capital expenditures</t>
        </is>
      </c>
      <c r="B25" s="5" t="n">
        <v>-71200000</v>
      </c>
      <c r="C25" s="5" t="n">
        <v>-53200000</v>
      </c>
    </row>
    <row r="26">
      <c r="A26" s="4" t="inlineStr">
        <is>
          <t>Increase in equipment under customer usage agreements</t>
        </is>
      </c>
      <c r="B26" s="5" t="n">
        <v>-43400000</v>
      </c>
      <c r="C26" s="5" t="n">
        <v>-44900000</v>
      </c>
    </row>
    <row r="27">
      <c r="A27" s="4" t="inlineStr">
        <is>
          <t>Purchase of intellectual property</t>
        </is>
      </c>
      <c r="B27" s="5" t="n">
        <v>-6500000</v>
      </c>
      <c r="C27" s="5" t="n">
        <v>0</v>
      </c>
    </row>
    <row r="28">
      <c r="A28" s="4" t="inlineStr">
        <is>
          <t>Other activity</t>
        </is>
      </c>
      <c r="B28" s="5" t="n">
        <v>-2100000</v>
      </c>
      <c r="C28" s="5" t="n">
        <v>-5100000</v>
      </c>
    </row>
    <row r="29">
      <c r="A29" s="4" t="inlineStr">
        <is>
          <t>Net cash used in investing activities</t>
        </is>
      </c>
      <c r="B29" s="5" t="n">
        <v>-1286500000</v>
      </c>
      <c r="C29" s="5" t="n">
        <v>-3700000</v>
      </c>
    </row>
    <row r="30">
      <c r="A30" s="3" t="inlineStr">
        <is>
          <t>FINANCING ACTIVITIES</t>
        </is>
      </c>
    </row>
    <row r="31">
      <c r="A31" s="4" t="inlineStr">
        <is>
          <t>Repayment of long-term debt</t>
        </is>
      </c>
      <c r="B31" s="5" t="n">
        <v>-56300000</v>
      </c>
      <c r="C31" s="5" t="n">
        <v>-36400000</v>
      </c>
    </row>
    <row r="32">
      <c r="A32" s="4" t="inlineStr">
        <is>
          <t>Proceeds from Notes Payable</t>
        </is>
      </c>
      <c r="B32" s="5" t="n">
        <v>950000000</v>
      </c>
      <c r="C32" s="5" t="n">
        <v>0</v>
      </c>
    </row>
    <row r="33">
      <c r="A33" s="4" t="inlineStr">
        <is>
          <t>Repayments of Senior Debt</t>
        </is>
      </c>
      <c r="B33" s="5" t="n">
        <v>-970800000</v>
      </c>
      <c r="C33" s="5" t="n">
        <v>0</v>
      </c>
    </row>
    <row r="34">
      <c r="A34" s="4" t="inlineStr">
        <is>
          <t>Proceeds from revolving credit line</t>
        </is>
      </c>
      <c r="B34" s="5" t="n">
        <v>0</v>
      </c>
      <c r="C34" s="5" t="n">
        <v>750000000</v>
      </c>
    </row>
    <row r="35">
      <c r="A35" s="4" t="inlineStr">
        <is>
          <t>Repayment under revolving credit line</t>
        </is>
      </c>
      <c r="B35" s="5" t="n">
        <v>-250000000</v>
      </c>
      <c r="C35" s="5" t="n">
        <v>-250000000</v>
      </c>
    </row>
    <row r="36">
      <c r="A36" s="4" t="inlineStr">
        <is>
          <t>Proceeds from accounts receivable securitization agreement</t>
        </is>
      </c>
      <c r="B36" s="5" t="n">
        <v>320000000</v>
      </c>
      <c r="C36" s="5" t="n">
        <v>16000000</v>
      </c>
    </row>
    <row r="37">
      <c r="A37" s="4" t="inlineStr">
        <is>
          <t>Repayments of Accounts Receivable Securitization</t>
        </is>
      </c>
      <c r="B37" s="5" t="n">
        <v>0</v>
      </c>
      <c r="C37" s="5" t="n">
        <v>-250000000</v>
      </c>
    </row>
    <row r="38">
      <c r="A38" s="4" t="inlineStr">
        <is>
          <t>Payments to Noncontrolling Interests</t>
        </is>
      </c>
      <c r="B38" s="5" t="n">
        <v>-8500000</v>
      </c>
      <c r="C38" s="5" t="n">
        <v>-1800000</v>
      </c>
    </row>
    <row r="39">
      <c r="A39" s="4" t="inlineStr">
        <is>
          <t>Payment of deferred acquisition consideration</t>
        </is>
      </c>
      <c r="B39" s="5" t="n">
        <v>0</v>
      </c>
      <c r="C39" s="5" t="n">
        <v>-24300000</v>
      </c>
    </row>
    <row r="40">
      <c r="A40" s="4" t="inlineStr">
        <is>
          <t>Payment of debt issuance costs</t>
        </is>
      </c>
      <c r="B40" s="5" t="n">
        <v>-13700000</v>
      </c>
      <c r="C40" s="5" t="n">
        <v>0</v>
      </c>
    </row>
    <row r="41">
      <c r="A41" s="4" t="inlineStr">
        <is>
          <t>Repurchase of common stock</t>
        </is>
      </c>
      <c r="B41" s="5" t="n">
        <v>-409700000</v>
      </c>
      <c r="C41" s="5" t="n">
        <v>-553400000</v>
      </c>
    </row>
    <row r="42">
      <c r="A42" s="4" t="inlineStr">
        <is>
          <t>Proceeds from issuance of common stock pursuant to employee stock plans</t>
        </is>
      </c>
      <c r="B42" s="5" t="n">
        <v>39600000</v>
      </c>
      <c r="C42" s="5" t="n">
        <v>54700000</v>
      </c>
    </row>
    <row r="43">
      <c r="A43" s="4" t="inlineStr">
        <is>
          <t>Payment of minimum tax withholdings on net share settlements of equity awards</t>
        </is>
      </c>
      <c r="B43" s="5" t="n">
        <v>-46900000</v>
      </c>
      <c r="C43" s="5" t="n">
        <v>-12600000</v>
      </c>
    </row>
    <row r="44">
      <c r="A44" s="4" t="inlineStr">
        <is>
          <t>Payments under finance lease obligations</t>
        </is>
      </c>
      <c r="B44" s="5" t="n">
        <v>-1500000</v>
      </c>
      <c r="C44" s="5" t="n">
        <v>-1200000</v>
      </c>
    </row>
    <row r="45">
      <c r="A45" s="4" t="inlineStr">
        <is>
          <t>Net cash used in financing activities</t>
        </is>
      </c>
      <c r="B45" s="5" t="n">
        <v>-447800000</v>
      </c>
      <c r="C45" s="5" t="n">
        <v>-309000000</v>
      </c>
    </row>
    <row r="46">
      <c r="A46" s="4" t="inlineStr">
        <is>
          <t>Effect of exchange rate changes on cash and cash equivalents</t>
        </is>
      </c>
      <c r="B46" s="5" t="n">
        <v>-4100000</v>
      </c>
      <c r="C46" s="5" t="n">
        <v>500000</v>
      </c>
    </row>
    <row r="47">
      <c r="A47" s="4" t="inlineStr">
        <is>
          <t>Net increase in cash and cash equivalents</t>
        </is>
      </c>
      <c r="B47" s="5" t="n">
        <v>126600000</v>
      </c>
      <c r="C47" s="5" t="n">
        <v>142400000</v>
      </c>
    </row>
    <row r="48">
      <c r="A48" s="4" t="inlineStr">
        <is>
          <t>Cash and cash equivalents, beginning of period</t>
        </is>
      </c>
      <c r="B48" s="5" t="n">
        <v>701000000</v>
      </c>
      <c r="C48" s="5" t="n">
        <v>601800000</v>
      </c>
    </row>
    <row r="49">
      <c r="A49" s="4" t="inlineStr">
        <is>
          <t>Cash and cash equivalents, end of period</t>
        </is>
      </c>
      <c r="B49" s="6" t="n">
        <v>827600000</v>
      </c>
      <c r="C49" s="6" t="n">
        <v>7442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n. 26, 2021</t>
        </is>
      </c>
    </row>
    <row r="3">
      <c r="A3" s="3" t="inlineStr">
        <is>
          <t>Basis of Presentation [Abstract]</t>
        </is>
      </c>
    </row>
    <row r="4">
      <c r="A4" s="4" t="inlineStr">
        <is>
          <t>Basis of Presentation</t>
        </is>
      </c>
      <c r="B4" s="4" t="inlineStr">
        <is>
          <t>Basis of Presentation The consolidated financial statements of Hologic, Inc. (“Hologic” or the “Company”) presented herein have been prepared pursuant to the rules of the Securities and Exchange Commission (the “SEC”) for quarterly reports on Form 10-Q and do not include all of the information and disclosures required by U.S. generally accepted accounting principles (“GAAP”) for annual financial statements. These financial statements should be read in conjunction with the consolidated financial statements and related notes for the fiscal year ended September 26, 2020 included in the Company’s Form 10-K filed with the SEC on November 17, 2020. In the opinion of management, the financial statements and notes contain all adjustments (consisting of normal recurring accruals and all other necessary adjustments) considered necessary for a fair presentation of the Company’s financial position, results of operations and cash flows for the periods presented. The consolidated financial statements include the accounts of the Company and its wholly-owned subsidiaries. All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nine months ended June 26, 2021 are not necessarily indicative of the results to be expected for any other interim period or the entire fiscal year ending September 25, 2021. Recently Adopted Accounting Pronouncements In June 2016, the Financial Accounting Standards Board ("FASB") issued Accounting Standards Update ("ASU") No. 2016-13, Financial Instruments – Credit Losses (Topic 326) . The purpose of ASU 2016-13 is to replace the current incurred loss impairment methodology for financial assets measured at amortized cost with a methodology that reflects expected credit losses over the lifetime of the financial asset. As a result, credit losses are recorded when financial assets are established if credit losses are expected over the asset's contractual life. The measurement of expected credit losses is based upon historical experience, current conditions, and reasonable and supportable forecasts that affect the collectability of the reported amount. The Company adopted the standard during the first quarter of fiscal 2021. The adoption of ASU 2016-13 did not have a material effect on the Company's consolidated financial statements. See Note 8 for additional information. In November 2019, the FASB issued ASU No. 2019-08, Compensation - Stock Compensation (Topic 718) and Revenue from Contracts with Customers (Topic 606) . This ASU identifies, evaluates, and improves areas of GAAP for which cost and complexity can be reduced while maintaining or improving the usefulness of the information provided. The amendments in this Update expanded the scope of Topic 718 to include share-based payment transactions for acquiring goods and services from nonemployees. The Company adopted this ASU in the first quarter of fiscal 2021, which did not have a material effect on the Company's financial statements. Subsequent Events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13:06Z</dcterms:created>
  <dcterms:modified xmlns:dcterms="http://purl.org/dc/terms/" xmlns:xsi="http://www.w3.org/2001/XMLSchema-instance" xsi:type="dcterms:W3CDTF">2021-07-28T20:13:06Z</dcterms:modified>
</cp:coreProperties>
</file>